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Intellectual Property" sheetId="10" state="visible" r:id="rId10"/>
    <sheet xmlns:r="http://schemas.openxmlformats.org/officeDocument/2006/relationships" name="Loans" sheetId="11" state="visible" r:id="rId11"/>
    <sheet xmlns:r="http://schemas.openxmlformats.org/officeDocument/2006/relationships" name="Unsecured Convertible Loan" sheetId="12" state="visible" r:id="rId12"/>
    <sheet xmlns:r="http://schemas.openxmlformats.org/officeDocument/2006/relationships" name="Share Capital and Warrant Reser" sheetId="13" state="visible" r:id="rId13"/>
    <sheet xmlns:r="http://schemas.openxmlformats.org/officeDocument/2006/relationships" name="Share-Based Compensation and Sh" sheetId="14" state="visible" r:id="rId14"/>
    <sheet xmlns:r="http://schemas.openxmlformats.org/officeDocument/2006/relationships" name="Income Taxes" sheetId="15" state="visible" r:id="rId15"/>
    <sheet xmlns:r="http://schemas.openxmlformats.org/officeDocument/2006/relationships" name="Related Party Transactions and " sheetId="16" state="visible" r:id="rId16"/>
    <sheet xmlns:r="http://schemas.openxmlformats.org/officeDocument/2006/relationships" name="Capital Management" sheetId="17" state="visible" r:id="rId17"/>
    <sheet xmlns:r="http://schemas.openxmlformats.org/officeDocument/2006/relationships" name="Financial Risk Factors" sheetId="18" state="visible" r:id="rId18"/>
    <sheet xmlns:r="http://schemas.openxmlformats.org/officeDocument/2006/relationships" name="Research and Development Costs" sheetId="19" state="visible" r:id="rId19"/>
    <sheet xmlns:r="http://schemas.openxmlformats.org/officeDocument/2006/relationships" name="General and Administration Cost" sheetId="20" state="visible" r:id="rId20"/>
    <sheet xmlns:r="http://schemas.openxmlformats.org/officeDocument/2006/relationships" name="Commitments" sheetId="21" state="visible" r:id="rId21"/>
    <sheet xmlns:r="http://schemas.openxmlformats.org/officeDocument/2006/relationships" name="Events After the Reporting Peri"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tellectual Property (Tables)" sheetId="25" state="visible" r:id="rId25"/>
    <sheet xmlns:r="http://schemas.openxmlformats.org/officeDocument/2006/relationships" name="Loans (Tables)" sheetId="26" state="visible" r:id="rId26"/>
    <sheet xmlns:r="http://schemas.openxmlformats.org/officeDocument/2006/relationships" name="Unsecured Convertible Loan (Tab" sheetId="27" state="visible" r:id="rId27"/>
    <sheet xmlns:r="http://schemas.openxmlformats.org/officeDocument/2006/relationships" name="Share Capital and Warrant Res_2" sheetId="28" state="visible" r:id="rId28"/>
    <sheet xmlns:r="http://schemas.openxmlformats.org/officeDocument/2006/relationships" name="Share-Based Compensation and _2" sheetId="29" state="visible" r:id="rId29"/>
    <sheet xmlns:r="http://schemas.openxmlformats.org/officeDocument/2006/relationships" name="Income Taxes (Tables)" sheetId="30" state="visible" r:id="rId30"/>
    <sheet xmlns:r="http://schemas.openxmlformats.org/officeDocument/2006/relationships" name="Related Party Transactions an_2" sheetId="31" state="visible" r:id="rId31"/>
    <sheet xmlns:r="http://schemas.openxmlformats.org/officeDocument/2006/relationships" name="Financial Risk Factors (Tables)" sheetId="32" state="visible" r:id="rId32"/>
    <sheet xmlns:r="http://schemas.openxmlformats.org/officeDocument/2006/relationships" name="Research and Development Costs " sheetId="33" state="visible" r:id="rId33"/>
    <sheet xmlns:r="http://schemas.openxmlformats.org/officeDocument/2006/relationships" name="General and Administration Co_2" sheetId="34" state="visible" r:id="rId34"/>
    <sheet xmlns:r="http://schemas.openxmlformats.org/officeDocument/2006/relationships" name="Nature of Operations and Goin_2" sheetId="35" state="visible" r:id="rId35"/>
    <sheet xmlns:r="http://schemas.openxmlformats.org/officeDocument/2006/relationships" name="Nature of Operations and Goin_3" sheetId="36" state="visible" r:id="rId36"/>
    <sheet xmlns:r="http://schemas.openxmlformats.org/officeDocument/2006/relationships" name="Basis of Presentation (Details "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chedule of Original Classifica" sheetId="40" state="visible" r:id="rId40"/>
    <sheet xmlns:r="http://schemas.openxmlformats.org/officeDocument/2006/relationships" name="Intellectual Property (Details " sheetId="41" state="visible" r:id="rId41"/>
    <sheet xmlns:r="http://schemas.openxmlformats.org/officeDocument/2006/relationships" name="Intellectual Property (Detail_2" sheetId="42" state="visible" r:id="rId42"/>
    <sheet xmlns:r="http://schemas.openxmlformats.org/officeDocument/2006/relationships" name="Intellectual Property - Schedul" sheetId="43" state="visible" r:id="rId43"/>
    <sheet xmlns:r="http://schemas.openxmlformats.org/officeDocument/2006/relationships" name="Intellectual Property - Sched_2" sheetId="44" state="visible" r:id="rId44"/>
    <sheet xmlns:r="http://schemas.openxmlformats.org/officeDocument/2006/relationships" name="Loans (Details Narrative) (6K)" sheetId="45" state="visible" r:id="rId45"/>
    <sheet xmlns:r="http://schemas.openxmlformats.org/officeDocument/2006/relationships" name="Loans (Details Narrative)" sheetId="46" state="visible" r:id="rId46"/>
    <sheet xmlns:r="http://schemas.openxmlformats.org/officeDocument/2006/relationships" name="Loans - Schedule of Loans (Deta" sheetId="47" state="visible" r:id="rId47"/>
    <sheet xmlns:r="http://schemas.openxmlformats.org/officeDocument/2006/relationships" name="Loans - Schedule of Loans (De_2" sheetId="48" state="visible" r:id="rId48"/>
    <sheet xmlns:r="http://schemas.openxmlformats.org/officeDocument/2006/relationships" name="Unsecured Convertible Loan (Det" sheetId="49" state="visible" r:id="rId49"/>
    <sheet xmlns:r="http://schemas.openxmlformats.org/officeDocument/2006/relationships" name="Unsecured Convertible Loan - Sc" sheetId="50" state="visible" r:id="rId50"/>
    <sheet xmlns:r="http://schemas.openxmlformats.org/officeDocument/2006/relationships" name="Unsecured Convertible Loan - _2" sheetId="51" state="visible" r:id="rId51"/>
    <sheet xmlns:r="http://schemas.openxmlformats.org/officeDocument/2006/relationships" name="Share Capital and Warrant Res_3" sheetId="52" state="visible" r:id="rId52"/>
    <sheet xmlns:r="http://schemas.openxmlformats.org/officeDocument/2006/relationships" name="Share Capital and Warrant Res_4" sheetId="53" state="visible" r:id="rId53"/>
    <sheet xmlns:r="http://schemas.openxmlformats.org/officeDocument/2006/relationships" name="Share Capital and Warrant Res_5" sheetId="54" state="visible" r:id="rId54"/>
    <sheet xmlns:r="http://schemas.openxmlformats.org/officeDocument/2006/relationships" name="Share Capital and Warrant Res_6" sheetId="55" state="visible" r:id="rId55"/>
    <sheet xmlns:r="http://schemas.openxmlformats.org/officeDocument/2006/relationships" name="Share Capital and Warrant Res_7" sheetId="56" state="visible" r:id="rId56"/>
    <sheet xmlns:r="http://schemas.openxmlformats.org/officeDocument/2006/relationships" name="Share Capital and Warrant Res_8" sheetId="57" state="visible" r:id="rId57"/>
    <sheet xmlns:r="http://schemas.openxmlformats.org/officeDocument/2006/relationships" name="Share Capital and Warrant Res_9" sheetId="58" state="visible" r:id="rId58"/>
    <sheet xmlns:r="http://schemas.openxmlformats.org/officeDocument/2006/relationships" name="Share-Based Compensation and _3" sheetId="59" state="visible" r:id="rId59"/>
    <sheet xmlns:r="http://schemas.openxmlformats.org/officeDocument/2006/relationships" name="Share-Based Compensation and _4" sheetId="60" state="visible" r:id="rId60"/>
    <sheet xmlns:r="http://schemas.openxmlformats.org/officeDocument/2006/relationships" name="Share-Based Compensation and _5" sheetId="61" state="visible" r:id="rId61"/>
    <sheet xmlns:r="http://schemas.openxmlformats.org/officeDocument/2006/relationships" name="Share-Based Compensation and _6" sheetId="62" state="visible" r:id="rId62"/>
    <sheet xmlns:r="http://schemas.openxmlformats.org/officeDocument/2006/relationships" name="Share-Based Compensation and _7" sheetId="63" state="visible" r:id="rId63"/>
    <sheet xmlns:r="http://schemas.openxmlformats.org/officeDocument/2006/relationships" name="Income Taxes (Details Narrative" sheetId="64" state="visible" r:id="rId64"/>
    <sheet xmlns:r="http://schemas.openxmlformats.org/officeDocument/2006/relationships" name="Income Taxes - Schedule of Inco" sheetId="65" state="visible" r:id="rId65"/>
    <sheet xmlns:r="http://schemas.openxmlformats.org/officeDocument/2006/relationships" name="Income Taxes - Schedule of Comp" sheetId="66" state="visible" r:id="rId66"/>
    <sheet xmlns:r="http://schemas.openxmlformats.org/officeDocument/2006/relationships" name="Income Taxes - Schedule of Co_2" sheetId="67" state="visible" r:id="rId67"/>
    <sheet xmlns:r="http://schemas.openxmlformats.org/officeDocument/2006/relationships" name="Income Taxes - Schedule of Non-" sheetId="68" state="visible" r:id="rId68"/>
    <sheet xmlns:r="http://schemas.openxmlformats.org/officeDocument/2006/relationships" name="Income Taxes - Schedule of Tax " sheetId="69" state="visible" r:id="rId69"/>
    <sheet xmlns:r="http://schemas.openxmlformats.org/officeDocument/2006/relationships" name="Related Party Transactions an_3" sheetId="70" state="visible" r:id="rId70"/>
    <sheet xmlns:r="http://schemas.openxmlformats.org/officeDocument/2006/relationships" name="Related Party Transactions an_4" sheetId="71" state="visible" r:id="rId71"/>
    <sheet xmlns:r="http://schemas.openxmlformats.org/officeDocument/2006/relationships" name="Related Party Transactions an_5" sheetId="72" state="visible" r:id="rId72"/>
    <sheet xmlns:r="http://schemas.openxmlformats.org/officeDocument/2006/relationships" name="Related Party Transactions an_6" sheetId="73" state="visible" r:id="rId73"/>
    <sheet xmlns:r="http://schemas.openxmlformats.org/officeDocument/2006/relationships" name="Financial Risk Factors (Details" sheetId="74" state="visible" r:id="rId74"/>
    <sheet xmlns:r="http://schemas.openxmlformats.org/officeDocument/2006/relationships" name="Financial Risk Factors (Detai_2" sheetId="75" state="visible" r:id="rId75"/>
    <sheet xmlns:r="http://schemas.openxmlformats.org/officeDocument/2006/relationships" name="Financial Risk Factors - Schedu" sheetId="76" state="visible" r:id="rId76"/>
    <sheet xmlns:r="http://schemas.openxmlformats.org/officeDocument/2006/relationships" name="Financial Risk Factors - Sche_2" sheetId="77" state="visible" r:id="rId77"/>
    <sheet xmlns:r="http://schemas.openxmlformats.org/officeDocument/2006/relationships" name="Research and Development Cost_2" sheetId="78" state="visible" r:id="rId78"/>
    <sheet xmlns:r="http://schemas.openxmlformats.org/officeDocument/2006/relationships" name="Research and Development Cost_3" sheetId="79" state="visible" r:id="rId79"/>
    <sheet xmlns:r="http://schemas.openxmlformats.org/officeDocument/2006/relationships" name="General and Administration Co_3" sheetId="80" state="visible" r:id="rId80"/>
    <sheet xmlns:r="http://schemas.openxmlformats.org/officeDocument/2006/relationships" name="General and Administration Co_4" sheetId="81" state="visible" r:id="rId81"/>
    <sheet xmlns:r="http://schemas.openxmlformats.org/officeDocument/2006/relationships" name="Commitments (Details Narrative)" sheetId="82" state="visible" r:id="rId82"/>
    <sheet xmlns:r="http://schemas.openxmlformats.org/officeDocument/2006/relationships" name="Commitments (Details Narrativ_2" sheetId="83" state="visible" r:id="rId83"/>
    <sheet xmlns:r="http://schemas.openxmlformats.org/officeDocument/2006/relationships" name="Events After the Reporting Pe_2" sheetId="84" state="visible" r:id="rId84"/>
    <sheet xmlns:r="http://schemas.openxmlformats.org/officeDocument/2006/relationships" name="Events After the Reporting Pe_3"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Jan. 31, 2021</t>
        </is>
      </c>
    </row>
    <row r="3">
      <c r="A3" s="3" t="inlineStr">
        <is>
          <t>Cover [Abstract]</t>
        </is>
      </c>
    </row>
    <row r="4">
      <c r="A4" s="4" t="inlineStr">
        <is>
          <t>Entity Registrant Name</t>
        </is>
      </c>
      <c r="B4" s="4" t="inlineStr">
        <is>
          <t>BriaCell Therapeutics Corp.</t>
        </is>
      </c>
    </row>
    <row r="5">
      <c r="A5" s="4" t="inlineStr">
        <is>
          <t>Entity Central Index Key</t>
        </is>
      </c>
      <c r="B5" s="4" t="inlineStr">
        <is>
          <t>0001610820</t>
        </is>
      </c>
    </row>
    <row r="6">
      <c r="A6" s="4" t="inlineStr">
        <is>
          <t>Document Type</t>
        </is>
      </c>
      <c r="B6" s="4" t="inlineStr">
        <is>
          <t>F-1</t>
        </is>
      </c>
    </row>
    <row r="7">
      <c r="A7" s="4" t="inlineStr">
        <is>
          <t>Amendment Flag</t>
        </is>
      </c>
      <c r="B7" s="4" t="inlineStr">
        <is>
          <t>false</t>
        </is>
      </c>
    </row>
    <row r="8">
      <c r="A8" s="4" t="inlineStr">
        <is>
          <t>Entity Emerging Growth Company</t>
        </is>
      </c>
      <c r="B8" s="4" t="inlineStr">
        <is>
          <t>true</t>
        </is>
      </c>
    </row>
    <row r="9">
      <c r="A9" s="4" t="inlineStr">
        <is>
          <t>Entity Ex Transition Period</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tellectual Property</t>
        </is>
      </c>
      <c r="B1" s="2" t="inlineStr">
        <is>
          <t>6 Months Ended</t>
        </is>
      </c>
      <c r="C1" s="2" t="inlineStr">
        <is>
          <t>12 Months Ended</t>
        </is>
      </c>
    </row>
    <row r="2">
      <c r="B2" s="2" t="inlineStr">
        <is>
          <t>Jan. 31, 2021</t>
        </is>
      </c>
      <c r="C2" s="2" t="inlineStr">
        <is>
          <t>Jul. 31, 2020</t>
        </is>
      </c>
    </row>
    <row r="3">
      <c r="A3" s="3" t="inlineStr">
        <is>
          <t>Disclosure of detailed information about intangible assets [abstract]</t>
        </is>
      </c>
    </row>
    <row r="4">
      <c r="A4" s="4" t="inlineStr">
        <is>
          <t>Intellectual Property</t>
        </is>
      </c>
      <c r="B4" s="4" t="inlineStr">
        <is>
          <t xml:space="preserve">5. Intellectual Property The attributable intellectual property relates to
Sapientia’s various patents, which the Company is amortizing over 20 years, consistent with its accounting policy. During the three
and six months ended January 31, 2021, the Company recorded $4,686 and $9,372, respectively in amortization on intellectual property (for
the three and six months ended January 31, 2020 - $4,686 and $9,372, respectively).
Costs
July 31, 2020: Accumulated Amortization Net Book Value
July 31, Additions July 31, July 31, Amortization during the year
July 31, 2020 July 31,
$ 374,852 $ - $ 374,852 $ 35,637 $ 18,741 $ 54,378 $ 320,474
October 31, 2020:
July 31, Additions January 31, 2021 July 31, Amortization during the period January 31, 2021 January 31, 2021
$ 374,852 $ - $ 374,852 $ 54,378 $ 9,372 $ 63,750 $ 311,102 </t>
        </is>
      </c>
      <c r="C4" s="4" t="inlineStr">
        <is>
          <t xml:space="preserve">4. Intellectual Property The attributable intellectual property relates to
Sapientia’s various patents, which the Company is amortizing over 20 years, consistent with its accounting policy. During the year
ended July 31, 2020, the Company recorded $18,741 in amortization on intellectual property (2019 - $18,743).
Costs Accumulated Amortization Net Book Value
July 31, 2019:
July 31, 2018 Additions July 31, 2019 July 31, 2018 Amortization during the year July 31, 2019 July 31, 2019
$ 374,852 $ - $ 374,852 $ 16,894 $ 18,743 $ 35,637 $ 339,215
July 31, 2020:
July 31, 2019 Additions July 31, 2020 July 31, 2019 Amortization during the year July 31, 2020 July 31, 2020
$ 374,852 $ - $ 374,852 $ 35,637 $ 18,741 $ 54,378 $ 320,4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oans</t>
        </is>
      </c>
      <c r="B1" s="2" t="inlineStr">
        <is>
          <t>6 Months Ended</t>
        </is>
      </c>
      <c r="C1" s="2" t="inlineStr">
        <is>
          <t>12 Months Ended</t>
        </is>
      </c>
    </row>
    <row r="2">
      <c r="B2" s="2" t="inlineStr">
        <is>
          <t>Jan. 31, 2021</t>
        </is>
      </c>
      <c r="C2" s="2" t="inlineStr">
        <is>
          <t>Jul. 31, 2020</t>
        </is>
      </c>
    </row>
    <row r="3">
      <c r="A3" s="3" t="inlineStr">
        <is>
          <t>Loans</t>
        </is>
      </c>
    </row>
    <row r="4">
      <c r="A4" s="4" t="inlineStr">
        <is>
          <t>Loans</t>
        </is>
      </c>
      <c r="B4" s="4" t="inlineStr">
        <is>
          <t>6. Loans
a) Short-terms loans
(i) Composition:
As of
January 31, 2021 July 31, 2020
Opening balance $ 306,878 $ -
Additional loans (ii) 31,950 294,655
Accrued Interest (iii) 4,923 12,223
FX Adjustment (10,493 ) -
Closing balance $ 333,258 $ 306,878
(ii) During the three-months ended October 31, 2020, the Company received three unsecured loans from two directors and an officer in the total amount of US$25,000 (“Short Term Loans”). The Short-Term Loans all bear interest at 2.5% annually and are repayable on or before July 31, 2021. See Note 15(b) for details of repayment of the short terms loans subsequent to the reporting period.
(iii) Total interest expense in respect to all short-term loans for the three and six months ended January 31, 2021 is $2,473 and $4,923, respectively (for the three and six months ended January 31, 2020 - ($639 and $639, respectively).
b) Government grants On April 24, 2020, the Company received a $40,000
loan from the Canada Emergency Business Account (“CEBA Loan”). The CEBA Loan bears 0% interest until December 31, 2022. If
the balance is not paid by December 31, 2022, the remaining balance will be converted to a 3-year term loan at 5% annual interest, paid
monthly, effective January 1, 2023. The full balance must be repaid by no later than December 31, 2025. No principal payments required
until December 31, 2022. Principal repayments can be voluntarily made at any time without fees or penalties. $10,000 loan forgiveness
is available, provided the outstanding balance is $40,000 at December 31, 2020, and $30,000 is paid back between January 1, 2021 and December
31, 2022. The loan was recognized at the fair value based on an estimated market interest rate of 15%. For the three and six months ended January 31, 2021,
the Company recorded an interest expense of $1,100 and $2,159, respectively, being the interest accretion on the CEBA Loan (for the three
and six months ended January 31, 2020 – nil and nil, respectively). On May 1, 2020 the Company received US$127,030 as
a loan from the Paycheck Protection Program in the United States (the “Program”) The terms of the Program provide that a portion
of the loan may be forgiven, to the extent that the amounts spent during the eight week period following the first disbursement of the
loan are incurred as follows: (i) payroll costs, (ii) interest payments on mortgages incurred before February 15, 2020, (iii) rent payments
on leases in effect before February 15, 2020, and (iv) utility payments for which service began before February 15, 2020 (“Program
Expenses”). The unforgiven part of the loan must be repaid within two years and bears interest at 1% per annum. The Company used
the entire proceeds to pay Program Expenses and is currently in the process of applying to have this loan forgiven. The loan was recognized
at the fair value based on an estimated market interest rate of 15%. For the three and six months ended January 31, 2021,
the Company recorded an interest expenses of $4,619 and $9,309, respectively being the interest accretion on the PPP Loan (for the three
and six months ended January 31, 2020 – nil and nil, respectively).
c) Convertible Loan On November 16, 2020, the Company closed a brokered
private placement (the “Offering”) of an unsecured convertible debenture unit of the Company (the “Unit”) to a
single subscriber, purchased at a price of $375,000, less an original discount of approximately 29.33%, for aggregate gross proceeds of
$265,000. The Unit is comprised of (A) $375,000 principal amount
(“Principal Amount”) of a 5.0% convertible unsecured debenture of the Company (the “Debenture”), due on the earlier
of (i) 5 years from the issue date; (ii) the Company receiving $2,000,000 or more by way of private placement or public offering; or (iii)
such earlier date as the principal amount hereof may become due, subject to extension upon mutual agreement of the Company and the holder
of the Debenture; and (B) 69,188 common share purchase warrants of the Company (“Warrants”). The Debenture is convertible, at the option of the
holder thereof, from the period beginning on May 16, 2021, until the repayment of the Debenture in full, into that number of common shares
of the Company (“Common Shares”) computed on the basis of the principal amount of the Debenture divided by the conversion
price of $5.42 per Common Share (the “Conversion Price”). Each Warrant entitles the holder thereof to purchase
one Common Share of the Company (each a “Warrant Share”) for a period of five (5) years from the Closing Date at a price of
$5.42 per Warrant Share, subject to adjustment as set forth in the Warrants. Each Warrant may also be exercised by presentation and surrender
of the Warrant to the Company with a written notice of the Subscriber’s intention to effect a cashless exercise. The Debenture will bear interest at a rate of 5.0%
per annum and the Debenture may be prepaid in full or in part by the Company during the initial 120 day period after issuance of the Debenture
without penalty. After 120 days, and only if the Company elects to prepay the Debenture prior to November 16, 2021, the Company will be
required to pay a cash prepayment penalty equal to 35% of the Principal Amount of the Debenture (the “Prepayment Penalty”).
In the event of default on the Debenture, the interest rate will increase to 12% per annum and a cash penalty payment equal to 40% of
the Principal Amount of the Debenture will be added to the Principal Amount of the Debenture (the “Default Penalty”); and
the Principal Amount, any accrued and unpaid interest and any other amount owing pursuant the Debenture, including any Prepayment Penalty
and/or Default Penalty outstanding at that time shall be accelerated, and shall become immediately due and payable at the option of the
holder. In consideration for the services rendered by ThinkEquity,
a division of Fordham Financial Management, Inc. (the “Broker”), the Broker received a cash commission of $26,500 from the
Company in connection with the Offering. As additional consideration, the Company also issued to the Broker 4,890 non-transferable compensation
warrants (the “Compensation Warrants”). Each Compensation Warrant is exercisable to acquire one Common Share at an exercise
price of $5.42 at any time in whole or in part for a period of five (5) years from the Closing Date. The Debentures’ proceeds of $235,210 (net of
expenses) received were separated into the liability component of $145,908, equity component of $35,273, and warrants and broker warrants
with a value of $35,273 and $18,757, respectively. The liability is carried at amortized cost using the effective interest rate method
with an effective interest rate of 19.97% per annum. Transaction costs of $158,547 were paid in relation with the Debentures. The fair
value of the warrants and the broker warrants issued with the Debentures was valued using the Black-Scholes option pricing model based
on the following assumptions: volatility of 100% using the historical prices of the Company, risk-free interest rate of 0.49%, expected
life of 5 years and share price of $5.22. During the three and six month periods ended January 31, 2021, the Company recorded interest
of $3,750 and accretion expenses of $11,224 which were recorded as finance expense in the consolidated statements of operations and comprehensive
loss. See Note 15(c) for details of repayment of the Debenture
subsequent to the reporting period.</t>
        </is>
      </c>
      <c r="C4" s="4" t="inlineStr">
        <is>
          <t>5. Loans
(a) Short-terms loans On December 3, 2019, January 27, 2020 and February
20, 2020 and the Company received three unsecured loan from a third party in the amounts of US$100,000, US$50,000 and US$50,000, respectively
“Short Term Loans”). The Short Term Loans all bear interest at 2.5% annually and were all repayable on or before March 26,
2020, after which the interest rate increased to 15% annually, however, the loan holder has deferred the increased interest to November
20, 2020. The Short Term Loans remain outstanding as of the date of this report. On April 30, 2020 and May 20, 2020, the Company received
two loans from other third parties in the total amount of US$20,000. These loans all bear interest at 10% annually are repayable on or
before December 31, 2020. Total interest expense in respect to the short-term
loans was $33,939 for the year ended July 31, 2020 ($nil for the year ended July 31, 2019).
(b) Government grants On April 24, 2020, the Company received a $40,000
loan from the Canada Emergency Business Account (“CEBA Loan”). The CEBA Loan bears 0% interest until December 31, 2022. If
the balance is not paid by December 31, 2022, the remaining balance will be converted to a 3-year term loan at 5% annual interest, paid
monthly, effective January 1, 2023. The full balance must be repaid by no later than December 31, 2025. No principal payments required
until December 31, 2022. Principal repayments can be voluntarily made at any time without fees or penalties. $10,000 loan forgiveness
is available, provided the outstanding balance is $40,000 at December 31, 2020, and $30,000 is paid back between January 1, 2021 and December
31, 2022. The loan was recognized at the fair value based on an estimated market interest rate of 15%. The Company made no interest payments
during the year ended July 31, 2020 and recorded a gain from the government grant in the amounts of $13,121 (2019 – nil, 2018 –
nil) which represents the benefit of receiving an interest free grant. On May 1, 2020 the Company received US$127,030 as
a loan from the Paycheck Protection Program in the United States (the “Program”) The terms of the Program provide that a
portion of the loan may be forgiven, to the extent that the amounts spent during the eight week period following the first disbursement
of the loan are incurred as follows: (i) payroll costs, (ii) interest payments on mortgages incurred before February 15, 2020, (iii)
rent payments on leases in effect before February 15, 2020, and (iv) utility payments for which service began before February 15, 2020
(“Program Expenses”). The unforgiven part of the loan must be repaid within two years and bears interest at 1% per annum.
The Company used the entire proceeds to pay Program expenses and is currently in the process of applying to have this loan forgiven.
The loan was recognized at the fair value based on an estimated market interest rate of 15%. The Company made no interest payments during
the year ended July 31, 2020 and recorded a gain from the government grant in the amount of $15,483 (2019 – nil, 2018 – nil)
which represents the benefit of receiving a loan with 1%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Convertible Loan</t>
        </is>
      </c>
      <c r="B1" s="2" t="inlineStr">
        <is>
          <t>12 Months Ended</t>
        </is>
      </c>
    </row>
    <row r="2">
      <c r="B2" s="2" t="inlineStr">
        <is>
          <t>Jul. 31, 2020</t>
        </is>
      </c>
    </row>
    <row r="3">
      <c r="A3" s="3" t="inlineStr">
        <is>
          <t>Unsecured Convertible Loan</t>
        </is>
      </c>
    </row>
    <row r="4">
      <c r="A4" s="4" t="inlineStr">
        <is>
          <t>Unsecured Convertible Loan</t>
        </is>
      </c>
      <c r="B4" s="4" t="inlineStr">
        <is>
          <t>6. Unsecured convertible loan On March 16, 2018, concurrent with the non-brokered
unit offering (Note 7(b)(iv)), the Company completed a non-brokered private placement for the purchase of 5.0% unsecured convertible notes
(each, a “Convertible Note”) in the principal amount of US$885,000. Under the terms of securities purchase agreements between
the Company and the purchasers of Convertible Notes (the “Noteholders”), each Convertible Note is convertible, at the option
of the holder, into (i) common shares of BriaCell for so long as the Convertible Note is outstanding, at a fixed conversion price of $30.00
per common share, for a period of nine months from the date of issuance, which may be extended by the applicable holder and (ii) for each
common share issued as a result of conversion, one warrant. The warrants are valid for 36 months from their issuance date and each warrant
is exercisable for one common share at an exercise price of $42.00. On April 23, 2019, the Company revised the exercise price of these
warrants from $42.00 to $36.00. The original repayment date of the Convertible Notes
was September 16, 2018. On September 17, 2018, the Company and the Noteholders agreed to extend the repayment date of the Convertible
Notes to March 20, 2019 and on March 8, 2019, the Company and the Noteholders agreed to extend the repayment date of the Convertible Notes,
to September 7, 2019. During the year ended July 31, 2018, the Noteholders
converted $106,843 of Convertible Notes into 3,561 shares and 3,561 warrants. During the year ended July 31, 2019, $674,645 of Convertible
Notes were converted and as such, the Company issued 22,488 shares and 22,488 warrants on conversion. On September 10, 2019, the Company repaid the balance
of the Convertible Notes in the total amount of $477,599 (US$ 362,819). The Convertible Notes are denominated in US dollars
and convertible into common shares and warrants based on the principal and interest balance translated to Canadian dollars. Management
determined that the Convertible Notes represent a combined instrument that contains an embedded derivative, being the conversion option.
As a result of the foreign exchange impact on the conversion factor, the conversion option does not meet the fixed for fixed criteria
and therefore represents a derivative liability. In accordance with IFRS 9, the Company has designated the entire Unsecured Convertible
Loan at fair value through profit or loss. The Unsecured Convertible Loan was initially recorded at fair value and re-valued at each reporting
date with changes in fair value being charged to interest expenses in the consolidated statements of operations and comprehensive loss. Fair value determination The fair value of the Convertible Notes, including
any adjustments thereto, has been determined using a combination of the Black-Scholes option pricing model for the equity conversion portion
and the discounted cash flow method for the loan portion. The following assumptions were used to determine the
fair value of the Convertible Notes:
September 10, 2019 (at the repayment date)
July 31, 2019 (at year end)
Risk-free interest rate 1.6 % 2.03 %
Expected volatility 57 % 76 %
Share price $ 19.50 $ 19.50
Expected dividend yield 0 % 0 %
Annual loan interest rate 5 % 5 %
CAD/USD exchange rate 1.3153 1.3148 Total interest expense and loss due to the change
in fair value, charged to the consolidated statements of operations and comprehensive loss for the years ended July 31, 2020, 2019 and
2018 are as follows:
Year ended
July 31,
2020 2019 2018
Interest expense $ 2,256 $ 31,317 $ 20,364
Change in fair value $ (79,119 ) $ 420,585 $ (407,7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hare Capital and Warrant Reserve</t>
        </is>
      </c>
      <c r="B1" s="2" t="inlineStr">
        <is>
          <t>6 Months Ended</t>
        </is>
      </c>
      <c r="C1" s="2" t="inlineStr">
        <is>
          <t>12 Months Ended</t>
        </is>
      </c>
    </row>
    <row r="2">
      <c r="B2" s="2" t="inlineStr">
        <is>
          <t>Jan. 31, 2021</t>
        </is>
      </c>
      <c r="C2" s="2" t="inlineStr">
        <is>
          <t>Jul. 31, 2020</t>
        </is>
      </c>
    </row>
    <row r="3">
      <c r="A3" s="3" t="inlineStr">
        <is>
          <t>Disclosure of classes of share capital [abstract]</t>
        </is>
      </c>
    </row>
    <row r="4">
      <c r="A4" s="4" t="inlineStr">
        <is>
          <t>Share Capital and Warrant Reserve</t>
        </is>
      </c>
      <c r="B4" s="4" t="inlineStr">
        <is>
          <t>7. Share Capital and Warrant Reserve
a) Authorized share capital The authorized share capital consists of
an unlimited number of common shares with no par value. Retroactive Adjustment For Reverse Stock
Split In December 2019, the Board and TSX-V approved
a 1-for-300 reverse stock split, or the Reverse Split, which was implemented effective on or about January 2, 2020. Consequently, all
share numbers, share prices, and exercise prices have been retroactively adjusted in these condensed interim consolidated financial statements
for all periods presented.
b) Issued share capital On August 18, 2020, the Company issued 50,000
common shares to Sichenzia Ross Ference LLP or certain members or employees of Sichenzia Ross Ference LLP as compensation for legal services.
The shares were valued at $8.10 per share and the Company recorded a loss on the extinguishment of debt of $31,000.
c) Share Purchase Warrants
(i) During the six months ended January 31, 2021, the Company issued 69,188 warrants in connection with issuance of the Debenture – see Note 6(c).
(ii) As of January 31, 2021, warrants outstanding were as follows:
Number of Exercise At January 31, Expiry
Warrants Price 2021 Date
11,404 $ 90 11,404 April 26, 2021
141,074 $ 42 141,074 March 27, 2021
26,050 $ 36 26,050 October 2021-July 2022
69,188 $ 5.42 69,188 November 16, 2025
247,716 247,716
d) Compensation Warrants
(i) During the six months ended January 31, 2021, the Company issued 4,890 compensation warrants in connection with issuance of the Debenture – see Note 6(c).
(ii) During the six months ended January 31, 2021, the Company issued 4,890 compensation warrants in connection with issuance of the Debenture – see Note 6(c).
Number Of Exercisable at
Compensation Exercise January 31,
Warrants Price 2021 Expiry Date
912 $ 90 912 April 26, 2021 (a)
4,167 $ 42 4,167 March 27, 2021
8,711 $ 42 8,711 March 27, 2021
4,890 $ 5.42 4,890 November 16, 2025
18,680 18,680 (a) Each compensation warrant can be exercised
at $90 into one unit of BriaCell comprising one common share and one share purchase warrant. Each resultant share purchase warrant acquired
can be exercised into an additional common share of BriaCell at $105 if exercised by April 26, 2021.</t>
        </is>
      </c>
      <c r="C4" s="4" t="inlineStr">
        <is>
          <t>7. Share Capital and Warrant Reserve
a) Authorized share capital The authorized share capital consists of an unlimited
number of common shares with no par value. Retroactive Adjustment for Reverse Stock Split In December 2019, the Board and TSX-V approved a 1-for-300
reverse stock split, or the Reverse Split, which was implemented effective January 2, 2020. Consequently, all share numbers, share prices,
and exercise prices have been retroactively adjusted in these condensed interim consolidated financial statements for all periods presented.
b) Issued share capital During the years ended July 31, 2018, 2019
and 2020, the Company issued shares as follows:
i) On August 2, 2017, the Company and the Company’s President and CEO completed a non-brokered private placement resulting in gross proceeds of $631,785. The non-brokered private placement involved the sale of 13,528 shares at a price of $48.00 per unit.
ii) On September 5, 2017, the Company issued 8,333 common shares to the Sapientia shareholders as consideration for the acquisition of all outstanding shares in the capital of Sapientia.
iii) On October 13, 2017, the Company introduced a warrant exercise incentive program (the “Warrant Incentive Program”) designed to encourage the early exercise of up to approximately 26 million outstanding common share purchase warrants (the “Warrants”).Under the terms of the Warrant Incentive Program, the Company offered the following inducements: (i) a temporary reduction in the respective exercise prices of the Warrants to $42.00, consistent with the current trading value of BriaCell’s shares, for each Warrant that is exercised on or before November 30, 2017 (the “Early Exercise Period”); and (ii) for each Warrant exercised during the Early Exercise Period, the holder will receive, at no additional cost, one-half of one newly issued common share purchase warrant (each an “Incentive Warrant”), with each whole Incentive Warrant exercisable into one common share for a period of 24 months from the issue date at an exercise price of $60.00. Any Warrants that are not exercised prior to the expiry of the Early Exercise Period will remain outstanding in accordance with their original terms, and in particular, will no longer be eligible for the reduced exercise price or issuance of Incentive Warrants. In total, 6,810 warrants were exercised in connection with the Warrant Incentive Program at an exercise price of $42.00 for aggregate gross proceeds of $286,020. In addition, a total of 3,405 Incentive Warrants were granted in connection with the Warrant Incentive Program, with each Incentive Warrant entitling the holder to purchase one additional common share of the Company at an exercise price of $60.00, expiring December 21, 2019. The fair value of the warrants was $65,537. The fair value was estimated using the Black-Scholes option pricing model and the following weighted average assumptions: share price - $48.00; exercise price - $60.00; expected life - 24 months; annualized volatility - 114.68%; dividend yield - 0%; risk free rate - 1.66%.
iv) On March 27, 2018, the Company completed a brokered private placement (the “March 2018 Brokered Unit Offering”) of 144,408 units of the Company (the “March 2018 Units”) at a price of $30.00 per March 2018 Unit for aggregate gross proceeds of $4,332,232. Under the Brokered Unit Offering, each March 2018 Unit consists of one common share and one common share purchase warrant (each, a “March 2018 Warrant”). The March 2018 Warrants are valid for 36 months following the closing of the Brokered Unit Offering and each March 2018 Warrant is exercisable for one Common Share at an exercise price of $42.00. In connection with the March 2018 Brokered Unit Offering and the Note Offering (together, the “Offerings”), the Company paid commissions to certain participating dealers on a portion of funds raised. In respect of the March 2018 Brokered Unit Offering, aggregate cash commissions of $235,215 and an aggregate 8,711 broker warrants (the “March 2018 Broker Warrants”) were paid. The March 2018 Broker Warrants issued in connection with the Offerings are exercisable into one Common Share at an exercise price of $42.00 for a period of 36 months from the issue date. The fair value of March 2018 Warrants and March 2018 Broker Warrants was $1,479,028 and $208,545, respectively, and was determined using the Black-Scholes option pricing model and the following assumptions: share price - $39.00; exercise price - $42.00; expected life - 36 months; annualized volatility - 100.61%; dividend yield - 0%; risk free rate - 1.99%. Officers and members of the Company’s Board of Directors, including BriaCell’s Chief Executive Officer, Chief Financial Officer and the Board’s Chairman (the “Related Parties”), participated in the Brokered Unit Offering, which participation constitutes a “related party transaction” as defined under Multilateral Instrument 61-101 - Protection of Minority Security Holders in Special Transactions (“MI 61-101”) and TSX Venture Exchange policy 5.9. Such related party transaction is exempt from the formal valuation and minority shareholder approval requirements of MI 61-101 as neither the fair market value of securities being issued to the related parties nor the consideration being paid by the related parties exceeded 25% of the Company’s market capitalization.
v) During July 2018, the Company issued 3,561 shares at $30.00 per share in respect of the partial conversion of certain Convertible Notes (Note 6). Upon exercise of these Convertible Notes, the Noteholders received 3,561 warrants with an exercise price of $42.00, expiring in July 31, 2021. The fair value of the warrants was $40,435. The fair value was estimated using the Black-Scholes option pricing model and the following weighted average assumptions: share price - $42.00; exercise price - $42.00; expected life - 36 months; annualized volatility - 100.41%; dividend yield - 0%; risk free rate - 2.12%.
vi) During the year ended July 31, 2019, 22,488 shares were issued at $30.00 per share in respect of the partial conversion of certain Convertible Notes (Note 6). Upon exercise of these Convertible Notes, the Noteholders received 22,488 warrants with an exercise price of $42.00, expiring within three years. The fair value of the warrants was $266,526. The fair value was estimated using the Black-Scholes option pricing model and the following weighted average assumptions: share price - $31.50-$40.50; exercise price - 42.00; expected life - 36 months; annualized volatility - 100.7%-70.6%; dividend yield - 0%; risk free rate - 1.6%-2.3%.
vii) On September 28, 2018, 3,333 shares were issued in respect of 3,333 warrants that were exercised at an exercise price of $42.00 for gross proceeds of $140,000. The fair value of the warrants in the amount of $34,140 were released from the Warrant reserve to Share Capital.
viii) On March 25, 2019 and April 1, 2019, the Company completed a non brokered private placement (the “April 2019 Private Placement”) of 99,117 shares of the Company at a price of $30.00 per share for aggregate gross proceeds of $2,973,524 (net proceeds: $2,855,784). Included in the April 2019 Private Placement were $500,000 from Mr. Jamieson Bondarenko, an insider of the Company, and his participation in the April 2019 Private Placement is considered a “related party transaction” pursuant to Multilateral Instrument 61-101 – Protection of Minority Security Holders in Special Transactions (“MI 61-101”). The Company is exempt from the requirements to obtain a formal valuation or minority shareholder approval in connection with the insiders’ participation in the Private Placement in reliance of sections 5.5(a) and 5.7(1)(a) of MI 61-101.
ix) On September 9, 2019, the Company completed a non brokered private placement of 40,300 common shares at a price of $21.00 per common share for gross proceeds of $846,300.
x) On October 15, 2019, the Company completed non brokered private placement of 27,069 common shares at a price of $21.00 per common share for gross proceeds of $568,444.
c) Share Purchase Warrants A summary of changes in share purchase warrants
for the years ending July 31, 2020, 2019 and 2018 is presented below:
Number Of Warrants Weighted Average Exercise Price
Balance, July 31, 2017 100,581 $ 90
Exercised on Warrant Incentive Program (Note 7(b)(iii)) (6,810 ) 42
Granted on Warrant Incentive Program (Note 7(b)(iii)) 3,405 60
Granted on Brokered Unit Offering (Note 7(b)(iv)) 144,408 42
Granted from conversion of Notes (Note 7(b)(v)) 3,561 42
Expired during the year (i) (43,650 ) (78 )
Balance, July 31, 2018 201,495 57
Granted from conversion of Convertible Notes (Note 7(b)(xii)) 22,488 42
Exercised Brokered Unit Offering (Note 7(b)(xii)) (3,333 ) 42
Expired during the year (ii) (10,384 ) 105
Balance, July 31, 2019 210,266 54
Expired during the year (iii) (31,738 ) 105
Balance, July 31, 2020 178,528 44
i. During the year ended July 31, 2018, 43,650 warrants with a fair value of $679,039 expired and the Company recorded a charge to the warrant reserve with a corresponding credit to accumulated deficit.
ii. During the year ended July 31, 2019, 10,384 warrants with a fair value of $269,282 expired and the Company recorded a charge to the warrant reserve with a corresponding credit to accumulated deficit.
iii. During the year ended July 31, 2020, 31,738 warrants with a fair value of $533,334 expired and the Company recorded a charge to the warrant reserve with a corresponding credit to accumulated deficit. As at July 31, 2020, warrants
outstanding were as follows:
Number of Exercise Exercisable At Expiry
Warrants Price July 31, 2020 Date
11,404 $ 90 11,404 April 26, 2021
141,074 $ 42 141,074 March 27, 2021
26,050 $ 36 26,050 October 2021-July 2022
178,528 178,528
d) Compensation Warrants A summary of changes in compensation warrants
for the years ended July 31, 2020, 2019 and 2018 is presented below:
Number Of Warrants Weighted Average Exercise Price
-
Balance, July 31, 2017 3,358 $ 60
-
Grant on brokered private placement (Note 7(b)(iv)) 8,711 42
Grant from placement of Convertible Notes (Note 6) 4,167 42
Expired during 2018 (i) (463 ) (60 )
Balance, July 31, 2018 and 2019 15,773 $ 45
Expired during the year (ii) (1,983 ) 60
Balance, July 31, 2020 13,790 $ 45
(i) During the year ended July 31, 2018, 463 compensation warrants with a fair value of $15,418 expired and the Company recorded a charge to the warrant reserve with a corresponding credit to accumulated deficit
(ii) During the year ended July 31, 2019, 1,983 compensation warrants with a fair value of $65,198 expired and the Company recorded a charge to the warrant reserve with a corresponding credit to accumulated deficit. As at July 31,
2020, compensation warrants outstanding were as follows:
Number Of
Compensation Exercise Exercisable at
Warrants Price Jul 31, 2020 Expiry Date
912 $ 90 912 April 26, 2021 (i)
4,167 $ 42 4,167 March 27, 2021 (ii)
8,711 $ 42 8,711 March 27, 2021 (ii)
13,790 13,790
i. Each compensation warrant can be exercised at $90.00 into one unit of BriaCell comprising one common share and one share purchase warrant. Each resultant share purchase warrant acquired can be exercised into an additional common share of BriaCell at $105.00 if exercised by April 26, 2021.
ii. Each compensation warrant can be exercised at $42.00 into one common share of BriaCell for a period of 36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hare-Based Compensation and Share-Based Payment Reserve</t>
        </is>
      </c>
      <c r="B1" s="2" t="inlineStr">
        <is>
          <t>6 Months Ended</t>
        </is>
      </c>
      <c r="C1" s="2" t="inlineStr">
        <is>
          <t>12 Months Ended</t>
        </is>
      </c>
    </row>
    <row r="2">
      <c r="B2" s="2" t="inlineStr">
        <is>
          <t>Jan. 31, 2021</t>
        </is>
      </c>
      <c r="C2" s="2" t="inlineStr">
        <is>
          <t>Jul. 31, 2020</t>
        </is>
      </c>
    </row>
    <row r="3">
      <c r="A3" s="3" t="inlineStr">
        <is>
          <t>Classes of employee benefits expense [abstract]</t>
        </is>
      </c>
    </row>
    <row r="4">
      <c r="A4" s="4" t="inlineStr">
        <is>
          <t>Share-Based Compensation and Share-Based Payment Reserve</t>
        </is>
      </c>
      <c r="B4" s="4" t="inlineStr">
        <is>
          <t>8. Share-Based Compensation and Share-Based Payment Reserve The Company has adopted a stock option plan (the “Plan”)
under which it is authorized to grant options to officers, directors, employees and consultants enabling them to acquire up to 10% of
the issued and outstanding common stock of the Company. The options can be granted for a maximum of 5 years and vest as determined by
the Board of Directors. The exercise price of each option granted may not be less than the fair market value of the common shares at the
time of grant.
a) On November 4, 2020, 1,917 stock options with an exercise price of $77.00 expired.
b) The Company recognized stock- based compensation expense in relation to the vesting of options issued during previous years of $ nil and $ nil for the three and six months ended January 31, 2021, respectively (for three and six months ended January 31, 2020 - $ nil and $1,779, respectively)
c) As of January 31, 2021, stock options were outstanding for the purchase of common shares as follows:
Number of Options
Exercise Price
Exercisable At January Expiry Date
667 $ 77 667 November 4, 2025
8,000 $ 45 8,000 Mar 1, 2021
1,667 $ 60 1,667 March 10, 2022
6,719 $ 42 6,719 May 1, 2021
833 $ 42 833 July 1, 2023
166 $ 21 166 September 9, 2024
18,082 18,052
d) As of January 31, 2021, stock options outstanding have a weighted average remaining contractual life of 0.56 years (January 31, 2020 – 1.64 years).</t>
        </is>
      </c>
      <c r="C4" s="4" t="inlineStr">
        <is>
          <t>8. Share-Based Compensation and Share-Based Payment
Reserve The Company has adopted a stock option plan (the “Plan”)
under which it is authorized to grant options to officers, directors, employees and consultants enabling them to acquire up to 10% of
the issued and outstanding common stock of the Company. The options can be granted for a maximum of 5 years and vest as determined by
the Board of Directors. The exercise price of each option granted may not be less than the fair market value of the common shares at the
time of grant. A summary of changes in stock options for the years
ended July 31, 2020, 2019 and 2018 is presented below:
Number of options outstanding Weighted average
Balance, July 31, 2017 20,274 $ 72
Granted (i) 20,552 45
Cancelled (583 ) (90 )
Expired (ii) (8,833 ) (69 )
Balance, July 31, 2018 31,410 $ (246 )
Expired (iii) (2,167 ) (111 )
Cancelled (6,000 ) (54 )
Balance, July 31, 2019 23,243 $ (249 )
Granted (iv) 166 62
Expired (3,440 ) (48 )
Balance, July 31, 2020 19,969 49
i. During the year ended July 31, 2018, the Company issued a total of 20,552 options, as follows:
a. On May 1, 2018, the Company issued 8,385 stock options to two consultants of which 25% vested immediately, and 25% vest every 90 days thereafter.
The fair value of the 6,667 stock options was $126,579. The fair value was estimated using the Black-Scholes option pricing model with the following weighted average assumptions: share price - $30.00; exercise price - $42.00; expected life - 36 months; annualized volatility - 99.64%; dividend yield - 0%; risk free rate - 1.88%.
The fair value of the 1,667 stock options was $30,165. The fair value was estimated using the Black-Scholes option pricing model with the following weighted average assumptions: share price - $30.00; exercise price - $60.00; expected life - 45 months; annualized volatility - 99.22%; dividend yield - 0%; risk free rate - 1.88%.
The fair value of the 52 stock options was $988. The fair value was estimated using the Black-Scholes option pricing model with the following weighted average assumptions: share price - $30.00; exercise price - $42.00; expected life - 36 months; annualized volatility - 99.64%; dividend yield - 0%; risk free rate - 1.88% .
b. On March 1, 2018, the Company issued 11,333 stock options to directors, officers, employees and consultants of the Company, which vested immediately. The fair value of the stock options was $239,119. The fair value was estimated using the Black-Scholes option pricing model with the following weighted average assumptions: share price - $30.00; exercise price - $45.00; expected life - 36 months; annualized volatility - 101.08%; dividend yield - 0%; risk free rate - 1.99%.
c. On July 1, 2018, the Company issued 833 stock options to a consultant of the Company, which vest in in four grants of 208 options each three months. The fair value of the stock options was $18 ,
ii. During the year ended July 31, 2018, 8,333 options with a fair value of $357,842 expired and the Company recorded a charge to the share-based payment reserve with a corresponding credit to accumulated deficit.
iii. During the year ended July 31, 2019, 6,000 options were cancelled and 2,167 options expired, with a total fair value of $88,754 and the Company recorded a charge to the share-based payment reserve with a corresponding credit to accumulated deficit.
iv. On September 9, 2019, the Company issued a total of 166 stock options to a consultant, which vested immediately and expire on September 9, 2024. The fair value of the stock options was $17,794. The fair value was estimated using the Black-Scholes option pricing model and the following weighted average assumptions: share price - $16.50; exercise price - $21; expected life - 5 years; annualized volatility - 88%; dividend yield - 0%; risk free rate – 1.4%
v. During the year ended July 31, 2020, 3,440 options expired, as follows:
a. On November 1, 2019, 2,107 stock options with a fair value of $84,981 expired and the Company recorded a charge to the share-based payment reserve with a corresponding credit to accumulated deficit.
b. On February 14, 2020, 833 stock options with a fair value of $34,290 expired and the Company recorded a charge to the share-based payment reserve with a corresponding credit to accumulated deficit.
c. On March 22, 2020, 500 stock options with a fair value of $20,696 expired and the Company recorded a charge to the share-based payment reserve with a corresponding credit to accumulated deficit.
vi. The Company recognized stock based compensation expense of $2,071 for the year ended July 31, 2020, (year ended July 31, 2018 - $60,586, year ended July 31, 2018 - $476,211) in relation to the vesting of options issued in previous years.
vii. As at July 31, 2020, stock options were outstanding for the purchase of common shares as follows:
Number of Options Exercise Price Exercisable At July 31,2020 Expiry Date
667 $ 77 667 November 4, 2025
1,917 $ 77 1,917 November 4, 2020
8,000 $ 45 8,000 Mar 1, 2021
1,667 $ 60 1,667 March 10, 2022
6,719 $ 42 6,719 May 1, 2021
833 $ 42 833 July 1, 2023
166 $ 21 166 September 9, 2024
19,969 19,969 As at July 31, 2020, stock options outstanding have
a weighted average remaining contractual life of 0.98 years (July 31, 2018 – 1.7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l. 31, 2020</t>
        </is>
      </c>
    </row>
    <row r="3">
      <c r="A3" s="3" t="inlineStr">
        <is>
          <t>Income Taxes</t>
        </is>
      </c>
    </row>
    <row r="4">
      <c r="A4" s="4" t="inlineStr">
        <is>
          <t>Income Taxes</t>
        </is>
      </c>
      <c r="B4" s="4" t="inlineStr">
        <is>
          <t xml:space="preserve">9. Income Taxes The provision for taxes differs from the amount obtained
by applying the combined Canadian Federal and Provincial statutory income tax rate of 27% (2019 - 27%) to the effective tax rate is as
follows:
Year Ended Year Ended
July 31, 2020 July 31, 2019
Net loss before recovery of income taxes $ (4,944,221 ) $ (5,789,662 )
Expected income tax (recovery) expense $ (1,334,940 ) $ (1,563,209 )
Differences in foreign tax rates (38,360 ) (52,740 )
Tax rate changes and other adjustments - 7,240
Share-based compensation and non-deductible expenses 1,300 16,982
Share issuance cost booked directly to equity - (31,736 )
Change in deferred tax assets not recognized 1,372,000 1,623,463
Income tax (recovery) expense $ - $ - Deferred Tax The following table summarizes the components of deferred
tax:
July 31, 2020 July 31, 2019
Deferred Tax Assets
Operating tax losses carried forward- USA 92,620 101,510
Deferred tax liabilities
Intellectual property (92,620 ) (98,033 )
Convertible debentures - (3,477 )
$ - $ - Unrecognized Deferred Tax Assets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because it is not probable that the future
taxable profit will be available against which the Company can utilize the benefits: The following table summarizes the components of the
unrecognized deductible temporary differences:
July 31, 2020 July 31, 2019
Deferred Tax Assets
Non-capital losses carried forward - USA $ 14,951,440 $ 11,148,719
Non-capital losses carried forward - Canada 5,349,060 4,219,013
Short term loans 10,000 -
Share issuance costs 370,460 570,483
Marketable securities 107,000 106,998
Property, plant and equipment - Canada 3,330 3,327
Property, plant and equipment - USA -
$ 20,791,290 $ 16,048,540 The Canadian and U.S. Losses expire as noted in the
table below. Share issuance and financing costs will be fully amortized in 2024. The remaining deductible temporary differences may be
carried forward indefinitely. Deferred tax assets have not been recognized in respect of these items because it is not probable that future
taxable profit will be available against which the group can utilize the benefits therefrom. The Company has Canadian non-capital income tax losses
which expire as noted in the below table.
2035 767,440
2036 467,980
2037 573,270
2038 1,250,140
2039 1,056,060
2040 1,234,170
$ 5,349,060 The Company has U.S. tax loss carry forwards which
expire as noted in the below table.
2033 $ 1,240
2034 631,660
2035 1,134,120
2036 2,546,090
Indefinite 10,638,330
$ 14,951,4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lated Party Transactions and Balances</t>
        </is>
      </c>
      <c r="B1" s="2" t="inlineStr">
        <is>
          <t>6 Months Ended</t>
        </is>
      </c>
      <c r="C1" s="2" t="inlineStr">
        <is>
          <t>12 Months Ended</t>
        </is>
      </c>
    </row>
    <row r="2">
      <c r="B2" s="2" t="inlineStr">
        <is>
          <t>Jan. 31, 2021</t>
        </is>
      </c>
      <c r="C2" s="2" t="inlineStr">
        <is>
          <t>Jul. 31, 2020</t>
        </is>
      </c>
    </row>
    <row r="3">
      <c r="A3" s="3" t="inlineStr">
        <is>
          <t>Disclosure of transactions between related parties [abstract]</t>
        </is>
      </c>
    </row>
    <row r="4">
      <c r="A4" s="4" t="inlineStr">
        <is>
          <t>Related Party Transactions and Balances</t>
        </is>
      </c>
      <c r="B4" s="4" t="inlineStr">
        <is>
          <t xml:space="preserve">9. Related Party Transactions and Balances Parties are considered to be related if one party
has the ability, directly or indirectly, to control the other party or exercise significant influence over the other party in making operating
and financial decisions. This would include the Company’s senior management, who are considered to be key management personnel by
the Company. Parties are also related if they are subject to common control or significant influence. Related parties may be individuals
or corporate entities. A transaction is considered to be a related party transaction when there is a transfer of resources or obligations
between related parties. As of January 31, 2021, included in accounts payable
and accrued liabilities and short-term loans are amounts owing to a company controlled by an officer in the amount of $76,459 (July 31,
2020 - $52,500) for consulting fees and a short term loan; and amounts owing to directors of $849,574 (July 31, 2020 - $602,287) for directors’
fees and short term loans. During the three and six months period ended January
31, 2021 and 2020, the Company incurred the following expenses charged by directors and key management personnel or companies controlled
by these individuals:
Three month period ended Six month period ended
January 31, January 31,
2021 2020 2021 2020
a) Paid or accrued professional fees to a company controlled by an officer of the Company $ 10,500 $ 10,500 $ 21,000 $ 21,000
b) Paid or accrued consulting fees to companies controlled by individual directors. $ 9,565 $ 8,425 $ 19,565 $ 20,100
c) Paid or accrued wages and consulting fees to directors $ 112,394 $ 142,659 $ 246,850 $ 285,545
d) Share based compensation to directors and officers $ - $ - $ - $ - </t>
        </is>
      </c>
      <c r="C4" s="4" t="inlineStr">
        <is>
          <t xml:space="preserve">10. Related Party Transactions and Balances Parties are considered to be related if one party
has the ability, directly or indirectly, to control the other party or exercise significant influence over the other party in making operating
and financial decisions. This would include the Company’s senior management, who are considered to be key management personnel by
the Company. Parties are also related if they are subject to common control or significant influence. Related parties may be individuals
or corporate entities. A transaction is considered to be a related party transaction when there is a transfer of resources or obligations
between related parties. As at July 31, 2020, included in accounts payable
and accrued liabilities are amounts owing to a company controlled by an officer in the amount of $52,500 (July 31, 2019 – $7,000)
for consulting fees and amounts owing to directors of $602,287 (July 31, 2019– $26,200) for director’s fees. During the years ended July 31, 2020, 2019 and 2018,
the Company incurred the following expenses charged by directors and key management personnel or companies controlled by these individuals:
Year ended
July 31,
2020 2019 2018
a) Paid or accrued professional fees to a company controlled by an officer of the Company $ 42,000 $ 42,000 $ 42,000
b) Paid or accrued consulting fees to companies controlled by individual directors. $ 56,804 $ 121,112 $ 126,000
c) Paid or accrued wages and consulting fees to directors $ 541,310 $ 280,938 $ 263,365
d) Share based compensation to directors and officers $ - $ - $ 207,4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Capital Management</t>
        </is>
      </c>
      <c r="B1" s="2" t="inlineStr">
        <is>
          <t>6 Months Ended</t>
        </is>
      </c>
      <c r="C1" s="2" t="inlineStr">
        <is>
          <t>12 Months Ended</t>
        </is>
      </c>
    </row>
    <row r="2">
      <c r="B2" s="2" t="inlineStr">
        <is>
          <t>Jan. 31, 2021</t>
        </is>
      </c>
      <c r="C2" s="2" t="inlineStr">
        <is>
          <t>Jul. 31, 2020</t>
        </is>
      </c>
    </row>
    <row r="3">
      <c r="A3" s="3" t="inlineStr">
        <is>
          <t>Exchange Ratio [Member]</t>
        </is>
      </c>
    </row>
    <row r="4">
      <c r="A4" s="4" t="inlineStr">
        <is>
          <t>Capital Management</t>
        </is>
      </c>
      <c r="B4" s="4" t="inlineStr">
        <is>
          <t>10. Capital Management The Company’s capital comprises share capital,
share-based payment reserve, warrant reserve, and accumulated other comprehensive loss. The Company manages its capital structure, and
makes adjustments to it, based on the funds available to the Company in order to support the Company’s business activities. The
Board of Directors does not establish quantitative return on capital criteria for management; it relies on the expertise of the Company’s
management to sustain future development of the business. The intellectual property in which the Company currently
has an interest is in the development stage; as such, the Company is dependent on external financing to fund its activities. In order
to carry out the planned research and development and pay for administrative costs, the Company intends to raise additional amounts as
needed.</t>
        </is>
      </c>
      <c r="C4" s="4" t="inlineStr">
        <is>
          <t>11. Capital Management The Company’s capital comprises share capital,
share-based payment reserve, warrant reserve, and accumulated other comprehensive loss. The Company manages its capital structure, and
makes adjustments to it, based on the funds available to the Company in order to support the Company’s business activities. The
Board of Directors does not establish quantitative return on capital criteria for management; it relies on the expertise of the Company’s
management to sustain future development of the business. The intellectual property in which the Company currently
has an interest is in the development stage; as such, the Company is dependent on external financing to fund its activities. In order
to carry out the planned research and development and pay for administrative costs, the Company intends to raise additional amounts as
nee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Risk Factors</t>
        </is>
      </c>
      <c r="B1" s="2" t="inlineStr">
        <is>
          <t>6 Months Ended</t>
        </is>
      </c>
      <c r="C1" s="2" t="inlineStr">
        <is>
          <t>12 Months Ended</t>
        </is>
      </c>
    </row>
    <row r="2">
      <c r="B2" s="2" t="inlineStr">
        <is>
          <t>Jan. 31, 2021</t>
        </is>
      </c>
      <c r="C2" s="2" t="inlineStr">
        <is>
          <t>Jul. 31, 2020</t>
        </is>
      </c>
    </row>
    <row r="3">
      <c r="A3" s="3" t="inlineStr">
        <is>
          <t>Disclosure of nature and extent of risks arising from financial instruments [abstract]</t>
        </is>
      </c>
    </row>
    <row r="4">
      <c r="A4" s="4" t="inlineStr">
        <is>
          <t>Financial Risk Factors</t>
        </is>
      </c>
      <c r="B4" s="4" t="inlineStr">
        <is>
          <t>11. Financial Risk Factors The Company’s risk exposures and the impact
on the Company’s financial instruments are summarized below:
a) Credit risk
The Company has no significant concentration of credit risk arising from operations. Management believes that the credit risk concentration with respect to financial instruments is remote.
b)
Liquidity risk The Company’s approach to managing liquidity
risk is to ensure that it will have sufficient liquidity to meet liabilities as they come due. As of January 31, 2021, the Company has
a negative working capital balance of $4,645,175 (July 31, 2020 – negative working capital of $4,548,526) and short term
loans and a convertible loan of $494,139 (July 31, 2020 – $306,878), the Company has not yet achieved profitable operations and
expects to incur further losses in the development of its products; these factors cast significant doubt about the Company’s ability
to continue as a going concern.
Carrying amount Contractual cash flows Within 1 year 1-2 years 2-5 years 5+ years
Accounts payable and accrued liabilities $ 4,424,706 $ 4,424,201 $ 4,424,706 $ - $ - $ -
Short-Term Loan 333,258 333,258 333,258 - - -
Unsecured convertible loan 160,881 375,000 375,000 - - -
Government grant 191,294 202,344 - 202,344 - -
$ 5,110,139 $ 5,334,803 $ 5,132,964 $ 202,344 $ - $ -
c) Market Risk
i. Interest rate risk
Interest Rate risk is the risk that the fair value of a financial instrument will fluctuate because of changes in market interest rates. All loan payables recognized by the Company have fixed interest rates as such the Company does not believe it is exposed to material interest rate risk.
ii. Price risk
As the Company has no revenues, price risk is remote.
iii. Exchange risk
The Company is exposed to foreign exchange risk as a portion of the Company’s transactions occur in a foreign currency (mainly its research operations which are conducted primarily in the United States of America in US dollars) and, therefore, the Company is exposed to foreign currency risk at the end of the reporting period through its U.S. denominated accounts payable and cash. As of January 31, 2021, a 5% depreciation or appreciation of the U.S. dollar against the Canadian dollar would have resulted in an approximate $205,000 (July 31, 2020 - $175,000) decrease or increase, respectively, in total loss and comprehensive loss.
d) COVID-19 Since January 2020, the Coronavirus outbreak
has dramatically expanded into a worldwide pandemic creating macro-economic uncertainty and disruption in the business and financial
markets. Many countries around the world, including Canada and the United States have been taking measures designated to limit the continued
spread of the Coronavirus, including the closure of workplaces, restricting travel, prohibiting assembling, closing international borders
and quarantining populated areas. Such measures present concerns that may dramatically affect the Company’s ability to conduct
its business effectively, including, but not limited to, adverse effect relating to employees’ welfare, slowdown and stoppage of
manufacturing, commerce, shipping, delivery, work, travel and other activities which are essential and critical for maintaining on-going
business activities. Given the uncertainty around the extent and timing of the future spread or mitigation of COVID-19 and around the
imposition or relaxation of protective measures, the Company cannot reasonably estimate the impact to its future results of operations,
cash flows or financial condition; infections may become more widespread and the limitation on the ability to work, travel and timely
sell and distribute products, as well as any closures or supply disruptions, may be extended for longer periods of time and to other
locations, all of which would have a negative impact on the Company’s business, financial condition and operating results. In addition,
the unknown scale and duration of these developments have macro and micro negative effects on the financial markets and global economy
which could result in an economic downturn that could affect demand for the Company’s products and have a material adverse effect
on its operations and financial results, earnings, cash flow and financial condition.</t>
        </is>
      </c>
      <c r="C4" s="4" t="inlineStr">
        <is>
          <t>12. Financial Risk Factors The Company’s risk exposures and the impact
on the Company’s financial instruments are summarized below:
a) Credit risk
The Company has no significant concentration of credit risk arising from operations. Management believes that the credit risk concentration with respect to financial instruments is remote.
b) Liquidity risk
The Company’s approach to managing liquidity risk is to ensure that it will have sufficient liquidity to meet liabilities as they come due. As at July 31, 2020, the Company has a negative working capital balance of $4,548,526 (July 31, 2019 – negative working capital balance of $1,185,354) and long term loans of $306,878 (July 31, 2019 – nil). the Company has not yet achieved profitable operations and expects to incur further losses in the development of its products; these factors cast significant doubt about the Company’s ability to continue as a going concern.
Carrying amount Contractual cash flows Within 1 year 1-2 years 2-5 years 5+ years
Accounts payable and accrued liabilities $ 4,562,856 $ 4,562,856 $ 4,562,856 $ - $ - $ -
Short-Term Loan 306,878 306,878 - 306,878 - -
Government grant 191,572 210,271 - 210,271 - -
$ 5,061,306 $ 5,080,005 $ 4,562,856 $ 517,149 $ - $ - Market Risk
i. Interest rate risk
Interest Rate risk is the risk that the fair value of a financial instrument will fluctuate because of changes in market interest rates. Loans payable include fixed interest rates; however, the Company does not believe it is exposed to material interest rate risk.
ii. Price risk
As the Company has no revenues, price risk is remote.
iii. Exchange risk
The Company is exposed to foreign exchange risk as a portion of the Company’s transactions occur in a foreign currency (mainly its research operations which are conducted primarily in the United States of America in US dollars) and, therefore, the Company is exposed to foreign currency risk at the end of the reporting period through its U.S. denominated accounts payable and cash. As at July 2020, a 5% depreciation or appreciation of the U.S. dollar against the Canadian dollar would have resulted in an approximate $175,000 (2019 - $45,000, 2018 - $55,000) decrease or increase, respectively, in total loss and comprehensive loss.
c) COVID-19 Since January 2020, the Coronavirus outbreak
has dramatically expanded into a worldwide pandemic creating macro-economic uncertainty and disruption in the business and financial
markets. Many countries around the world, including Canada and the United States have been taking measures designated to limit the continued
spread of the Coronavirus, including the closure of workplaces, restricting travel, prohibiting assembling, closing international borders
and quarantining populated areas. Such measures present concerns that may dramatically affect the Company’s ability to conduct
its business effectively, including, but not limited to, adverse effect relating to employees’ welfare, slowdown and stoppage of
manufacturing, commerce, shipping, delivery, work, travel and other activities which are essential and critical for maintaining on-going
business activities. Given the uncertainty around the extent and timing of the future spread or mitigation of COVID-19 and around the
imposition or relaxation of protective measures, the Company cannot reasonably estimate the impact to its future results of operations,
cash flows or financial condition; infections may become more widespread and the limitation on the ability to work, travel and timely
sell and distribute products, as well as any closures or supply disruptions, may be extended for longer periods of time and to other
locations, all of which would have a negative impact on the Company’s business, financial condition and operating results. In addition,
the unknown scale and duration of these developments have macro and micro negative effects on the financial markets and global economy
which could result in an economic downturn that could affect demand for the Company’s products and have a material adverse effect
on its operations and financial results, earnings, cash flow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search and Development Costs</t>
        </is>
      </c>
      <c r="B1" s="2" t="inlineStr">
        <is>
          <t>6 Months Ended</t>
        </is>
      </c>
      <c r="C1" s="2" t="inlineStr">
        <is>
          <t>12 Months Ended</t>
        </is>
      </c>
    </row>
    <row r="2">
      <c r="B2" s="2" t="inlineStr">
        <is>
          <t>Jan. 31, 2021</t>
        </is>
      </c>
      <c r="C2" s="2" t="inlineStr">
        <is>
          <t>Jul. 31, 2020</t>
        </is>
      </c>
    </row>
    <row r="3">
      <c r="A3" s="3" t="inlineStr">
        <is>
          <t>Research And Development Costs</t>
        </is>
      </c>
    </row>
    <row r="4">
      <c r="A4" s="4" t="inlineStr">
        <is>
          <t>Research and Development Costs</t>
        </is>
      </c>
      <c r="B4" s="4" t="inlineStr">
        <is>
          <t xml:space="preserve">12. Research and Development Costs
Three month period ended Six month period ended
January 31, January 31,
2021 2020 2021 2020
Wages and Salaries $ 143,283 $ 265,978 $ 219,724 $ 513,427
Clinical Trials and Investigational drug costs 11,286 902,404 109,144 1,579,435
Office Rent 9,472 10,915 16,576 22,062
Licensing - 27,908 - 77,325
Insurance product 390 - 2,110 2,017
Patents - 8,846 - 26,431
$ 203,431 $ 1,216,051 $ 386,554 $ 2,220,697 </t>
        </is>
      </c>
      <c r="C4" s="4" t="inlineStr">
        <is>
          <t xml:space="preserve">13. Research and Development Costs
Year ended
July 31,
2020 2019 2018
Wages and Salaries $ 728,823 $ 855,864 $ 558,114
Clinical Trials and Investigational drug costs 2,104,366 3,605,738 2,194,327
Office Rent 33,707 51,316 69,871
Licensing 2,110 241,990 34,967
Supplies - 25,715 81,915
Insurance product 49,184 5,012 5,596
Patents 61,954 131,652 167,789
$ 2,980,144 $ 4,917,287 $ 3,112,5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CAD ($)</t>
        </is>
      </c>
      <c r="B1" s="2" t="inlineStr">
        <is>
          <t>Jan. 31, 2021</t>
        </is>
      </c>
      <c r="C1" s="2" t="inlineStr">
        <is>
          <t>Jul. 31, 2020</t>
        </is>
      </c>
      <c r="D1" s="2" t="inlineStr">
        <is>
          <t>Jul. 31, 2019</t>
        </is>
      </c>
    </row>
    <row r="2">
      <c r="A2" s="3" t="inlineStr">
        <is>
          <t>Current assets</t>
        </is>
      </c>
    </row>
    <row r="3">
      <c r="A3" s="4" t="inlineStr">
        <is>
          <t>Cash</t>
        </is>
      </c>
      <c r="B3" s="5" t="n">
        <v>7314</v>
      </c>
      <c r="C3" s="5" t="n">
        <v>26104</v>
      </c>
      <c r="D3" s="5" t="n">
        <v>192916</v>
      </c>
    </row>
    <row r="4">
      <c r="A4" s="4" t="inlineStr">
        <is>
          <t>Amounts receivable</t>
        </is>
      </c>
      <c r="B4" s="6" t="n">
        <v>5932</v>
      </c>
      <c r="C4" s="6" t="n">
        <v>27660</v>
      </c>
      <c r="D4" s="6" t="n">
        <v>3459</v>
      </c>
    </row>
    <row r="5">
      <c r="A5" s="4" t="inlineStr">
        <is>
          <t>Prepaid expenses</t>
        </is>
      </c>
      <c r="B5" s="6" t="n">
        <v>260424</v>
      </c>
      <c r="C5" s="6" t="n">
        <v>267444</v>
      </c>
      <c r="D5" s="6" t="n">
        <v>10667</v>
      </c>
    </row>
    <row r="6">
      <c r="A6" s="4" t="inlineStr">
        <is>
          <t>Total current assets</t>
        </is>
      </c>
      <c r="B6" s="6" t="n">
        <v>273670</v>
      </c>
      <c r="C6" s="6" t="n">
        <v>321208</v>
      </c>
      <c r="D6" s="6" t="n">
        <v>207042</v>
      </c>
    </row>
    <row r="7">
      <c r="A7" s="4" t="inlineStr">
        <is>
          <t>Investments</t>
        </is>
      </c>
      <c r="B7" s="6" t="n">
        <v>2</v>
      </c>
      <c r="C7" s="6" t="n">
        <v>2</v>
      </c>
      <c r="D7" s="6" t="n">
        <v>2</v>
      </c>
    </row>
    <row r="8">
      <c r="A8" s="4" t="inlineStr">
        <is>
          <t>Intellectual property</t>
        </is>
      </c>
      <c r="B8" s="6" t="n">
        <v>311102</v>
      </c>
      <c r="C8" s="6" t="n">
        <v>320474</v>
      </c>
      <c r="D8" s="6" t="n">
        <v>339215</v>
      </c>
    </row>
    <row r="9">
      <c r="A9" s="4" t="inlineStr">
        <is>
          <t>Total Assets</t>
        </is>
      </c>
      <c r="B9" s="6" t="n">
        <v>584774</v>
      </c>
      <c r="C9" s="6" t="n">
        <v>641684</v>
      </c>
      <c r="D9" s="6" t="n">
        <v>546259</v>
      </c>
    </row>
    <row r="10">
      <c r="A10" s="3" t="inlineStr">
        <is>
          <t>Current liabilities</t>
        </is>
      </c>
    </row>
    <row r="11">
      <c r="A11" s="4" t="inlineStr">
        <is>
          <t>Accounts payable and accrued liabilities</t>
        </is>
      </c>
      <c r="B11" s="6" t="n">
        <v>4424706</v>
      </c>
      <c r="C11" s="6" t="n">
        <v>4562856</v>
      </c>
      <c r="D11" s="6" t="n">
        <v>996172</v>
      </c>
    </row>
    <row r="12">
      <c r="A12" s="4" t="inlineStr">
        <is>
          <t>Short term loans</t>
        </is>
      </c>
      <c r="B12" s="6" t="n">
        <v>333258</v>
      </c>
      <c r="C12" s="6" t="n">
        <v>306878</v>
      </c>
      <c r="D12" s="4" t="inlineStr">
        <is>
          <t xml:space="preserve"> </t>
        </is>
      </c>
    </row>
    <row r="13">
      <c r="A13" s="4" t="inlineStr">
        <is>
          <t>Unsecured convertible loan</t>
        </is>
      </c>
      <c r="B13" s="6" t="n">
        <v>160881</v>
      </c>
      <c r="C13" s="4" t="inlineStr">
        <is>
          <t xml:space="preserve"> </t>
        </is>
      </c>
      <c r="D13" s="6" t="n">
        <v>396224</v>
      </c>
    </row>
    <row r="14">
      <c r="A14" s="4" t="inlineStr">
        <is>
          <t>Total current liabilities</t>
        </is>
      </c>
      <c r="B14" s="6" t="n">
        <v>4918845</v>
      </c>
      <c r="C14" s="6" t="n">
        <v>4869734</v>
      </c>
      <c r="D14" s="6" t="n">
        <v>1392396</v>
      </c>
    </row>
    <row r="15">
      <c r="A15" s="3" t="inlineStr">
        <is>
          <t>Long term liabilities</t>
        </is>
      </c>
    </row>
    <row r="16">
      <c r="A16" s="4" t="inlineStr">
        <is>
          <t>Government grants</t>
        </is>
      </c>
      <c r="B16" s="6" t="n">
        <v>191294</v>
      </c>
      <c r="C16" s="6" t="n">
        <v>191572</v>
      </c>
      <c r="D16" s="4" t="inlineStr">
        <is>
          <t xml:space="preserve"> </t>
        </is>
      </c>
    </row>
    <row r="17">
      <c r="A17" s="4" t="inlineStr">
        <is>
          <t>Total long term liabilities</t>
        </is>
      </c>
      <c r="B17" s="6" t="n">
        <v>191294</v>
      </c>
      <c r="C17" s="6" t="n">
        <v>191572</v>
      </c>
      <c r="D17" s="6" t="n">
        <v>1392396</v>
      </c>
    </row>
    <row r="18">
      <c r="A18" s="3" t="inlineStr">
        <is>
          <t>Shareholders' equity</t>
        </is>
      </c>
    </row>
    <row r="19">
      <c r="A19" s="4" t="inlineStr">
        <is>
          <t>Share capital</t>
        </is>
      </c>
      <c r="B19" s="6" t="n">
        <v>15506234</v>
      </c>
      <c r="C19" s="6" t="n">
        <v>15065961</v>
      </c>
      <c r="D19" s="6" t="n">
        <v>13651217</v>
      </c>
    </row>
    <row r="20">
      <c r="A20" s="4" t="inlineStr">
        <is>
          <t>Share-based payment reserve</t>
        </is>
      </c>
      <c r="B20" s="6" t="n">
        <v>633601</v>
      </c>
      <c r="C20" s="6" t="n">
        <v>739193</v>
      </c>
      <c r="D20" s="6" t="n">
        <v>877089</v>
      </c>
    </row>
    <row r="21">
      <c r="A21" s="4" t="inlineStr">
        <is>
          <t>Warrant reserve</t>
        </is>
      </c>
      <c r="B21" s="6" t="n">
        <v>2325940</v>
      </c>
      <c r="C21" s="6" t="n">
        <v>2271910</v>
      </c>
      <c r="D21" s="6" t="n">
        <v>2870442</v>
      </c>
    </row>
    <row r="22">
      <c r="A22" s="4" t="inlineStr">
        <is>
          <t>Accumulated other comprehensive profit (loss)</t>
        </is>
      </c>
      <c r="B22" s="6" t="n">
        <v>37029</v>
      </c>
      <c r="C22" s="6" t="n">
        <v>-170374</v>
      </c>
      <c r="D22" s="6" t="n">
        <v>-124295</v>
      </c>
    </row>
    <row r="23">
      <c r="A23" s="4" t="inlineStr">
        <is>
          <t>Deficit</t>
        </is>
      </c>
      <c r="B23" s="6" t="n">
        <v>-23028169</v>
      </c>
      <c r="C23" s="6" t="n">
        <v>-22326312</v>
      </c>
      <c r="D23" s="6" t="n">
        <v>-18120590</v>
      </c>
    </row>
    <row r="24">
      <c r="A24" s="4" t="inlineStr">
        <is>
          <t>Total shareholders' deficit</t>
        </is>
      </c>
      <c r="B24" s="6" t="n">
        <v>-4525365</v>
      </c>
      <c r="C24" s="6" t="n">
        <v>-4419622</v>
      </c>
      <c r="D24" s="6" t="n">
        <v>-846137</v>
      </c>
    </row>
    <row r="25">
      <c r="A25" s="4" t="inlineStr">
        <is>
          <t>Total liabilities and shareholders' deficit</t>
        </is>
      </c>
      <c r="B25" s="5" t="n">
        <v>584774</v>
      </c>
      <c r="C25" s="5" t="n">
        <v>641684</v>
      </c>
      <c r="D25" s="5" t="n">
        <v>546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General and Administration Costs</t>
        </is>
      </c>
      <c r="B1" s="2" t="inlineStr">
        <is>
          <t>6 Months Ended</t>
        </is>
      </c>
      <c r="C1" s="2" t="inlineStr">
        <is>
          <t>12 Months Ended</t>
        </is>
      </c>
    </row>
    <row r="2">
      <c r="B2" s="2" t="inlineStr">
        <is>
          <t>Jan. 31, 2021</t>
        </is>
      </c>
      <c r="C2" s="2" t="inlineStr">
        <is>
          <t>Jul. 31, 2020</t>
        </is>
      </c>
    </row>
    <row r="3">
      <c r="A3" s="3" t="inlineStr">
        <is>
          <t>General And Administration Costs</t>
        </is>
      </c>
    </row>
    <row r="4">
      <c r="A4" s="4" t="inlineStr">
        <is>
          <t>General and Administration Costs</t>
        </is>
      </c>
      <c r="B4" s="4" t="inlineStr">
        <is>
          <t xml:space="preserve">13. General and Administration Costs
Three month period ended Six month period ended
January 31, January 31,
2021 2020 2021 2020
Consulting (Note 9) $ 28,632 $ 23,660 $ 83,297 $ 110,850
Conferences - 23,562 - 24,372
Insurance 9,354 4,000 9,551 8,000
Amortization 4,686 4,685 9,372 9,371
Professional fees (Note 9) (83,890 ) 495,793 58,830 806,143
Regulatory, filing and transfer agent fees 4,946 20,985 10,547 28,106
Rent 6,715 3,983 11,671 7,957
Shareholder communications 11,381 28,611 26,668 100,381
Travel - 4,062 8,058 6,010
Wages and salaries (Note 9) 46,375 28,048 92,357 63,395
Other 1,967 25,222 3,978 55,537
$ 30,166 $ 662,611 $ 314,329 $ 1,220,122 </t>
        </is>
      </c>
      <c r="C4" s="4" t="inlineStr">
        <is>
          <t xml:space="preserve">14. General and Administration Costs
Year ended July 31,
2020 2019 2018
Consulting (Note 10) $ 193,720 $ 342,940 $ 515,960
Insurance 19,012 16,000 20,867
Amortization 18,741 18,743 16,894
Professional fees (Note 10) 1,054,130 289,720 244,131
Regulatory, filing and transfer agent fees 49,117 52,879 85,496
Rent 25,827 15,576 15,081
Shareholder communications 132,694 338,241 289,208
Travel 2,607 48,103 46,251
Wages and salaries (Note 10) 249,080 68,367 110,456
Other 112,537 53,902 43,369
$ 1,857,465 $ 1,244,471 $ 1,387,7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mmitments</t>
        </is>
      </c>
      <c r="B1" s="2" t="inlineStr">
        <is>
          <t>6 Months Ended</t>
        </is>
      </c>
      <c r="C1" s="2" t="inlineStr">
        <is>
          <t>12 Months Ended</t>
        </is>
      </c>
    </row>
    <row r="2">
      <c r="B2" s="2" t="inlineStr">
        <is>
          <t>Jan. 31, 2021</t>
        </is>
      </c>
      <c r="C2" s="2" t="inlineStr">
        <is>
          <t>Jul. 31, 2020</t>
        </is>
      </c>
    </row>
    <row r="3">
      <c r="A3" s="3" t="inlineStr">
        <is>
          <t>Disclosure of contingent liabilities [abstract]</t>
        </is>
      </c>
    </row>
    <row r="4">
      <c r="A4" s="4" t="inlineStr">
        <is>
          <t>Commitments</t>
        </is>
      </c>
      <c r="B4" s="4" t="inlineStr">
        <is>
          <t>14. Commitments The Company’s lease arrangement for office space
in Berkeley, California ended January 31, 2021 and the lease commitment is currently on a monthly basis in the amount of approximately
$3,500 per month through to December 31, 2022.</t>
        </is>
      </c>
      <c r="C4" s="4" t="inlineStr">
        <is>
          <t>15. Commitments The Company’s lease arrangement for office
space in Berkeley, California ends in January 2021 and the lease commitment is on a monthly basis in the amount of $2,368 per 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Events After the Reporting Period</t>
        </is>
      </c>
      <c r="B1" s="2" t="inlineStr">
        <is>
          <t>6 Months Ended</t>
        </is>
      </c>
      <c r="C1" s="2" t="inlineStr">
        <is>
          <t>12 Months Ended</t>
        </is>
      </c>
    </row>
    <row r="2">
      <c r="B2" s="2" t="inlineStr">
        <is>
          <t>Jan. 31, 2021</t>
        </is>
      </c>
      <c r="C2" s="2" t="inlineStr">
        <is>
          <t>Jul. 31, 2020</t>
        </is>
      </c>
    </row>
    <row r="3">
      <c r="A3" s="3" t="inlineStr">
        <is>
          <t>Disclosure of non-adjusting events after reporting period [abstract]</t>
        </is>
      </c>
    </row>
    <row r="4">
      <c r="A4" s="4" t="inlineStr">
        <is>
          <t>Events After the Reporting Period</t>
        </is>
      </c>
      <c r="B4" s="4" t="inlineStr">
        <is>
          <t>15. Events After the Reporting Period
a)
On February 26, 2021, the Company closed its previously
announced underwritten public offering in the United States. The Company offered 4,852,353 common units at a public offering price of
US$4.25 per unit, consisting of one share of common stock and one warrant to purchase one share of common stock (“Warrant”),
and 1,030,000 pre-funded units at a public offering price of US$4.24 per unit, consisting of one pre-funded common stock purchase warrant
(“Pre-Funded Warrant”) and one Warrant. The Pre-Funded Warrants are exercisable at any time after the date of issuance at
an exercise price of US$0.01 per common share. The Warrants have a per warrant exercise price of US$5.3125, can be exercised immediately,
and expire five years from the date of issuance. The aggregate gross proceeds to the Company from the
offering were approximately US$25 million, before deducting underwriting discounts, commissions and other offering expenses (“Nasdaq
Financing”). The Company has granted the underwriter a 45-day option to purchase up to 882,352 additional shares of common stock
and/or Pre-Funded Warrants and/or 882,352 additional warrants to cover over-allotments, if any. In connection with the closing of this
offering, the underwriter has exercised its over-allotment option to purchase an additional 882,352 warrants. The underwriter has retained
the right to exercise the balance of its over-allotment option within the 45-day period, which was exercised on April 12, 2021. The common shares and warrants began trading on the
Nasdaq Capital Market under the symbols “BCTX” and “BCTXW” respectively, on February 24, 2021.
b) During March 2021, all the short-term loans and accrued interest were repaid.
c) On March 1, 2021, the Convertible Loan was repaid.
d) On March 1, 2021, 8,000 stock options with an exercise price of $45 expired
e) On March 27, 2021, 12,878 compensation warrants and 141,074 warrants with an exercise price of $42 expired.
f) On March 29, 2021, the Company granted an aggregate of 617,300 incentive stock options (“Stock Options”) to directors, officers, employees and consultants under the Company’s stock option plan (“Stock Option Grant”). Of the Stock Option Grant, 560,000 Stock Options were granted to Insiders, as such term is defined in the Securities Act (British Columbia). The Stock Options are exercisable at US$4.24 per share, vest immediately, and expire in 5 years from the date of issuance.
g) On June 3, 2021, the Company entered into securities purchase agreements (each a “Purchase Agreement”) with certain institutional and accredited investors (the “Investors”) pursuant to which the Company will sell to the Investors in a private placement an aggregate of (i) 4,370,343 common shares (the “Shares”), (ii) pre-funded warrants to purchase up to an aggregate of 800,000 common shares (the “Pre-funded Warrants”) and (iii) warrants to purchase up to an aggregate of 5,170,343 common shares (the “Warrants”) for gross proceeds to the Company of approximately US$27,200,000. The combined purchase price for one Share and one Warrant is US$5.26 and the combined purchase price for one Pre-funded Warrant and one Warrant is US$5.2599. The transactions contemplated by the Purchase Agreement closed on June 7, 2021. Also on June 7, 2021, the Company issued to the placement agent for the private placement warrants (the “Placement Agent Warrants”) to purchase up to an aggregate of 258,517 shares. The Placement Agent Warrants will be exercisable for five years from the date of issuance and have an exercise price of US$6.19 per share.
g) On June 9, 2021, 2,425,300 common shares issued we issued in respect of the exercise of warrants.</t>
        </is>
      </c>
      <c r="C4" s="4" t="inlineStr">
        <is>
          <t>16. Events After the Reporting Period
a) On August 18, 2020, the Company issued 50,000 common shares to Sichenzia Ross Ference LLP or certain members or employees of Sichenzia Ross Ference LLP as compensation for legal services. The shares were valued at $7.48 per share.
b) On November 17, 2020 (the “Closing Date”), the Company closed a brokered private placement (the “Offering”) of an unsecured convertible debenture unit of the Company (the “Unit”) to a single subscriber, purchased at a price of $375,000, less an original discount of approximately 29.33%, for aggregate gross proceeds of $265,000. The Unit is comprised of (A) $375,000 principal
amount (“Principal Amount”) of a 5.0% convertible unsecured debenture of the Company (the “Debenture”), due on
the earlier of (i) 5 years from the issue date; (ii) the Company receiving $2,000,000 or more by way of private placement or public offering;
or (iii) such earlier date as the principal amount hereof may become due, subject to extension upon mutual agreement of the Company and
the holder of the Debenture; and (B) 69,188 common share purchase warrants of the Company (“Warrants”). The Debenture is convertible, at the option
of the holder thereof, from the period beginning on May 16, 2021, until the repayment of the Debenture in full, into that number of common
shares of the Company (“Common Shares”) computed on the basis of the principal amount of the Debenture divided by the conversion
price of $5.42 per Common Share (the “Conversion Price”). Each Warrant entitles the holder thereof
to purchase one Common Share of the Company (each a “Warrant Share”) for a period of five (5) years from the Closing Date
at a price of $5.42 per Warrant Share, subject to adjustment as set forth in the Warrants. Each Warrant may also be exercised by presentation
and surrender of the Warrant to the Company with a written notice of the Subscriber’s intention to effect a cashless exercise. The Debenture will bear interest at a rate
of 5.0% per annum and the Debenture may be prepaid in full or in part by the Company during the initial 120 day period after issuance
of the Debenture without penalty. After 120 days, and only if the Company elects to prepay the Debenture prior to November 16, 2021, the
Company will be required to pay a cash prepayment penalty equal to 35% of the Principal Amount of the Debenture (the “Prepayment
Penalty”). In the event of default on the Debenture, the interest rate will increase to 12% per annum and a cash penalty payment
equal to 40% of the Principal Amount of the Debenture will be added to the Principal Amount of the Debenture (the “Default Penalty”);
and the Principal Amount, any accrued and unpaid interest and any other amount owing pursuant the Debenture, including any Prepayment
Penalty and/or Default Penalty outstanding at that time shall be accelerated, and shall become immediately due and payable at the option
of the holder. In consideration for the services rendered
by ThinkEquity, a division of Fordham Financial Management, Inc. (the “Broker”), the Broker received a cash commission of
$26,500 from the Company in connection with the Offering. As additional consideration, the Company also issued to the Broker 4,890 non-transferable
compensation warrants (the “Compensation Warrants”). Each Compensation Warrant is exercisable to acquire one Common Share
at an exercise price of $5.42 at any time in whole or in part for a period of five (5) years from the Clos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Jul. 31, 2020</t>
        </is>
      </c>
    </row>
    <row r="3">
      <c r="A3" s="3" t="inlineStr">
        <is>
          <t>Disclosure of voluntary change in accounting policy [abstract]</t>
        </is>
      </c>
    </row>
    <row r="4">
      <c r="A4" s="4" t="inlineStr">
        <is>
          <t>Cash and cash equivalents</t>
        </is>
      </c>
      <c r="B4" s="4" t="inlineStr">
        <is>
          <t>Cash and cash equivalents Cash and cash equivalents include cash on hand, deposits
held with banks and other short-term highly liquid investments with original maturities of three months or less. As at July 31, 2020
and 2019, the Company had no cash equivalents.</t>
        </is>
      </c>
    </row>
    <row r="5">
      <c r="A5" s="4" t="inlineStr">
        <is>
          <t>Translation of Foreign Currencies</t>
        </is>
      </c>
      <c r="B5" s="4" t="inlineStr">
        <is>
          <t>Translation of Foreign Currencies These consolidated financial statements are presented
in Canadian dollars. The functional currency of BriaCell is the Canadian dollar. The functional currency of BTC and Sapientia is the United
States dollar. Translation gains or losses resulting from the translation
of the financial statements of BTC and Sapientia into Canadian dollars for presentation purposes are recorded in other comprehensive loss. Within each entity, transactions in currencies other
than the functional currency (“foreign currencies”) are translated to the functional currency at the rate of exchange prevailing
at the date of the transaction. Monetary assets and liabilities denominated in foreign currencies are retranslated to the functional
currency at the end of each reporting period at the period-end exchange rate. Exchange gains and losses on the settlement of transactions
and the translation of monetary assets and liabilities to the functional currency are recorded in profit or loss.</t>
        </is>
      </c>
    </row>
    <row r="6">
      <c r="A6" s="4" t="inlineStr">
        <is>
          <t>Intangible assets</t>
        </is>
      </c>
      <c r="B6" s="4" t="inlineStr">
        <is>
          <t xml:space="preserve">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finite useful lives are amortized
over their useful lives and reviewed for impairment whenever there is an indication that the asset may be impaired. The amortization period
and the amortization method for an intangible asset are reviewed at least at each year en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life is accounted for prospectively as a change in accounting estimate and on that date the asset is tested for impairment.
Commencing from that date, the asset is amortized systematically over its useful life. The useful lives of intangible assets are as follows:
Patents
Useful life 20 years
Amortization method Straight-line
In-house development or purchase Purchase </t>
        </is>
      </c>
    </row>
    <row r="7">
      <c r="A7" s="4" t="inlineStr">
        <is>
          <t>Impairment of non-financial assets</t>
        </is>
      </c>
      <c r="B7" s="4" t="inlineStr">
        <is>
          <t>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 generating unit (“CGU”)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t>
        </is>
      </c>
    </row>
    <row r="8">
      <c r="A8" s="4" t="inlineStr">
        <is>
          <t>Research and Development</t>
        </is>
      </c>
      <c r="B8" s="4" t="inlineStr">
        <is>
          <t>Research and Development The Company expenses amounts paid for intellectual
property, development and production expenditures as they are incurred. However, such costs are deferred and recorded in intangible assets
when they meet generally accepted criteria, to the extent that their recovery can reasonably be regarded as assured. The costs must meet the following criteria to be deferred:
the technical feasibility of completing the intangible asset so that it will be available for use or sale; the intention to complete the
intangible asset and use or sell it; the ability to use or sell the intangible asset; the probability of future economic benefits; the
availability of adequate technical, financial and other resources to complete the development and to use or sell the intangible asset;
and the ability to reliably measure the expenditure attributable to the intangible asset during its development. Once those criteria are met, the future costs, such
as costs to obtain patent or trademark protection over the developed technologies, will be capitalized. These costs are then amortized
over their expected useful lives. To date it has not been demonstrated that these expenditures will generate or be able to be used to
generate probable future economic benefits.</t>
        </is>
      </c>
    </row>
    <row r="9">
      <c r="A9" s="4" t="inlineStr">
        <is>
          <t>Financial Instruments</t>
        </is>
      </c>
      <c r="B9" s="4" t="inlineStr">
        <is>
          <t>Financial Instruments In July 2014, the IASB published IFRS 9 which replaces
IAS 39, “Financial Instruments: Recognition and Measurement”. IFRS 9 introduces improvements which include a logical model
for classification and measurement of financial instruments, a single, forward-looking “expected credit loss” impairment model
and a substantially reformed approach to hedge accounting. IFRS 9 was effective for annual reporting periods beginning on or after January
1, 2018. The Company adopted IFRS 9 on August 1, 2018 and has
elected not to restate the comparative information for prior periods with respect to classification and measurement (including impairment)
requirements. Therefore, comparative periods have not been restated. There were no differences in the carrying amounts of financial assets
and financial liabilities from adoption of IFRS 9. Accordingly, the information presented for July 31, 2018 does not generally reflect
the requirements of IFRS 9 but rather those of IAS 39. The adoption of IFRS 9 resulted in changes in classification which are described
below. a) Classification In implementing IFRS 9, the Company updated the financial
instruments classification within its accounting policy. The following table shows the original classification under IAS 39 and the new
classification under IFRS 9:
Financial asset/liability Classification under Classification under
IAS 39 IFRS 9
Cash and cash equivalents Loans and receivables Amortized cost
Amounts receivable Loans and receivables Amortized cost
Accounts payable Other financial liabilities Amortized cost
Short term loans Other financial liabilities Amortized cost
Convertible debt Other financial liabilities FVTPL The Company determines the classification of financial
instruments at initial recognition. The classification of its instruments is driven by the Company’s business model for managing
the financial assets and their contractual cash flow characteristics. Equity instruments that are held for trading (including all equity
derivative instruments) are classified as fair value through profit and loss (“FVTPL”). For other equity instruments, on the
day of acquisition, the Company can make an irrevocable election (on an instrument-by-instrument basis) to designate them at fair value
through other comprehensive income (“FVTOCI”). Financial liabilities are measured at amortized cost, unless they are required
to be measured at FVTPL (such as instruments held for trading or derivatives) or the Company has opted to measure them at FVTPL. b) Measurement Financial assets and liabilities: Financial instruments carried at FVTPL are initially
recorded at fair value and transaction costs are expensed in the consolidated statements of operations and comprehensive loss. Realized
and unrealized gains and losses arising from changes in the fair value of the financial assets held at FVTPL are included in the statements
of operations and comprehensive loss in the period in which they arise. Where the Company has opted to recognize a financial liability
at FVTPL, any changes associated with the Company’s own credit risk will be recognized in other comprehensive income (loss). Financial instruments carried at FVTOCI for other
equity instruments, on the day of acquisition the Company can make an irrevocable election (on an instrument-by-instrument basis) to designate
them at fair value through other comprehensive income. After initial recognition, other financial liabilities
are subsequently measured at amortized costs using the effective interest rate method (“EIR”). Gains and losses are recognized
in the consolidated statements of operations and comprehensive loss when the liabilities are derecognized, as well as through the EIR
amortization process. Amortized cost is calculated by taking into account
any discount or premium on acquisition and fees or costs that are an integral part of EIR. The EIR amortization is included as an interest
expense in the consolidated statement of operations and comprehensive loss. c)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The Company recognizes an impairment gain or loss, the amount of expected credit losses (or reversal) that is required to adjust the
loss allowance at the reporting date to the amount that is required to be recognized.</t>
        </is>
      </c>
    </row>
    <row r="10">
      <c r="A10" s="4" t="inlineStr">
        <is>
          <t>Share-based Payments</t>
        </is>
      </c>
      <c r="B10" s="4" t="inlineStr">
        <is>
          <t>Share-based Payments Equity-settled share-based payments for directors,
officers and employees are measured at fair value at the date of grant and recorded as compensation expense over the vesting period with
a corresponding increase to share-based payment reserve in the consolidated financial statements. The fair value determined at the grant date of equity-settled
share-based payments is expensed using the graded vesting method over the vesting period based on the Company’s estimate of payments
that will eventually vest. Upon exercise of the stock options, consideration paid by the option holder together with the amount previously
recognized in share-based payment reserve is recorded as an increase to share capital. Upon expiry, the amounts recorded for share-based
compensation are transferred to the deficit from the share-based payment reserve. Shares are issued from treasury upon the exercise of
equity-settled share-based instruments. Compensation expense on stock options granted to non-employees
is measured at the earlier of the completion of performance and the date the options are vested using the fair value method and is recorded
as an expense in the same period as if the Company had paid cash for the goods or services received. When the value of goods or services received in exchange
for the share-based payment cannot be reliably estimated, the fair value is measured by use of a Black-Scholes valuation model. The expected
life used in the model is adjusted, based on management’s best estimate, for the effects of non-transferability, exercise restrictions,
and behavioral considerations.</t>
        </is>
      </c>
    </row>
    <row r="11">
      <c r="A11" s="4" t="inlineStr">
        <is>
          <t>Share Capital</t>
        </is>
      </c>
      <c r="B11" s="4" t="inlineStr">
        <is>
          <t>Share Capital Common shares are classified as equity. Proceeds
from unit placements are allocated between shares and warrants issued using the relative fair value method. Costs directly identifiable
with share capital financing are charged against share capital. Share issuance costs incurred in advance of share subscriptions are recorded
as prepaid assets. Share issuance costs related to uncompleted share subscriptions are charged to operations in the period they are incurred.</t>
        </is>
      </c>
    </row>
    <row r="12">
      <c r="A12" s="4" t="inlineStr">
        <is>
          <t>Warrant Reserve</t>
        </is>
      </c>
      <c r="B12" s="4" t="inlineStr">
        <is>
          <t>Warrant Reserve The fair value of warrants is determined upon their
issuance either as part of unit private placements or in settlement of share issuance costs and finders’ fees, using the Black-Scholes
model. All such warrants are classified in a warrant reserve within equity. If the warrants are converted, the value attributable to
the warrants is transferred to common share capital. Upon expiry, the amounts recorded for expired warrants is transferred to the deficit
from the warrant reserve. Shares are issued from treasury upon the exercise of share purchase warrants.</t>
        </is>
      </c>
    </row>
    <row r="13">
      <c r="A13" s="4" t="inlineStr">
        <is>
          <t>Income Taxes</t>
        </is>
      </c>
      <c r="B13" s="4" t="inlineStr">
        <is>
          <t>Income Taxes Income tax expense consists of current and deferred
tax expense. Current and deferred taxes are recognized in profit or loss except to the extent they relate to items recognized directly
in equity or other comprehensive income. Current tax is recognized and measured at the amount
expected to be recovered from or payable to the taxation authorities based on the income tax rates enacted or substantively enacted at
the end of the reporting period and includes any adjustment to taxes payable in respect of previous years. Deferred tax is recognized on any temporary differences
between the carrying amounts of assets and liabilities in the consolidated financial statements and the corresponding tax bases used in
the computation of taxable earnings. Deferred tax assets and liabilities are measured at the tax rates that are expected to apply in the
period when the asset is realized and the liability is settled. The effect of a change in the enacted or substantively enacted tax rates
is recognized in loss and comprehensive loss or equity depending on the item to which the adjustment relates. Deferred tax assets are recognized to the extent
future recovery is probable. At the end of each reporting period, deferred tax assets are reduced to the extent that it is no longer
probable that sufficient taxable earnings will be available to allow all of part of the asset to be recovered.</t>
        </is>
      </c>
    </row>
    <row r="14">
      <c r="A14" s="4" t="inlineStr">
        <is>
          <t>Basic and Diluted Loss per Share</t>
        </is>
      </c>
      <c r="B14" s="4" t="inlineStr">
        <is>
          <t>Basic and Diluted Loss per Share Basic loss per share is computed by dividing the loss
for the year by the weighted average number of common shares outstanding during the year. Diluted earnings per share reflect the potential
dilution that could occur if potentially dilutive securities were exercised or converted to common stock. The dilutive effect of options and warrants and their
equivalent is computed by application of the treasury stock method. Diluted amounts are not presented when the effect of the computations
is anti-dilutive. Accordingly, at present, there is no difference in the amounts presented for basic and diluted loss per share.</t>
        </is>
      </c>
    </row>
    <row r="15">
      <c r="A15" s="4" t="inlineStr">
        <is>
          <t>Government Grants</t>
        </is>
      </c>
      <c r="B15" s="4" t="inlineStr">
        <is>
          <t>Government Grants Government grants are recognized when there is reasonable
assurance that the grant will be received, and all conditions associated with the grant are met. Grants related to assets are recorded
as a reduction to the asset’s carrying value and are depreciated over the useful like of the asset. Claim under the government
grant related to income are recorded as other income in the period in which eligible expenses are incurred or when the services have
been performed.</t>
        </is>
      </c>
    </row>
    <row r="16">
      <c r="A16" s="4" t="inlineStr">
        <is>
          <t>Accounting Standards Implemented as at August 1, 2019</t>
        </is>
      </c>
      <c r="B16" s="4" t="inlineStr">
        <is>
          <t>Accounting Standards Implemented as at August 1,
2019 IFRS 16 - Leases (“IFRS 16”) IFRS 16 supersedes IAS 17 Leases, IFRIC 4 Determining
whether an arrangement contains a lease, SIC-15 Operating Leases - Incentives and SIC-27 Evaluating the Substance of Transactions Involving
the Legal Form of a Lease. It eliminates the distinction between operating and finance leases from the perspective of the lessee. All
contracts that meet the definition of a lease will be recorded in the consolidated statements of financial position with a “right
of use” asset and a corresponding liability. The asset is subsequently accounted for as property, plant and equipment or investment
property and the liability is unwound using the interest rate inherent in the lease. The Company has adopted IFRS 16 as of August 1, 2019,
and has assessed no changes to the opening consolidated statements of financial position as a result of the adoption of this new standard. On transition to IFRS 16, the Company has elected
to apply the practical expedient to grandfather the assessment of which transactions are leases and apply IFRS 16 only to contracts that
were previously identified as leases. Contracts that were not identified as leases under IAS 17 Leases have not been reassessed for whether
a lease exists. The Company has elected to not recognize right-of-use assets and lease liabilities for leases that have a lease term of
12 months or less and for leases of low-value assets. IFRIC 23 - Uncertainty over Income Tax Treatments
(“IFRIC 23”) The Company adopted IFRIC 23 on July 1, 2019 on a
modified retrospective basis without restatement of comparative information.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adoption of the new standard had no impact on the consolidated financial statements
as at July 31, 2020. IFRS 3 - Business Combinations (“IFRS 3”) In October 2018, the IASB issued an amendment to
IFRS 3, effective for annual periods beginning on or after January 1, 2020 with early adoption permitted. The amendment clarifies that
a business must include, at minimum, an input and a substantive process that together contribute to the ability to create outputs, and
assists companies in determining whether an acquisition is a business combination or an acquisition of a group of assets by providing
supplemental guidance for assessing whether an acquired process is substantive. The Company has decided to early adopt the amendments
to IFRS 3 effective August 1, 2019 and shall apply the amended standard in assessing business combinations on a prospective basis. For
acquisitions that are determined to be acquisitions of assets as opposed to business combinations, the Company allocates the transaction
price to the individual identifiable assets acquired and liabilities assumed on the basis of their relative fair values, and no goodwill
is recognized. Acquisitions that continue to meet the definition of a business combination are accounted for under the acquisition method,
without any changes to the Company’s accounting policy. There was no impact on the Company’s consolidated financial statements
as at July 31, 2020.</t>
        </is>
      </c>
    </row>
    <row r="17">
      <c r="A17" s="4" t="inlineStr">
        <is>
          <t>Significant Accounting Judgments And Estimates</t>
        </is>
      </c>
      <c r="B17" s="4" t="inlineStr">
        <is>
          <t>Significant Accounting Judgments and Estimates The preparation of these consolidated financial statements
requires management to make estimates and assumptions that affect the reported amounts of assets and liabilities at the date of the consolidated
financial statements and reported amounts of expenses during the reporting period. Actual outcomes could differ from these estimates.
The consolidated financial statements include estimates which, by their nature, are uncertain. The impacts of such estimates are pervasive
throughout the consolidated financial statements, and may require accounting adjustments based on future occurrences. Revisions to accounting
estimates are recognized in the period in which the estimate is revised and also in future periods when the revision affects both current
and future periods. The critical judgments and significant estimates in
applying accounting policies that have the most significant effect on the amounts recognized in the consolidated financial statements
are:
● The series of loans made to the subsidiary company are considered part of the parent company’s net investment in a foreign operation as the Company does not plan to settle these balances in the foreseeable future. As a result of this assessment, the unrealized foreign exchange gains and losses on the intercompany loans are recorded through compressive loss. If the Company determined that settlement of these amounts was planned or likely in the foreseeable future, the resultant foreign exchange gains and losses would be recorded through profit or loss.
● The change in the fair value of the unsecured convertible loan is based on an estimate determined by the Black-Scholes Model.
● Preparation of the consolidated financial statement on a going concern basis, which contemplates the realization of assets and payments of liabilities in the ordinary course of business. Should the Company be unable to continue as a going concern, it may be unable to realize the carrying value of its assets, including its intangible assets and to meet its liabilities as they become due.
● Intangible assets are tested for impairment annually or more frequently if three is an indication of impairment. The carrying value of intangibles with definite lives is reviewed each reporting period to determine whether there is any indication of impairment. If there are indications of impairment the impairment analysis is completed and if the carrying amount of an asset exceeds its recoverable amount, the asset is impaired and impairment loss is 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l. 31, 2020</t>
        </is>
      </c>
    </row>
    <row r="3">
      <c r="A3" s="3" t="inlineStr">
        <is>
          <t>Disclosure of voluntary change in accounting policy [abstract]</t>
        </is>
      </c>
    </row>
    <row r="4">
      <c r="A4" s="4" t="inlineStr">
        <is>
          <t>Schedule of Useful Lives of Intangible Assets</t>
        </is>
      </c>
      <c r="B4" s="4" t="inlineStr">
        <is>
          <t xml:space="preserve">The useful lives of intangible assets are as follows:
Patents
Useful life 20 years
Amortization method Straight-line
In-house development or purchase Purchase </t>
        </is>
      </c>
    </row>
    <row r="5">
      <c r="A5" s="4" t="inlineStr">
        <is>
          <t>Schedule of Original Classification Under Ias 39 and the New Classification Under Ifrs 9</t>
        </is>
      </c>
      <c r="B5" s="4" t="inlineStr">
        <is>
          <t>The following table shows the original classification
under IAS 39 and the new classification under IFRS 9:
Financial asset/liability Classification under Classification under
IAS 39 IFRS 9
Cash and cash equivalents Loans and receivables Amortized cost
Amounts receivable Loans and receivables Amortized cost
Accounts payable Other financial liabilities Amortized cost
Short term loans Other financial liabilities Amortized cost
Convertible debt Other financial liabilities FVTP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tellectual Property (Tables)</t>
        </is>
      </c>
      <c r="B1" s="2" t="inlineStr">
        <is>
          <t>6 Months Ended</t>
        </is>
      </c>
      <c r="C1" s="2" t="inlineStr">
        <is>
          <t>12 Months Ended</t>
        </is>
      </c>
    </row>
    <row r="2">
      <c r="B2" s="2" t="inlineStr">
        <is>
          <t>Jan. 31, 2021</t>
        </is>
      </c>
      <c r="C2" s="2" t="inlineStr">
        <is>
          <t>Jul. 31, 2020</t>
        </is>
      </c>
    </row>
    <row r="3">
      <c r="A3" s="3" t="inlineStr">
        <is>
          <t>Disclosure of detailed information about intangible assets [abstract]</t>
        </is>
      </c>
    </row>
    <row r="4">
      <c r="A4" s="4" t="inlineStr">
        <is>
          <t>Schedule of Intellectual Property</t>
        </is>
      </c>
      <c r="B4" s="4" t="inlineStr">
        <is>
          <t xml:space="preserve">During the three and six months ended January 31,
2021, the Company recorded $4,686 and $9,372, respectively in amortization on intellectual property (for the three and six months ended
January 31, 2020 - $4,686 and $9,371, respectively).
Costs
July 31, 2020: Accumulated Amortization Net Book Value
July 31, Additions July 31, July 31, Amortization during the year
July 31, 2020 July 31,
$ 374,852 $ - $ 374,852 $ 35,637 $ 18,741 $ 54,378 $ 320,474
October 31, 2020:
July 31, Additions January 31, 2021 July 31, Amortization during the period January 31, 2021 January 31, 2021
$ 374,852 $ - $ 374,852 $ 54,378 $ 9,372 $ 63,750 $ 311,102 </t>
        </is>
      </c>
      <c r="C4" s="4" t="inlineStr">
        <is>
          <t xml:space="preserve">During the year ended July 31, 2020, the Company recorded
$18,741 in amortization on intellectual property (2019 - $18,743).
Costs Accumulated Amortization Net Book Value
July 31, 2019:
July 31, 2018 Additions July 31, 2019 July 31, 2018 Amortization during the year July 31, 2019 July 31, 2019
$ 374,852 $ - $ 374,852 $ 16,894 $ 18,743 $ 35,637 $ 339,215
July 31, 2020:
July 31, 2019 Additions July 31, 2020 July 31, 2019 Amortization during the year July 31, 2020 July 31, 2020
$ 374,852 $ - $ 374,852 $ 35,637 $ 18,741 $ 54,378 $ 320,4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Tables)</t>
        </is>
      </c>
      <c r="B1" s="2" t="inlineStr">
        <is>
          <t>6 Months Ended</t>
        </is>
      </c>
    </row>
    <row r="2">
      <c r="B2" s="2" t="inlineStr">
        <is>
          <t>Jan. 31, 2021</t>
        </is>
      </c>
    </row>
    <row r="3">
      <c r="A3" s="3" t="inlineStr">
        <is>
          <t>Loans</t>
        </is>
      </c>
    </row>
    <row r="4">
      <c r="A4" s="4" t="inlineStr">
        <is>
          <t>Schedule of Loans</t>
        </is>
      </c>
      <c r="B4" s="4" t="inlineStr">
        <is>
          <t>As of
January 31, 2021 July 31, 2020
Opening balance $ 306,878 $ -
Additional loans (ii) 31,950 294,655
Accrued Interest (iii) 4,923 12,223
FX Adjustment (10,493 ) -
Closing balance $ 333,258 $ 306,878
(ii) During the three-months ended October 31, 2020, the Company received three unsecured loans from two directors and an officer in the total amount of US$25,000 (“Short Term Loans”). The Short-Term Loans all bear interest at 2.5% annually and are repayable on or before July 31, 2021. See Note 15(b) for details of repayment of the short terms loans subsequent to the reporting period.
(iii) Total interest expense in respect to all short-term loans for the three and six months ended January 31, 2021 is $2,473 and $4,923, respectively (for the three and six months ended January 31, 2020 - ($639 and $63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Unsecured Convertible Loan (Tables)</t>
        </is>
      </c>
      <c r="B1" s="2" t="inlineStr">
        <is>
          <t>12 Months Ended</t>
        </is>
      </c>
    </row>
    <row r="2">
      <c r="B2" s="2" t="inlineStr">
        <is>
          <t>Jul. 31, 2020</t>
        </is>
      </c>
    </row>
    <row r="3">
      <c r="A3" s="3" t="inlineStr">
        <is>
          <t>Unsecured Convertible Loan</t>
        </is>
      </c>
    </row>
    <row r="4">
      <c r="A4" s="4" t="inlineStr">
        <is>
          <t>Schedule of Used to Determine the Fair Value of the Convertible Notes</t>
        </is>
      </c>
      <c r="B4" s="4" t="inlineStr">
        <is>
          <t xml:space="preserve">The following assumptions were used to determine the
fair value of the Convertible Notes:
September 10, 2019 (at the repayment date)
July 31, 2019 (at year end)
Risk-free interest rate 1.6 % 2.03 %
Expected volatility 57 % 76 %
Share price $ 19.50 $ 19.50
Expected dividend yield 0 % 0 %
Annual loan interest rate 5 % 5 %
CAD/USD exchange rate 1.3153 1.3148 </t>
        </is>
      </c>
    </row>
    <row r="5">
      <c r="A5" s="4" t="inlineStr">
        <is>
          <t>Schedule of Total Interest Expense and Loss Due to the Change in Fair Value</t>
        </is>
      </c>
      <c r="B5" s="4" t="inlineStr">
        <is>
          <t>Total interest expense and loss due to the change
in fair value, charged to the consolidated statements of operations and comprehensive loss for the years ended July 31, 2020, 2019 and
2018 are as follows:
Year ended
July 31,
2020 2019 2018
Interest expense $ 2,256 $ 31,317 $ 20,364
Change in fair value $ (79,119 ) $ 420,585 $ (407,7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hare Capital and Warrant Reserve (Tables)</t>
        </is>
      </c>
      <c r="B1" s="2" t="inlineStr">
        <is>
          <t>6 Months Ended</t>
        </is>
      </c>
      <c r="C1" s="2" t="inlineStr">
        <is>
          <t>12 Months Ended</t>
        </is>
      </c>
    </row>
    <row r="2">
      <c r="B2" s="2" t="inlineStr">
        <is>
          <t>Jan. 31, 2021</t>
        </is>
      </c>
      <c r="C2" s="2" t="inlineStr">
        <is>
          <t>Jul. 31, 2020</t>
        </is>
      </c>
    </row>
    <row r="3">
      <c r="A3" s="3" t="inlineStr">
        <is>
          <t>Disclosure of classes of share capital [abstract]</t>
        </is>
      </c>
    </row>
    <row r="4">
      <c r="A4" s="4" t="inlineStr">
        <is>
          <t>Summary of Changes in Share Purchase Warrants</t>
        </is>
      </c>
      <c r="C4" s="4" t="inlineStr">
        <is>
          <t>A summary of changes in share purchase warrants
for the years ending July 31, 2020, 2019 and 2018 is presented below:
Number Of Warrants Weighted Average Exercise Price
Balance, July 31, 2017 100,581 $ 90
Exercised on Warrant Incentive Program (Note 7(b)(iii)) (6,810 ) 42
Granted on Warrant Incentive Program (Note 7(b)(iii)) 3,405 60
Granted on Brokered Unit Offering (Note 7(b)(iv)) 144,408 42
Granted from conversion of Notes (Note 7(b)(v)) 3,561 42
Expired during the year (i) (43,650 ) (78 )
Balance, July 31, 2018 201,495 57
Granted from conversion of Convertible Notes (Note 7(b)(xii)) 22,488 42
Exercised Brokered Unit Offering (Note 7(b)(xii)) (3,333 ) 42
Expired during the year (ii) (10,384 ) 105
Balance, July 31, 2019 210,266 54
Expired during the year (iii) (31,738 ) 105
Balance, July 31, 2020 178,528 44
i. During the year ended July 31, 2018, 43,650 warrants with a fair value of $679,039 expired and the Company recorded a charge to the warrant reserve with a corresponding credit to accumulated deficit.
ii. During the year ended July 31, 2019, 10,384 warrants with a fair value of $269,282 expired and the Company recorded a charge to the warrant reserve with a corresponding credit to accumulated deficit.
iii. During the year ended July 31, 2020, 31,738 warrants with a fair value of $533,334 expired and the Company recorded a charge to the warrant reserve with a corresponding credit to accumulated deficit.</t>
        </is>
      </c>
    </row>
    <row r="5">
      <c r="A5" s="4" t="inlineStr">
        <is>
          <t>Schedule of Number of Warrants</t>
        </is>
      </c>
      <c r="B5" s="4" t="inlineStr">
        <is>
          <t xml:space="preserve">Number of Exercise At January 31, Expiry
Warrants Price 2021 Date
11,404 $ 90 11,404 April 26, 2021
141,074 $ 42 141,074 March 27, 2021
26,050 $ 36 26,050 October 2021-July 2022
69,188 $ 5.42 69,188 November 16, 2025
247,716 247,716 </t>
        </is>
      </c>
      <c r="C5" s="4" t="inlineStr">
        <is>
          <t xml:space="preserve">As at July 31, 2020, warrants
outstanding were as follows:
Number of Exercise Exercisable At Expiry
Warrants Price July 31, 2020 Date
11,404 $ 90 11,404 April 26, 2021
141,074 $ 42 141,074 March 27, 2021
26,050 $ 36 26,050 October 2021-July 2022
178,528 178,528 </t>
        </is>
      </c>
    </row>
    <row r="6">
      <c r="A6" s="4" t="inlineStr">
        <is>
          <t>Summary of Changes in Compensation Warrants</t>
        </is>
      </c>
      <c r="C6" s="4" t="inlineStr">
        <is>
          <t>A summary of changes in compensation warrants
for the years ended July 31, 2020, 2019 and 2018 is presented below:
Number Of Warrants Weighted Average Exercise Price
-
Balance, July 31, 2017 3,358 $ 60
-
Grant on brokered private placement (Note 7(b)(iv)) 8,711 42
Grant from placement of Convertible Notes (Note 6) 4,167 42
Expired during 2018 (i) (463 ) (60 )
Balance, July 31, 2018 and 2019 15,773 $ 45
Expired during the year (ii) (1,983 ) 60
Balance, July 31, 2020 13,790 $ 45
(i) During the year ended July 31, 2018, 463 compensation warrants with a fair value of $15,418 expired and the Company recorded a charge to the warrant reserve with a corresponding credit to accumulated deficit
(ii) During the year ended July 31, 2019, 1,983 compensation warrants with a fair value of $65,198 expired and the Company recorded a charge to the warrant reserve with a corresponding credit to accumulated deficit.</t>
        </is>
      </c>
    </row>
    <row r="7">
      <c r="A7" s="4" t="inlineStr">
        <is>
          <t>Schedule of Compensation Warrants</t>
        </is>
      </c>
      <c r="B7" s="4" t="inlineStr">
        <is>
          <t>Number Of Exercisable at
Compensation Exercise January 31,
Warrants Price 2021 Expiry Date
912 $ 90 912 April 26, 2021 (a)
4,167 $ 42 4,167 March 27, 2021
8,711 $ 42 8,711 March 27, 2021
4,890 $ 5.42 4,890 November 16, 2025
18,680 18,680 (a) Each compensation warrant can be exercised
at $90 into one unit of BriaCell comprising one common share and one share purchase warrant. Each resultant share purchase warrant acquired
can be exercised into an additional common share of BriaCell at $105 if exercised by April 26, 2021.</t>
        </is>
      </c>
      <c r="C7" s="4" t="inlineStr">
        <is>
          <t>As at July 31,
2020, compensation warrants outstanding were as follows:
Number Of
Compensation Exercise Exercisable at
Warrants Price Jul 31, 2020 Expiry Date
912 $ 90 912 April 26, 2021 (i)
4,167 $ 42 4,167 March 27, 2021 (ii)
8,711 $ 42 8,711 March 27, 2021 (ii)
13,790 13,790
i. Each compensation warrant can be exercised at $90.00 into one unit of BriaCell comprising one common share and one share purchase warrant. Each resultant share purchase warrant acquired can be exercised into an additional common share of BriaCell at $105.00 if exercised by April 26, 2021.
ii. Each compensation warrant can be exercised at $42.00 into one common share of BriaCell for a period of 36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hare-Based Compensation and Share-Based Payment Reserve (Tables)</t>
        </is>
      </c>
      <c r="B1" s="2" t="inlineStr">
        <is>
          <t>6 Months Ended</t>
        </is>
      </c>
      <c r="C1" s="2" t="inlineStr">
        <is>
          <t>12 Months Ended</t>
        </is>
      </c>
    </row>
    <row r="2">
      <c r="B2" s="2" t="inlineStr">
        <is>
          <t>Jan. 31, 2021</t>
        </is>
      </c>
      <c r="C2" s="2" t="inlineStr">
        <is>
          <t>Jul. 31, 2020</t>
        </is>
      </c>
    </row>
    <row r="3">
      <c r="A3" s="3" t="inlineStr">
        <is>
          <t>Classes of employee benefits expense [abstract]</t>
        </is>
      </c>
    </row>
    <row r="4">
      <c r="A4" s="4" t="inlineStr">
        <is>
          <t>Summary of Changes in Stock Options</t>
        </is>
      </c>
      <c r="C4" s="4" t="inlineStr">
        <is>
          <t>A summary of changes in stock options for the years
ended July 31, 2020, 2019 and 2018 is presented below:
Number of options outstanding Weighted average
Balance, July 31, 2017 20,274 $ 72
Granted (i) 20,552 45
Cancelled (583 ) (90 )
Expired (ii) (8,833 ) (69 )
Balance, July 31, 2018 31,410 $ (246 )
Expired (iii) (2,167 ) (111 )
Cancelled (6,000 ) (54 )
Balance, July 31, 2019 23,243 $ (249 )
Granted (iv) 166 62
Expired (3,440 ) (48 )
Balance, July 31, 2020 19,969 49
i. During the year ended July 31, 2018, the Company issued a total of 20,552 options, as follows:
a. On May 1, 2018, the Company issued 8,385 stock options to two consultants of which 25% vested immediately, and 25% vest every 90 days thereafter.
The fair value of the 6,667 stock options was $126,579. The fair value was estimated using the Black-Scholes option pricing model with the following weighted average assumptions: share price - $30.00; exercise price - $42.00; expected life - 36 months; annualized volatility - 99.64%; dividend yield - 0%; risk free rate - 1.88%.
The fair value of the 1,667 stock options was $30,165. The fair value was estimated using the Black-Scholes option pricing model with the following weighted average assumptions: share price - $30.00; exercise price - $60.00; expected life - 45 months; annualized volatility - 99.22%; dividend yield - 0%; risk free rate - 1.88%.
The fair value of the 52 stock options was $988. The fair value was estimated using the Black-Scholes option pricing model with the following weighted average assumptions: share price - $30.00; exercise price - $42.00; expected life - 36 months; annualized volatility - 99.64%; dividend yield - 0%; risk free rate - 1.88% .
b. On March 1, 2018, the Company issued 11,333 stock options to directors, officers, employees and consultants of the Company, which vested immediately. The fair value of the stock options was $239,119. The fair value was estimated using the Black-Scholes option pricing model with the following weighted average assumptions: share price - $30.00; exercise price - $45.00; expected life - 36 months; annualized volatility - 101.08%; dividend yield - 0%; risk free rate - 1.99%.
c. On July 1, 2018, the Company issued 833 stock options to a consultant of the Company, which vest in in four grants of 208 options each three months. The fair value of the stock options was $18 ,
ii. During the year ended July 31, 2018, 8,333 options with a fair value of $357,842 expired and the Company recorded a charge to the share-based payment reserve with a corresponding credit to accumulated deficit.
iii. During the year ended July 31, 2019, 6,000 options were cancelled and 2,167 options expired, with a total fair value of $88,754 and the Company recorded a charge to the share-based payment reserve with a corresponding credit to accumulated deficit.
iv. On September 9, 2019, the Company issued a total of 166 stock options to a consultant, which vested immediately and expire on September 9, 2024. The fair value of the stock options was $17,794. The fair value was estimated using the Black-Scholes option pricing model and the following weighted average assumptions: share price - $16.50; exercise price - $21; expected life - 5 years; annualized volatility - 88%; dividend yield - 0%; risk free rate – 1.4%</t>
        </is>
      </c>
    </row>
    <row r="5">
      <c r="A5" s="4" t="inlineStr">
        <is>
          <t>Schedule of Options Outstanding and Exercisable</t>
        </is>
      </c>
      <c r="B5" s="4" t="inlineStr">
        <is>
          <t xml:space="preserve">c) As of January 31, 2021, stock options were outstanding for the purchase of common shares as follows:
Number of Options
Exercise Price
Exercisable At January Expiry Date
667 $ 77 667 November 4, 2025
8,000 $ 45 8,000 Mar 1, 2021
1,667 $ 60 1,667 March 10, 2022
6,719 $ 42 6,719 May 1, 2021
833 $ 42 833 July 1, 2023
166 $ 21 166 September 9, 2024
18,082 18,052 </t>
        </is>
      </c>
      <c r="C5" s="4" t="inlineStr">
        <is>
          <t xml:space="preserve">vii. As at July 31, 2020, stock options were outstanding for the purchase of common shares as follows:
Number of Options Exercise Price Exercisable At July 31,2020 Expiry Date
667 $ 77 667 November 4, 2025
1,917 $ 77 1,917 November 4, 2020
8,000 $ 45 8,000 Mar 1, 2021
1,667 $ 60 1,667 March 10, 2022
6,719 $ 42 6,719 May 1, 2021
833 $ 42 833 July 1, 2023
166 $ 21 166 September 9, 2024
19,969 19,9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63" customWidth="1" min="1" max="1"/>
    <col width="27" customWidth="1" min="2" max="2"/>
    <col width="24" customWidth="1" min="3" max="3"/>
    <col width="27" customWidth="1" min="4" max="4"/>
    <col width="24" customWidth="1" min="5" max="5"/>
    <col width="27" customWidth="1" min="6" max="6"/>
    <col width="24" customWidth="1" min="7" max="7"/>
    <col width="27" customWidth="1" min="8" max="8"/>
    <col width="24" customWidth="1" min="9" max="9"/>
    <col width="27" customWidth="1" min="10" max="10"/>
    <col width="24" customWidth="1" min="11" max="11"/>
    <col width="27" customWidth="1" min="12" max="12"/>
    <col width="24" customWidth="1" min="13" max="13"/>
    <col width="27" customWidth="1" min="14" max="14"/>
    <col width="24" customWidth="1" min="15" max="15"/>
  </cols>
  <sheetData>
    <row r="1">
      <c r="A1" s="1" t="inlineStr">
        <is>
          <t>Consolidated Statements of Operations and Comprehensive Loss</t>
        </is>
      </c>
      <c r="B1" s="2" t="inlineStr">
        <is>
          <t>3 Months Ended</t>
        </is>
      </c>
      <c r="F1" s="2" t="inlineStr">
        <is>
          <t>6 Months Ended</t>
        </is>
      </c>
      <c r="J1" s="2" t="inlineStr">
        <is>
          <t>12 Months Ended</t>
        </is>
      </c>
    </row>
    <row r="2">
      <c r="B2" s="2" t="inlineStr">
        <is>
          <t>Jan. 31, 2021CAD ($)shares</t>
        </is>
      </c>
      <c r="C2" s="2" t="inlineStr">
        <is>
          <t>Jan. 31, 2021$ / shares</t>
        </is>
      </c>
      <c r="D2" s="2" t="inlineStr">
        <is>
          <t>Jan. 31, 2020CAD ($)shares</t>
        </is>
      </c>
      <c r="E2" s="2" t="inlineStr">
        <is>
          <t>Jan. 31, 2020$ / shares</t>
        </is>
      </c>
      <c r="F2" s="2" t="inlineStr">
        <is>
          <t>Jan. 31, 2021CAD ($)shares</t>
        </is>
      </c>
      <c r="G2" s="2" t="inlineStr">
        <is>
          <t>Jan. 31, 2021$ / shares</t>
        </is>
      </c>
      <c r="H2" s="2" t="inlineStr">
        <is>
          <t>Jan. 31, 2020CAD ($)shares</t>
        </is>
      </c>
      <c r="I2" s="2" t="inlineStr">
        <is>
          <t>Jan. 31, 2020$ / shares</t>
        </is>
      </c>
      <c r="J2" s="2" t="inlineStr">
        <is>
          <t>Jul. 31, 2020CAD ($)shares</t>
        </is>
      </c>
      <c r="K2" s="2" t="inlineStr">
        <is>
          <t>Jul. 31, 2020$ / shares</t>
        </is>
      </c>
      <c r="L2" s="2" t="inlineStr">
        <is>
          <t>Jul. 31, 2019CAD ($)shares</t>
        </is>
      </c>
      <c r="M2" s="2" t="inlineStr">
        <is>
          <t>Jul. 31, 2019$ / shares</t>
        </is>
      </c>
      <c r="N2" s="2" t="inlineStr">
        <is>
          <t>Jul. 31, 2018CAD ($)shares</t>
        </is>
      </c>
      <c r="O2" s="2" t="inlineStr">
        <is>
          <t>Jul. 31, 2018$ / shares</t>
        </is>
      </c>
    </row>
    <row r="3">
      <c r="A3" s="3" t="inlineStr">
        <is>
          <t>Expenses:</t>
        </is>
      </c>
    </row>
    <row r="4">
      <c r="A4" s="4" t="inlineStr">
        <is>
          <t>Research and development costs</t>
        </is>
      </c>
      <c r="B4" s="5" t="n">
        <v>203431</v>
      </c>
      <c r="D4" s="5" t="n">
        <v>1216051</v>
      </c>
      <c r="F4" s="5" t="n">
        <v>386554</v>
      </c>
      <c r="H4" s="5" t="n">
        <v>2220697</v>
      </c>
      <c r="J4" s="5" t="n">
        <v>2980144</v>
      </c>
      <c r="L4" s="5" t="n">
        <v>4917287</v>
      </c>
      <c r="N4" s="5" t="n">
        <v>3112579</v>
      </c>
    </row>
    <row r="5">
      <c r="A5" s="4" t="inlineStr">
        <is>
          <t>General and administration costs</t>
        </is>
      </c>
      <c r="B5" s="6" t="n">
        <v>30166</v>
      </c>
      <c r="D5" s="6" t="n">
        <v>662611</v>
      </c>
      <c r="F5" s="6" t="n">
        <v>314329</v>
      </c>
      <c r="H5" s="6" t="n">
        <v>1220122</v>
      </c>
      <c r="J5" s="6" t="n">
        <v>1857465</v>
      </c>
      <c r="L5" s="6" t="n">
        <v>1244471</v>
      </c>
      <c r="N5" s="6" t="n">
        <v>1387713</v>
      </c>
    </row>
    <row r="6">
      <c r="A6" s="4" t="inlineStr">
        <is>
          <t>Share-based compensation</t>
        </is>
      </c>
      <c r="B6" s="4" t="inlineStr">
        <is>
          <t xml:space="preserve"> </t>
        </is>
      </c>
      <c r="D6" s="4" t="inlineStr">
        <is>
          <t xml:space="preserve"> </t>
        </is>
      </c>
      <c r="F6" s="4" t="inlineStr">
        <is>
          <t xml:space="preserve"> </t>
        </is>
      </c>
      <c r="H6" s="6" t="n">
        <v>1779</v>
      </c>
      <c r="J6" s="6" t="n">
        <v>2071</v>
      </c>
      <c r="L6" s="6" t="n">
        <v>60586</v>
      </c>
      <c r="N6" s="6" t="n">
        <v>476211</v>
      </c>
    </row>
    <row r="7">
      <c r="A7" s="4" t="inlineStr">
        <is>
          <t>Total Expenses</t>
        </is>
      </c>
      <c r="B7" s="6" t="n">
        <v>233597</v>
      </c>
      <c r="D7" s="6" t="n">
        <v>1878662</v>
      </c>
      <c r="F7" s="6" t="n">
        <v>700883</v>
      </c>
      <c r="H7" s="6" t="n">
        <v>3442598</v>
      </c>
      <c r="J7" s="6" t="n">
        <v>4839680</v>
      </c>
      <c r="L7" s="6" t="n">
        <v>6222344</v>
      </c>
      <c r="N7" s="6" t="n">
        <v>4976503</v>
      </c>
    </row>
    <row r="8">
      <c r="A8" s="4" t="inlineStr">
        <is>
          <t>Operating Loss</t>
        </is>
      </c>
      <c r="B8" s="6" t="n">
        <v>-233597</v>
      </c>
      <c r="D8" s="6" t="n">
        <v>-1878662</v>
      </c>
      <c r="F8" s="6" t="n">
        <v>-700883</v>
      </c>
      <c r="H8" s="6" t="n">
        <v>-3442598</v>
      </c>
      <c r="J8" s="6" t="n">
        <v>-4839680</v>
      </c>
      <c r="L8" s="6" t="n">
        <v>-6222344</v>
      </c>
      <c r="N8" s="6" t="n">
        <v>-4976503</v>
      </c>
    </row>
    <row r="9">
      <c r="A9" s="4" t="inlineStr">
        <is>
          <t>Interest income</t>
        </is>
      </c>
      <c r="J9" s="4" t="inlineStr">
        <is>
          <t xml:space="preserve"> </t>
        </is>
      </c>
      <c r="L9" s="6" t="n">
        <v>12004</v>
      </c>
      <c r="N9" s="6" t="n">
        <v>15991</v>
      </c>
    </row>
    <row r="10">
      <c r="A10" s="4" t="inlineStr">
        <is>
          <t>Interest expense</t>
        </is>
      </c>
      <c r="J10" s="6" t="n">
        <v>-36216</v>
      </c>
      <c r="L10" s="6" t="n">
        <v>-31317</v>
      </c>
      <c r="N10" s="6" t="n">
        <v>-20364</v>
      </c>
    </row>
    <row r="11">
      <c r="A11" s="4" t="inlineStr">
        <is>
          <t>Gain from government grant</t>
        </is>
      </c>
      <c r="J11" s="6" t="n">
        <v>28604</v>
      </c>
      <c r="L11" s="4" t="inlineStr">
        <is>
          <t xml:space="preserve"> </t>
        </is>
      </c>
      <c r="N11" s="4" t="inlineStr">
        <is>
          <t xml:space="preserve"> </t>
        </is>
      </c>
    </row>
    <row r="12">
      <c r="A12" s="4" t="inlineStr">
        <is>
          <t>Finance expense</t>
        </is>
      </c>
      <c r="B12" s="6" t="n">
        <v>-56251</v>
      </c>
      <c r="D12" s="6" t="n">
        <v>-3952</v>
      </c>
      <c r="F12" s="6" t="n">
        <v>-75566</v>
      </c>
      <c r="H12" s="6" t="n">
        <v>-6208</v>
      </c>
    </row>
    <row r="13">
      <c r="A13" s="4" t="inlineStr">
        <is>
          <t>Change in fair value of convertible debt</t>
        </is>
      </c>
      <c r="B13" s="4" t="inlineStr">
        <is>
          <t xml:space="preserve"> </t>
        </is>
      </c>
      <c r="D13" s="4" t="inlineStr">
        <is>
          <t xml:space="preserve"> </t>
        </is>
      </c>
      <c r="F13" s="4" t="inlineStr">
        <is>
          <t xml:space="preserve"> </t>
        </is>
      </c>
      <c r="H13" s="6" t="n">
        <v>-79119</v>
      </c>
      <c r="J13" s="6" t="n">
        <v>-79119</v>
      </c>
      <c r="L13" s="6" t="n">
        <v>420585</v>
      </c>
      <c r="N13" s="6" t="n">
        <v>-407709</v>
      </c>
    </row>
    <row r="14">
      <c r="A14" s="4" t="inlineStr">
        <is>
          <t>Loss on extinguishment of debt</t>
        </is>
      </c>
      <c r="B14" s="4" t="inlineStr">
        <is>
          <t xml:space="preserve"> </t>
        </is>
      </c>
      <c r="D14" s="4" t="inlineStr">
        <is>
          <t xml:space="preserve"> </t>
        </is>
      </c>
      <c r="F14" s="6" t="n">
        <v>-31000</v>
      </c>
      <c r="H14" s="4" t="inlineStr">
        <is>
          <t xml:space="preserve"> </t>
        </is>
      </c>
    </row>
    <row r="15">
      <c r="A15" s="4" t="inlineStr">
        <is>
          <t>Foreign exchange Income loss</t>
        </is>
      </c>
      <c r="B15" s="4" t="inlineStr">
        <is>
          <t xml:space="preserve"> </t>
        </is>
      </c>
      <c r="D15" s="6" t="n">
        <v>-332</v>
      </c>
      <c r="F15" s="4" t="inlineStr">
        <is>
          <t xml:space="preserve"> </t>
        </is>
      </c>
      <c r="H15" s="6" t="n">
        <v>-20096</v>
      </c>
      <c r="J15" s="6" t="n">
        <v>-17810</v>
      </c>
      <c r="L15" s="6" t="n">
        <v>31410</v>
      </c>
      <c r="N15" s="6" t="n">
        <v>-24078</v>
      </c>
    </row>
    <row r="16">
      <c r="A16" s="4" t="inlineStr">
        <is>
          <t>Non Operating Expenses</t>
        </is>
      </c>
      <c r="B16" s="6" t="n">
        <v>-56251</v>
      </c>
      <c r="D16" s="6" t="n">
        <v>-4284</v>
      </c>
      <c r="F16" s="6" t="n">
        <v>-106566</v>
      </c>
      <c r="H16" s="6" t="n">
        <v>-105423</v>
      </c>
      <c r="J16" s="6" t="n">
        <v>-104541</v>
      </c>
      <c r="L16" s="6" t="n">
        <v>432682</v>
      </c>
      <c r="N16" s="6" t="n">
        <v>-436160</v>
      </c>
    </row>
    <row r="17">
      <c r="A17" s="4" t="inlineStr">
        <is>
          <t>Loss For The Year/Period</t>
        </is>
      </c>
      <c r="B17" s="6" t="n">
        <v>-289848</v>
      </c>
      <c r="D17" s="6" t="n">
        <v>-1882946</v>
      </c>
      <c r="F17" s="6" t="n">
        <v>-807449</v>
      </c>
      <c r="H17" s="6" t="n">
        <v>-3548021</v>
      </c>
      <c r="J17" s="6" t="n">
        <v>-4944221</v>
      </c>
      <c r="L17" s="6" t="n">
        <v>-5789662</v>
      </c>
      <c r="N17" s="6" t="n">
        <v>-5412663</v>
      </c>
    </row>
    <row r="18">
      <c r="A18" s="3" t="inlineStr">
        <is>
          <t>Items That Will Subsequently Be Reclassified To Profit Or Loss</t>
        </is>
      </c>
    </row>
    <row r="19">
      <c r="A19" s="4" t="inlineStr">
        <is>
          <t>Foreign currency translation adjustment</t>
        </is>
      </c>
      <c r="B19" s="6" t="n">
        <v>163988</v>
      </c>
      <c r="D19" s="6" t="n">
        <v>-12954</v>
      </c>
      <c r="F19" s="6" t="n">
        <v>207403</v>
      </c>
      <c r="H19" s="6" t="n">
        <v>-11195</v>
      </c>
      <c r="J19" s="6" t="n">
        <v>-46079</v>
      </c>
      <c r="L19" s="6" t="n">
        <v>-18781</v>
      </c>
      <c r="N19" s="6" t="n">
        <v>-33340</v>
      </c>
    </row>
    <row r="20">
      <c r="A20" s="4" t="inlineStr">
        <is>
          <t>Other Comprehensive Income</t>
        </is>
      </c>
      <c r="B20" s="6" t="n">
        <v>163988</v>
      </c>
      <c r="D20" s="6" t="n">
        <v>-12954</v>
      </c>
      <c r="F20" s="6" t="n">
        <v>207403</v>
      </c>
      <c r="H20" s="6" t="n">
        <v>-11195</v>
      </c>
      <c r="J20" s="6" t="n">
        <v>-46079</v>
      </c>
      <c r="L20" s="6" t="n">
        <v>-18781</v>
      </c>
      <c r="N20" s="6" t="n">
        <v>-33340</v>
      </c>
    </row>
    <row r="21">
      <c r="A21" s="4" t="inlineStr">
        <is>
          <t>Comprehensive Loss for the Period</t>
        </is>
      </c>
      <c r="B21" s="5" t="n">
        <v>-125860</v>
      </c>
      <c r="D21" s="5" t="n">
        <v>-1895900</v>
      </c>
      <c r="F21" s="5" t="n">
        <v>-600046</v>
      </c>
      <c r="H21" s="5" t="n">
        <v>-3559216</v>
      </c>
      <c r="J21" s="5" t="n">
        <v>-4990300</v>
      </c>
      <c r="L21" s="5" t="n">
        <v>-5808443</v>
      </c>
      <c r="N21" s="5" t="n">
        <v>-5446003</v>
      </c>
    </row>
    <row r="22">
      <c r="A22" s="4" t="inlineStr">
        <is>
          <t>Basic and Fully Diluted Loss Per Share | $ / shares</t>
        </is>
      </c>
      <c r="C22" s="7" t="n">
        <v>-0.37</v>
      </c>
      <c r="E22" s="7" t="n">
        <v>-2.61</v>
      </c>
      <c r="G22" s="7" t="n">
        <v>-1.04</v>
      </c>
      <c r="I22" s="7" t="n">
        <v>-5.07</v>
      </c>
      <c r="K22" s="7" t="n">
        <v>-6.99</v>
      </c>
      <c r="M22" s="7" t="n">
        <v>-10.02</v>
      </c>
      <c r="O22" s="7" t="n">
        <v>-0.04</v>
      </c>
    </row>
    <row r="23">
      <c r="A23" s="4" t="inlineStr">
        <is>
          <t>Weighted Average Number Of Shares Outstanding | shares</t>
        </is>
      </c>
      <c r="B23" s="6" t="n">
        <v>771962</v>
      </c>
      <c r="D23" s="6" t="n">
        <v>721962</v>
      </c>
      <c r="F23" s="6" t="n">
        <v>773175</v>
      </c>
      <c r="H23" s="6" t="n">
        <v>702022</v>
      </c>
      <c r="J23" s="6" t="n">
        <v>713889</v>
      </c>
      <c r="L23" s="6" t="n">
        <v>579664</v>
      </c>
      <c r="N23" s="6" t="n">
        <v>427815</v>
      </c>
    </row>
  </sheetData>
  <mergeCells count="4">
    <mergeCell ref="A1:A2"/>
    <mergeCell ref="B1:E1"/>
    <mergeCell ref="F1:I1"/>
    <mergeCell ref="J1:O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Jul. 31, 2020</t>
        </is>
      </c>
    </row>
    <row r="3">
      <c r="A3" s="3" t="inlineStr">
        <is>
          <t>Income Taxes</t>
        </is>
      </c>
    </row>
    <row r="4">
      <c r="A4" s="4" t="inlineStr">
        <is>
          <t>Schedule of Income Tax</t>
        </is>
      </c>
      <c r="B4" s="4" t="inlineStr">
        <is>
          <t xml:space="preserve">The provision for taxes differs from the amount obtained
by applying the combined Canadian Federal and Provincial statutory income tax rate of 27% (2019 - 27%) to the effective tax rate is as
follows:
Year Ended Year Ended
July 31, 2020 July 31, 2019
Net loss before recovery of income taxes $ (4,944,221 ) $ (5,789,662 )
Expected income tax (recovery) expense $ (1,334,940 ) $ (1,563,209 )
Differences in foreign tax rates (38,360 ) (52,740 )
Tax rate changes and other adjustments - 7,240
Share-based compensation and non-deductible expenses 1,300 16,982
Share issuance cost booked directly to equity - (31,736 )
Change in deferred tax assets not recognized 1,372,000 1,623,463
Income tax (recovery) expense $ - $ - </t>
        </is>
      </c>
    </row>
    <row r="5">
      <c r="A5" s="4" t="inlineStr">
        <is>
          <t>Schedule of Components of Deferred Tax</t>
        </is>
      </c>
      <c r="B5" s="4" t="inlineStr">
        <is>
          <t xml:space="preserve">The following table summarizes the components of deferred
tax:
July 31, 2020 July 31, 2019
Deferred Tax Assets
Operating tax losses carried forward- USA 92,620 101,510
Deferred tax liabilities
Intellectual property (92,620 ) (98,033 )
Convertible debentures - (3,477 )
$ - $ - </t>
        </is>
      </c>
    </row>
    <row r="6">
      <c r="A6" s="4" t="inlineStr">
        <is>
          <t>Schedule of Components of the Unrecognized Deferred Tax Assets</t>
        </is>
      </c>
      <c r="B6" s="4" t="inlineStr">
        <is>
          <t xml:space="preserve">The following table summarizes the components of the
unrecognized deductible temporary differences:
July 31, 2020 July 31, 2019
Deferred Tax Assets
Non-capital losses carried forward - USA $ 14,951,440 $ 11,148,719
Non-capital losses carried forward - Canada 5,349,060 4,219,013
Short term loans 10,000 -
Share issuance costs 370,460 570,483
Marketable securities 107,000 106,998
Property, plant and equipment - Canada 3,330 3,327
Property, plant and equipment - USA -
$ 20,791,290 $ 16,048,540 </t>
        </is>
      </c>
    </row>
    <row r="7">
      <c r="A7" s="4" t="inlineStr">
        <is>
          <t>Schedule of Non-Capital Income Tax Losses</t>
        </is>
      </c>
      <c r="B7" s="4" t="inlineStr">
        <is>
          <t xml:space="preserve">The Company has Canadian non-capital income tax losses
which expire as noted in the below table.
2035 767,440
2036 467,980
2037 573,270
2038 1,250,140
2039 1,056,060
2040 1,234,170
$ 5,349,060 </t>
        </is>
      </c>
    </row>
    <row r="8">
      <c r="A8" s="4" t="inlineStr">
        <is>
          <t>Schedule of Tax Loss Carry Forwards</t>
        </is>
      </c>
      <c r="B8" s="4" t="inlineStr">
        <is>
          <t xml:space="preserve">The Company has U.S. tax loss carry forwards which
expire as noted in the below table.
2033 $ 1,240
2034 631,660
2035 1,134,120
2036 2,546,090
Indefinite 10,638,330
$ 14,951,4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lated Party Transactions and Balances (Tables)</t>
        </is>
      </c>
      <c r="B1" s="2" t="inlineStr">
        <is>
          <t>6 Months Ended</t>
        </is>
      </c>
      <c r="C1" s="2" t="inlineStr">
        <is>
          <t>12 Months Ended</t>
        </is>
      </c>
    </row>
    <row r="2">
      <c r="B2" s="2" t="inlineStr">
        <is>
          <t>Jan. 31, 2021</t>
        </is>
      </c>
      <c r="C2" s="2" t="inlineStr">
        <is>
          <t>Jul. 31, 2020</t>
        </is>
      </c>
    </row>
    <row r="3">
      <c r="A3" s="3" t="inlineStr">
        <is>
          <t>Disclosure of transactions between related parties [abstract]</t>
        </is>
      </c>
    </row>
    <row r="4">
      <c r="A4" s="4" t="inlineStr">
        <is>
          <t>Schedule of Key Management Transactions</t>
        </is>
      </c>
      <c r="B4" s="4" t="inlineStr">
        <is>
          <t xml:space="preserve">During the three and six months period ended January
31, 2021 and 2020, the Company incurred the following expenses charged by directors and key management personnel or companies controlled
by these individuals:
Three month period ended Six month period ended
January 31, January 31,
2021 2020 2021 2020
a) Paid or accrued professional fees to a company controlled by an officer of the Company $ 10,500 $ 10,500 $ 21,000 $ 21,000
b) Paid or accrued consulting fees to companies controlled by individual directors. $ 9,565 $ 8,425 $ 19,565 $ 20,100
c) Paid or accrued wages and consulting fees to directors $ 112,394 $ 142,659 $ 246,850 $ 285,545
d) Share based compensation to directors and officers $ - $ - $ - $ - </t>
        </is>
      </c>
      <c r="C4" s="4" t="inlineStr">
        <is>
          <t xml:space="preserve">During the years ended July 31, 2020, 2019 and 2018,
the Company incurred the following expenses charged by directors and key management personnel or companies controlled by these individuals:
Year ended
July 31,
2020 2019 2018
a) Paid or accrued professional fees to a company controlled by an officer of the Company $ 42,000 $ 42,000 $ 42,000
b) Paid or accrued consulting fees to companies controlled by individual directors. $ 56,804 $ 121,112 $ 126,000
c) Paid or accrued wages and consulting fees to directors $ 541,310 $ 280,938 $ 263,365
d) Share based compensation to directors and officers $ - $ - $ 207,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Risk Factors (Tables)</t>
        </is>
      </c>
      <c r="B1" s="2" t="inlineStr">
        <is>
          <t>6 Months Ended</t>
        </is>
      </c>
      <c r="C1" s="2" t="inlineStr">
        <is>
          <t>12 Months Ended</t>
        </is>
      </c>
    </row>
    <row r="2">
      <c r="B2" s="2" t="inlineStr">
        <is>
          <t>Jan. 31, 2021</t>
        </is>
      </c>
      <c r="C2" s="2" t="inlineStr">
        <is>
          <t>Jul. 31, 2020</t>
        </is>
      </c>
    </row>
    <row r="3">
      <c r="A3" s="3" t="inlineStr">
        <is>
          <t>Disclosure of nature and extent of risks arising from financial instruments [abstract]</t>
        </is>
      </c>
    </row>
    <row r="4">
      <c r="A4" s="4" t="inlineStr">
        <is>
          <t>Schedule of Financial Risk Factors</t>
        </is>
      </c>
      <c r="B4" s="4" t="inlineStr">
        <is>
          <t xml:space="preserve">Carrying
amount Contractual
cash flows Within
1 year 1-2
years 2-5
years 5+
years
Accounts
payable and accrued liabilities $ 4,424,706 $ 4,424,201 $ 4,424,706 $ - $ - $ -
Short-Term
Loan 333,258 333,258 333,258 - - -
Unsecured
convertible loan 160,881 375,000 375,000 - - -
Government
grant 191,294 202,344 - 202,344 - -
$ 5,110,139 $ 5,334,803 $ 5,132,964 $ 202,344 $ - $ - </t>
        </is>
      </c>
      <c r="C4" s="4" t="inlineStr">
        <is>
          <t>Carrying amount Contractual cash flows Within 1 year 1-2 years 2-5 years 5+ years
Accounts payable and accrued liabilities $ 4,562,856 $ 4,562,856 $ 4,562,856 $ - $ - $ -
Short-Term Loan 306,878 306,878 - 306,878 - -
Government grant 191,572 210,271 - 210,271 - -
$ 5,061,306 $ 5,080,005 $ 4,562,856 $ 517,149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search and Development Costs (Tables)</t>
        </is>
      </c>
      <c r="B1" s="2" t="inlineStr">
        <is>
          <t>6 Months Ended</t>
        </is>
      </c>
      <c r="C1" s="2" t="inlineStr">
        <is>
          <t>12 Months Ended</t>
        </is>
      </c>
    </row>
    <row r="2">
      <c r="B2" s="2" t="inlineStr">
        <is>
          <t>Jan. 31, 2021</t>
        </is>
      </c>
      <c r="C2" s="2" t="inlineStr">
        <is>
          <t>Jul. 31, 2020</t>
        </is>
      </c>
    </row>
    <row r="3">
      <c r="A3" s="3" t="inlineStr">
        <is>
          <t>Research And Development Costs</t>
        </is>
      </c>
    </row>
    <row r="4">
      <c r="A4" s="4" t="inlineStr">
        <is>
          <t>Schedule of Research and Development Costs</t>
        </is>
      </c>
      <c r="B4" s="4" t="inlineStr">
        <is>
          <t xml:space="preserve">Three month period ended Six month period ended
January 31, January 31,
2021 2020 2021 2020
Wages and Salaries $ 143,283 $ 265,978 $ 219,724 $ 513,427
Clinical Trials and Investigational drug costs 11,286 902,404 109,144 1,579,435
Office Rent 9,472 10,915 16,576 22,062
Licensing - 27,908 - 77,325
Insurance product 390 - 2,110 2,017
Patents - 8,846 - 26,431
$ 203,431 $ 1,216,051 $ 386,554 $ 2,220,697 </t>
        </is>
      </c>
      <c r="C4" s="4" t="inlineStr">
        <is>
          <t>Year ended
July 31,
2020 2019 2018
Wages and Salaries $ 728,823 $ 855,864 $ 558,114
Clinical Trials and Investigational drug costs 2,104,366 3,605,738 2,194,327
Office Rent 33,707 51,316 69,871
Licensing 2,110 241,990 34,967
Supplies - 25,715 81,915
Insurance product 49,184 5,012 5,596
Patents 61,954 131,652 167,789
$ 2,980,144 $ 4,917,287 $ 3,112,5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General and Administration Costs (Tables)</t>
        </is>
      </c>
      <c r="B1" s="2" t="inlineStr">
        <is>
          <t>6 Months Ended</t>
        </is>
      </c>
      <c r="C1" s="2" t="inlineStr">
        <is>
          <t>12 Months Ended</t>
        </is>
      </c>
    </row>
    <row r="2">
      <c r="B2" s="2" t="inlineStr">
        <is>
          <t>Jan. 31, 2021</t>
        </is>
      </c>
      <c r="C2" s="2" t="inlineStr">
        <is>
          <t>Jul. 31, 2020</t>
        </is>
      </c>
    </row>
    <row r="3">
      <c r="A3" s="3" t="inlineStr">
        <is>
          <t>General And Administration Costs</t>
        </is>
      </c>
    </row>
    <row r="4">
      <c r="A4" s="4" t="inlineStr">
        <is>
          <t>Schedule of General and Administration Costs</t>
        </is>
      </c>
      <c r="B4" s="4" t="inlineStr">
        <is>
          <t xml:space="preserve">Three month period ended Six month period ended
January 31, January 31,
2021 2020 2021 2020
Consulting (Note 9) $ 28,632 $ 23,660 $ 83,297 $ 110,850
Conferences - 23,562 - 24,372
Insurance 9,354 4,000 9,551 8,000
Amortization 4,686 4,685 9,372 9,371
Professional fees (Note 9) (83,890 ) 495,793 58,830 806,143
Regulatory, filing and transfer agent fees 4,946 20,985 10,547 28,106
Rent 6,715 3,983 11,671 7,957
Shareholder communications 11,381 28,611 26,668 100,381
Travel - 4,062 8,058 6,010
Wages and salaries (Note 9) 46,375 28,048 92,357 63,395
Other 1,967 25,222 3,978 55,537
$ 30,166 $ 662,611 $ 314,329 $ 1,220,122 </t>
        </is>
      </c>
      <c r="C4" s="4" t="inlineStr">
        <is>
          <t>Year ended July 31,
2020 2019 2018
Consulting (Note 10) $ 193,720 $ 342,940 $ 515,960
Insurance 19,012 16,000 20,867
Amortization 18,741 18,743 16,894
Professional fees (Note 10) 1,054,130 289,720 244,131
Regulatory, filing and transfer agent fees 49,117 52,879 85,496
Rent 25,827 15,576 15,081
Shareholder communications 132,694 338,241 289,208
Travel 2,607 48,103 46,251
Wages and salaries (Note 10) 249,080 68,367 110,456
Other 112,537 53,902 43,369
$ 1,857,465 $ 1,244,471 $ 1,387,7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Nature of Operations and Going Concern (Details Narrative) (6K)</t>
        </is>
      </c>
      <c r="B1" s="2" t="inlineStr">
        <is>
          <t>Feb. 26, 2021USD ($)</t>
        </is>
      </c>
      <c r="C1" s="2" t="inlineStr">
        <is>
          <t>Jan. 31, 2021CAD ($)</t>
        </is>
      </c>
      <c r="D1" s="2" t="inlineStr">
        <is>
          <t>Jul. 31, 2020CAD ($)</t>
        </is>
      </c>
      <c r="E1" s="2" t="inlineStr">
        <is>
          <t>Jul. 31, 2019CAD ($)</t>
        </is>
      </c>
    </row>
    <row r="2">
      <c r="A2" s="3" t="inlineStr">
        <is>
          <t>Disclosure of reserves within equity [line items]</t>
        </is>
      </c>
    </row>
    <row r="3">
      <c r="A3" s="4" t="inlineStr">
        <is>
          <t>Losses from inception</t>
        </is>
      </c>
      <c r="C3" s="5" t="n">
        <v>-23028169</v>
      </c>
      <c r="D3" s="5" t="n">
        <v>-22326312</v>
      </c>
      <c r="E3" s="5" t="n">
        <v>-18120590</v>
      </c>
    </row>
    <row r="4">
      <c r="A4" s="4" t="inlineStr">
        <is>
          <t>Non-adjusting events after reporting period [member] | USD [Member]</t>
        </is>
      </c>
    </row>
    <row r="5">
      <c r="A5" s="3" t="inlineStr">
        <is>
          <t>Disclosure of reserves within equity [line items]</t>
        </is>
      </c>
    </row>
    <row r="6">
      <c r="A6" s="4" t="inlineStr">
        <is>
          <t>Proceeds from public offering</t>
        </is>
      </c>
      <c r="B6" s="5" t="n">
        <v>2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Nature of Operations and Going Concern (Details Narrative) - CAD ($)</t>
        </is>
      </c>
      <c r="B1" s="2" t="inlineStr">
        <is>
          <t>6 Months Ended</t>
        </is>
      </c>
      <c r="D1" s="2" t="inlineStr">
        <is>
          <t>12 Months Ended</t>
        </is>
      </c>
    </row>
    <row r="2">
      <c r="B2" s="2" t="inlineStr">
        <is>
          <t>Jan. 31, 2021</t>
        </is>
      </c>
      <c r="C2" s="2" t="inlineStr">
        <is>
          <t>Jan. 31, 2020</t>
        </is>
      </c>
      <c r="D2" s="2" t="inlineStr">
        <is>
          <t>Jul. 31, 2020</t>
        </is>
      </c>
      <c r="E2" s="2" t="inlineStr">
        <is>
          <t>Jul. 31, 2019</t>
        </is>
      </c>
      <c r="F2" s="2" t="inlineStr">
        <is>
          <t>Jul. 31, 2018</t>
        </is>
      </c>
    </row>
    <row r="3">
      <c r="A3" s="3" t="inlineStr">
        <is>
          <t>Disclosure of reserves within equity [abstract]</t>
        </is>
      </c>
    </row>
    <row r="4">
      <c r="A4" s="4" t="inlineStr">
        <is>
          <t>Losses from inception</t>
        </is>
      </c>
      <c r="B4" s="5" t="n">
        <v>-23028169</v>
      </c>
      <c r="D4" s="5" t="n">
        <v>-22326312</v>
      </c>
      <c r="E4" s="5" t="n">
        <v>-18120590</v>
      </c>
    </row>
    <row r="5">
      <c r="A5" s="4" t="inlineStr">
        <is>
          <t>Net cash from operating activities</t>
        </is>
      </c>
      <c r="B5" s="5" t="n">
        <v>-265741</v>
      </c>
      <c r="C5" s="5" t="n">
        <v>-1226477</v>
      </c>
      <c r="D5" s="5" t="n">
        <v>-1555162</v>
      </c>
      <c r="E5" s="5" t="n">
        <v>-5094895</v>
      </c>
      <c r="F5" s="5" t="n">
        <v>-4958593</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Basis of Presentation (Details Narrative) (6K)</t>
        </is>
      </c>
      <c r="B1" s="2" t="inlineStr">
        <is>
          <t>1 Months Ended</t>
        </is>
      </c>
    </row>
    <row r="2">
      <c r="B2" s="2" t="inlineStr">
        <is>
          <t>Dec. 31, 2019</t>
        </is>
      </c>
    </row>
    <row r="3">
      <c r="A3" s="3" t="inlineStr">
        <is>
          <t>Disclosure of associates [abstract]</t>
        </is>
      </c>
    </row>
    <row r="4">
      <c r="A4" s="4" t="inlineStr">
        <is>
          <t>Reverse stock split</t>
        </is>
      </c>
      <c r="B4" s="4" t="inlineStr">
        <is>
          <t>1-for-3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ignificant Accounting Policies (Details Narrative) - CAD ($)</t>
        </is>
      </c>
      <c r="B1" s="2" t="inlineStr">
        <is>
          <t>Jul. 31, 2020</t>
        </is>
      </c>
      <c r="C1" s="2" t="inlineStr">
        <is>
          <t>Jul. 31, 2019</t>
        </is>
      </c>
    </row>
    <row r="2">
      <c r="A2" s="3" t="inlineStr">
        <is>
          <t>Disclosure of voluntary change in accounting policy [abstract]</t>
        </is>
      </c>
    </row>
    <row r="3">
      <c r="A3" s="4" t="inlineStr">
        <is>
          <t>Cash equivalents</t>
        </is>
      </c>
      <c r="B3" s="4" t="inlineStr">
        <is>
          <t xml:space="preserve"> </t>
        </is>
      </c>
      <c r="C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Useful Lives of Intangible Assets (Details)</t>
        </is>
      </c>
      <c r="B1" s="2" t="inlineStr">
        <is>
          <t>12 Months Ended</t>
        </is>
      </c>
    </row>
    <row r="2">
      <c r="B2" s="2" t="inlineStr">
        <is>
          <t>Jul. 31, 2020</t>
        </is>
      </c>
    </row>
    <row r="3">
      <c r="A3" s="3" t="inlineStr">
        <is>
          <t>Disclosure of voluntary change in accounting policy [abstract]</t>
        </is>
      </c>
    </row>
    <row r="4">
      <c r="A4" s="4" t="inlineStr">
        <is>
          <t>Useful life</t>
        </is>
      </c>
      <c r="B4" s="4" t="inlineStr">
        <is>
          <t>20 years</t>
        </is>
      </c>
    </row>
    <row r="5">
      <c r="A5" s="4" t="inlineStr">
        <is>
          <t>Amortization method</t>
        </is>
      </c>
      <c r="B5" s="4" t="inlineStr">
        <is>
          <t>Straight-line</t>
        </is>
      </c>
    </row>
    <row r="6">
      <c r="A6" s="4" t="inlineStr">
        <is>
          <t>In-house development or purchase</t>
        </is>
      </c>
      <c r="B6" s="4" t="inlineStr">
        <is>
          <t>Purch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CAD ($)</t>
        </is>
      </c>
      <c r="B1" s="2" t="inlineStr">
        <is>
          <t>6 Months Ended</t>
        </is>
      </c>
      <c r="D1" s="2" t="inlineStr">
        <is>
          <t>12 Months Ended</t>
        </is>
      </c>
    </row>
    <row r="2">
      <c r="B2" s="2" t="inlineStr">
        <is>
          <t>Jan. 31, 2021</t>
        </is>
      </c>
      <c r="C2" s="2" t="inlineStr">
        <is>
          <t>Jan. 31, 2020</t>
        </is>
      </c>
      <c r="D2" s="2" t="inlineStr">
        <is>
          <t>Jul. 31, 2020</t>
        </is>
      </c>
      <c r="E2" s="2" t="inlineStr">
        <is>
          <t>Jul. 31, 2019</t>
        </is>
      </c>
      <c r="F2" s="2" t="inlineStr">
        <is>
          <t>Jul. 31, 2018</t>
        </is>
      </c>
    </row>
    <row r="3">
      <c r="A3" s="3" t="inlineStr">
        <is>
          <t>Cash flow from operating activities</t>
        </is>
      </c>
    </row>
    <row r="4">
      <c r="A4" s="4" t="inlineStr">
        <is>
          <t>Net loss for the year/period</t>
        </is>
      </c>
      <c r="B4" s="5" t="n">
        <v>-807449</v>
      </c>
      <c r="C4" s="5" t="n">
        <v>-3548021</v>
      </c>
      <c r="D4" s="5" t="n">
        <v>-4944221</v>
      </c>
      <c r="E4" s="5" t="n">
        <v>-5789662</v>
      </c>
      <c r="F4" s="5" t="n">
        <v>-5412663</v>
      </c>
    </row>
    <row r="5">
      <c r="A5" s="3" t="inlineStr">
        <is>
          <t>Items not affecting cash:</t>
        </is>
      </c>
    </row>
    <row r="6">
      <c r="A6" s="4" t="inlineStr">
        <is>
          <t>Depreciation and amortization</t>
        </is>
      </c>
      <c r="B6" s="6" t="n">
        <v>9372</v>
      </c>
      <c r="C6" s="6" t="n">
        <v>9371</v>
      </c>
      <c r="D6" s="6" t="n">
        <v>18741</v>
      </c>
      <c r="E6" s="6" t="n">
        <v>18743</v>
      </c>
      <c r="F6" s="6" t="n">
        <v>16894</v>
      </c>
    </row>
    <row r="7">
      <c r="A7" s="4" t="inlineStr">
        <is>
          <t>Share-based compensation</t>
        </is>
      </c>
      <c r="B7" s="4" t="inlineStr">
        <is>
          <t xml:space="preserve"> </t>
        </is>
      </c>
      <c r="C7" s="6" t="n">
        <v>1779</v>
      </c>
      <c r="D7" s="6" t="n">
        <v>2071</v>
      </c>
      <c r="E7" s="6" t="n">
        <v>60586</v>
      </c>
      <c r="F7" s="6" t="n">
        <v>476211</v>
      </c>
    </row>
    <row r="8">
      <c r="A8" s="4" t="inlineStr">
        <is>
          <t>Accrued interest expense</t>
        </is>
      </c>
      <c r="B8" s="6" t="n">
        <v>75566</v>
      </c>
      <c r="C8" s="4" t="inlineStr">
        <is>
          <t xml:space="preserve"> </t>
        </is>
      </c>
      <c r="D8" s="6" t="n">
        <v>36216</v>
      </c>
      <c r="E8" s="4" t="inlineStr">
        <is>
          <t xml:space="preserve"> </t>
        </is>
      </c>
      <c r="F8" s="6" t="n">
        <v>20364</v>
      </c>
    </row>
    <row r="9">
      <c r="A9" s="4" t="inlineStr">
        <is>
          <t>Foreign exchange</t>
        </is>
      </c>
      <c r="D9" s="4" t="inlineStr">
        <is>
          <t xml:space="preserve"> </t>
        </is>
      </c>
      <c r="E9" s="4" t="inlineStr">
        <is>
          <t xml:space="preserve"> </t>
        </is>
      </c>
      <c r="F9" s="4" t="inlineStr">
        <is>
          <t xml:space="preserve"> </t>
        </is>
      </c>
    </row>
    <row r="10">
      <c r="A10" s="4" t="inlineStr">
        <is>
          <t>Gain from government grant</t>
        </is>
      </c>
      <c r="D10" s="6" t="n">
        <v>-28604</v>
      </c>
      <c r="E10" s="4" t="inlineStr">
        <is>
          <t xml:space="preserve"> </t>
        </is>
      </c>
      <c r="F10" s="4" t="inlineStr">
        <is>
          <t xml:space="preserve"> </t>
        </is>
      </c>
    </row>
    <row r="11">
      <c r="A11" s="4" t="inlineStr">
        <is>
          <t>Change in fair value of convertible loan</t>
        </is>
      </c>
      <c r="B11" s="4" t="inlineStr">
        <is>
          <t xml:space="preserve"> </t>
        </is>
      </c>
      <c r="C11" s="6" t="n">
        <v>79119</v>
      </c>
      <c r="D11" s="6" t="n">
        <v>79119</v>
      </c>
      <c r="E11" s="6" t="n">
        <v>-420585</v>
      </c>
      <c r="F11" s="6" t="n">
        <v>407709</v>
      </c>
    </row>
    <row r="12">
      <c r="A12" s="3" t="inlineStr">
        <is>
          <t>Changes in non-cash working capital:</t>
        </is>
      </c>
    </row>
    <row r="13">
      <c r="A13" s="4" t="inlineStr">
        <is>
          <t>Amounts receivable</t>
        </is>
      </c>
      <c r="B13" s="6" t="n">
        <v>21728</v>
      </c>
      <c r="C13" s="6" t="n">
        <v>3194</v>
      </c>
      <c r="D13" s="6" t="n">
        <v>-24201</v>
      </c>
      <c r="E13" s="6" t="n">
        <v>15516</v>
      </c>
      <c r="F13" s="6" t="n">
        <v>-11994</v>
      </c>
    </row>
    <row r="14">
      <c r="A14" s="4" t="inlineStr">
        <is>
          <t>Prepaid expenses</t>
        </is>
      </c>
      <c r="B14" s="4" t="inlineStr">
        <is>
          <t xml:space="preserve"> </t>
        </is>
      </c>
      <c r="C14" s="6" t="n">
        <v>-197382</v>
      </c>
      <c r="D14" s="6" t="n">
        <v>-256777</v>
      </c>
      <c r="E14" s="6" t="n">
        <v>137067</v>
      </c>
      <c r="F14" s="6" t="n">
        <v>-117051</v>
      </c>
    </row>
    <row r="15">
      <c r="A15" s="4" t="inlineStr">
        <is>
          <t>Security deposits</t>
        </is>
      </c>
      <c r="D15" s="4" t="inlineStr">
        <is>
          <t xml:space="preserve"> </t>
        </is>
      </c>
      <c r="E15" s="6" t="n">
        <v>172980</v>
      </c>
      <c r="F15" s="6" t="n">
        <v>-151413</v>
      </c>
    </row>
    <row r="16">
      <c r="A16" s="4" t="inlineStr">
        <is>
          <t>Accounts payable and accrued liabilities</t>
        </is>
      </c>
      <c r="B16" s="6" t="n">
        <v>435032</v>
      </c>
      <c r="C16" s="6" t="n">
        <v>2425463</v>
      </c>
      <c r="D16" s="6" t="n">
        <v>3562494</v>
      </c>
      <c r="E16" s="6" t="n">
        <v>710460</v>
      </c>
      <c r="F16" s="6" t="n">
        <v>-186650</v>
      </c>
    </row>
    <row r="17">
      <c r="A17" s="4" t="inlineStr">
        <is>
          <t>Net cash from operating activities</t>
        </is>
      </c>
      <c r="B17" s="6" t="n">
        <v>-265741</v>
      </c>
      <c r="C17" s="6" t="n">
        <v>-1226477</v>
      </c>
      <c r="D17" s="6" t="n">
        <v>-1555162</v>
      </c>
      <c r="E17" s="6" t="n">
        <v>-5094895</v>
      </c>
      <c r="F17" s="6" t="n">
        <v>-4958593</v>
      </c>
    </row>
    <row r="18">
      <c r="A18" s="3" t="inlineStr">
        <is>
          <t>Cash flow from investing activities</t>
        </is>
      </c>
    </row>
    <row r="19">
      <c r="A19" s="4" t="inlineStr">
        <is>
          <t>Change in short-term investments</t>
        </is>
      </c>
      <c r="D19" s="4" t="inlineStr">
        <is>
          <t xml:space="preserve"> </t>
        </is>
      </c>
      <c r="E19" s="6" t="n">
        <v>1341043</v>
      </c>
      <c r="F19" s="6" t="n">
        <v>-591043</v>
      </c>
    </row>
    <row r="20">
      <c r="A20" s="4" t="inlineStr">
        <is>
          <t>Net cash from investing activities</t>
        </is>
      </c>
      <c r="D20" s="4" t="inlineStr">
        <is>
          <t xml:space="preserve"> </t>
        </is>
      </c>
      <c r="E20" s="6" t="n">
        <v>1341043</v>
      </c>
      <c r="F20" s="6" t="n">
        <v>-591043</v>
      </c>
    </row>
    <row r="21">
      <c r="A21" s="3" t="inlineStr">
        <is>
          <t>Cash flow from financing activities</t>
        </is>
      </c>
    </row>
    <row r="22">
      <c r="A22" s="4" t="inlineStr">
        <is>
          <t>Proceeds on private placement</t>
        </is>
      </c>
      <c r="B22" s="4" t="inlineStr">
        <is>
          <t xml:space="preserve"> </t>
        </is>
      </c>
      <c r="C22" s="6" t="n">
        <v>1414744</v>
      </c>
      <c r="D22" s="6" t="n">
        <v>1414744</v>
      </c>
      <c r="E22" s="6" t="n">
        <v>2973324</v>
      </c>
      <c r="F22" s="6" t="n">
        <v>4332232</v>
      </c>
    </row>
    <row r="23">
      <c r="A23" s="4" t="inlineStr">
        <is>
          <t>Proceeds from issuance of convertible loans</t>
        </is>
      </c>
      <c r="B23" s="6" t="n">
        <v>265000</v>
      </c>
      <c r="C23" s="4" t="inlineStr">
        <is>
          <t xml:space="preserve"> </t>
        </is>
      </c>
    </row>
    <row r="24">
      <c r="A24" s="4" t="inlineStr">
        <is>
          <t>Short-term loans</t>
        </is>
      </c>
      <c r="B24" s="6" t="n">
        <v>31950</v>
      </c>
      <c r="C24" s="6" t="n">
        <v>199047</v>
      </c>
      <c r="D24" s="6" t="n">
        <v>505159</v>
      </c>
      <c r="E24" s="6" t="n">
        <v>-117540</v>
      </c>
      <c r="F24" s="6" t="n">
        <v>-465849</v>
      </c>
    </row>
    <row r="25">
      <c r="A25" s="4" t="inlineStr">
        <is>
          <t>Repayment of unsecured convertible loan</t>
        </is>
      </c>
      <c r="B25" s="4" t="inlineStr">
        <is>
          <t xml:space="preserve"> </t>
        </is>
      </c>
      <c r="C25" s="6" t="n">
        <v>-477599</v>
      </c>
      <c r="D25" s="6" t="n">
        <v>-477559</v>
      </c>
      <c r="E25" s="4" t="inlineStr">
        <is>
          <t xml:space="preserve"> </t>
        </is>
      </c>
      <c r="F25" s="6" t="n">
        <v>1138919</v>
      </c>
    </row>
    <row r="26">
      <c r="A26" s="4" t="inlineStr">
        <is>
          <t>Proceeds from exercise of warrants</t>
        </is>
      </c>
      <c r="D26" s="4" t="inlineStr">
        <is>
          <t xml:space="preserve"> </t>
        </is>
      </c>
      <c r="E26" s="6" t="n">
        <v>140000</v>
      </c>
      <c r="F26" s="6" t="n">
        <v>286020</v>
      </c>
    </row>
    <row r="27">
      <c r="A27" s="4" t="inlineStr">
        <is>
          <t>Net cash from financing activities</t>
        </is>
      </c>
      <c r="B27" s="6" t="n">
        <v>296950</v>
      </c>
      <c r="C27" s="6" t="n">
        <v>1136192</v>
      </c>
      <c r="D27" s="6" t="n">
        <v>1442344</v>
      </c>
      <c r="E27" s="6" t="n">
        <v>2995784</v>
      </c>
      <c r="F27" s="6" t="n">
        <v>5291322</v>
      </c>
    </row>
    <row r="28">
      <c r="A28" s="4" t="inlineStr">
        <is>
          <t>Increase (Decrease) in cash and cash equivalents</t>
        </is>
      </c>
      <c r="B28" s="6" t="n">
        <v>-31199</v>
      </c>
      <c r="C28" s="6" t="n">
        <v>-90285</v>
      </c>
      <c r="D28" s="6" t="n">
        <v>-112818</v>
      </c>
      <c r="E28" s="6" t="n">
        <v>-758068</v>
      </c>
      <c r="F28" s="6" t="n">
        <v>-258314</v>
      </c>
    </row>
    <row r="29">
      <c r="A29" s="4" t="inlineStr">
        <is>
          <t>Effect of changes in foreign exchange rates</t>
        </is>
      </c>
      <c r="B29" s="6" t="n">
        <v>-49989</v>
      </c>
      <c r="C29" s="6" t="n">
        <v>-8939</v>
      </c>
      <c r="D29" s="6" t="n">
        <v>-53994</v>
      </c>
      <c r="E29" s="6" t="n">
        <v>12536</v>
      </c>
      <c r="F29" s="6" t="n">
        <v>-67667</v>
      </c>
    </row>
    <row r="30">
      <c r="A30" s="4" t="inlineStr">
        <is>
          <t>Cash and cash equivalents, beginning of period</t>
        </is>
      </c>
      <c r="B30" s="6" t="n">
        <v>26104</v>
      </c>
      <c r="C30" s="6" t="n">
        <v>192916</v>
      </c>
      <c r="D30" s="6" t="n">
        <v>192916</v>
      </c>
      <c r="E30" s="6" t="n">
        <v>938448</v>
      </c>
      <c r="F30" s="6" t="n">
        <v>1264429</v>
      </c>
    </row>
    <row r="31">
      <c r="A31" s="4" t="inlineStr">
        <is>
          <t>Cash and cash equivalents, end of period</t>
        </is>
      </c>
      <c r="B31" s="6" t="n">
        <v>7314</v>
      </c>
      <c r="C31" s="6" t="n">
        <v>93692</v>
      </c>
      <c r="D31" s="5" t="n">
        <v>26104</v>
      </c>
      <c r="E31" s="5" t="n">
        <v>192916</v>
      </c>
      <c r="F31" s="5" t="n">
        <v>938448</v>
      </c>
    </row>
    <row r="32">
      <c r="A32" s="3" t="inlineStr">
        <is>
          <t>Significant non-cash transactions</t>
        </is>
      </c>
    </row>
    <row r="33">
      <c r="A33" s="4" t="inlineStr">
        <is>
          <t>Shares issued for settlement of debt</t>
        </is>
      </c>
      <c r="B33" s="5" t="n">
        <v>405000</v>
      </c>
      <c r="C33" s="4" t="inlineStr">
        <is>
          <t xml:space="preserve"> </t>
        </is>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Schedule of Original Classification Under Ias 39 and the New Classification Under Ifrs 9 (Details)</t>
        </is>
      </c>
      <c r="B1" s="2" t="inlineStr">
        <is>
          <t>12 Months Ended</t>
        </is>
      </c>
    </row>
    <row r="2">
      <c r="B2" s="2" t="inlineStr">
        <is>
          <t>Jul. 31, 2020</t>
        </is>
      </c>
    </row>
    <row r="3">
      <c r="A3" s="4" t="inlineStr">
        <is>
          <t>Classification Under IAS 39 [Member]</t>
        </is>
      </c>
    </row>
    <row r="4">
      <c r="A4" s="3" t="inlineStr">
        <is>
          <t>Statement Line Items [Line Items]</t>
        </is>
      </c>
    </row>
    <row r="5">
      <c r="A5" s="4" t="inlineStr">
        <is>
          <t>Cash and cash equivalents</t>
        </is>
      </c>
      <c r="B5" s="4" t="inlineStr">
        <is>
          <t>Loans and receivables</t>
        </is>
      </c>
    </row>
    <row r="6">
      <c r="A6" s="4" t="inlineStr">
        <is>
          <t>Amounts receivable</t>
        </is>
      </c>
      <c r="B6" s="4" t="inlineStr">
        <is>
          <t>Loans and receivables</t>
        </is>
      </c>
    </row>
    <row r="7">
      <c r="A7" s="4" t="inlineStr">
        <is>
          <t>Accounts payable</t>
        </is>
      </c>
      <c r="B7" s="4" t="inlineStr">
        <is>
          <t>Other financial liabilities</t>
        </is>
      </c>
    </row>
    <row r="8">
      <c r="A8" s="4" t="inlineStr">
        <is>
          <t>Short term loans</t>
        </is>
      </c>
      <c r="B8" s="4" t="inlineStr">
        <is>
          <t>Other financial liabilities</t>
        </is>
      </c>
    </row>
    <row r="9">
      <c r="A9" s="4" t="inlineStr">
        <is>
          <t>Convertible debt</t>
        </is>
      </c>
      <c r="B9" s="4" t="inlineStr">
        <is>
          <t>Other financial liabilities</t>
        </is>
      </c>
    </row>
    <row r="10">
      <c r="A10" s="4" t="inlineStr">
        <is>
          <t>Classification Under IFRS 9 [Member]</t>
        </is>
      </c>
    </row>
    <row r="11">
      <c r="A11" s="3" t="inlineStr">
        <is>
          <t>Statement Line Items [Line Items]</t>
        </is>
      </c>
    </row>
    <row r="12">
      <c r="A12" s="4" t="inlineStr">
        <is>
          <t>Cash and cash equivalents</t>
        </is>
      </c>
      <c r="B12" s="4" t="inlineStr">
        <is>
          <t>Amortized cost</t>
        </is>
      </c>
    </row>
    <row r="13">
      <c r="A13" s="4" t="inlineStr">
        <is>
          <t>Amounts receivable</t>
        </is>
      </c>
      <c r="B13" s="4" t="inlineStr">
        <is>
          <t>Amortized cost</t>
        </is>
      </c>
    </row>
    <row r="14">
      <c r="A14" s="4" t="inlineStr">
        <is>
          <t>Accounts payable</t>
        </is>
      </c>
      <c r="B14" s="4" t="inlineStr">
        <is>
          <t>Amortized cost</t>
        </is>
      </c>
    </row>
    <row r="15">
      <c r="A15" s="4" t="inlineStr">
        <is>
          <t>Short term loans</t>
        </is>
      </c>
      <c r="B15" s="4" t="inlineStr">
        <is>
          <t>Amortized cost</t>
        </is>
      </c>
    </row>
    <row r="16">
      <c r="A16" s="4" t="inlineStr">
        <is>
          <t>Convertible debt</t>
        </is>
      </c>
      <c r="B16" s="4" t="inlineStr">
        <is>
          <t>FVTP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ellectual Property (Details Narrative) (6K) - CAD ($)</t>
        </is>
      </c>
      <c r="B1" s="2" t="inlineStr">
        <is>
          <t>3 Months Ended</t>
        </is>
      </c>
      <c r="D1" s="2" t="inlineStr">
        <is>
          <t>6 Months Ended</t>
        </is>
      </c>
      <c r="F1" s="2" t="inlineStr">
        <is>
          <t>12 Months Ended</t>
        </is>
      </c>
    </row>
    <row r="2">
      <c r="B2" s="2" t="inlineStr">
        <is>
          <t>Jan. 31, 2021</t>
        </is>
      </c>
      <c r="C2" s="2" t="inlineStr">
        <is>
          <t>Jan. 31, 2020</t>
        </is>
      </c>
      <c r="D2" s="2" t="inlineStr">
        <is>
          <t>Jan. 31, 2021</t>
        </is>
      </c>
      <c r="E2" s="2" t="inlineStr">
        <is>
          <t>Jan. 31, 2020</t>
        </is>
      </c>
      <c r="F2" s="2" t="inlineStr">
        <is>
          <t>Jul. 31, 2020</t>
        </is>
      </c>
      <c r="G2" s="2" t="inlineStr">
        <is>
          <t>Jul. 31, 2019</t>
        </is>
      </c>
    </row>
    <row r="3">
      <c r="A3" s="3" t="inlineStr">
        <is>
          <t>Disclosure of detailed information about intangible assets [abstract]</t>
        </is>
      </c>
    </row>
    <row r="4">
      <c r="A4" s="4" t="inlineStr">
        <is>
          <t>Amortization on intellectual property</t>
        </is>
      </c>
      <c r="B4" s="5" t="n">
        <v>4686</v>
      </c>
      <c r="C4" s="5" t="n">
        <v>4686</v>
      </c>
      <c r="D4" s="5" t="n">
        <v>9371</v>
      </c>
      <c r="E4" s="5" t="n">
        <v>9372</v>
      </c>
      <c r="F4" s="5" t="n">
        <v>18741</v>
      </c>
      <c r="G4" s="5" t="n">
        <v>18743</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ellectual Property (Details Narrative) - CAD ($)</t>
        </is>
      </c>
      <c r="B1" s="2" t="inlineStr">
        <is>
          <t>3 Months Ended</t>
        </is>
      </c>
      <c r="D1" s="2" t="inlineStr">
        <is>
          <t>6 Months Ended</t>
        </is>
      </c>
      <c r="F1" s="2" t="inlineStr">
        <is>
          <t>12 Months Ended</t>
        </is>
      </c>
    </row>
    <row r="2">
      <c r="B2" s="2" t="inlineStr">
        <is>
          <t>Jan. 31, 2021</t>
        </is>
      </c>
      <c r="C2" s="2" t="inlineStr">
        <is>
          <t>Jan. 31, 2020</t>
        </is>
      </c>
      <c r="D2" s="2" t="inlineStr">
        <is>
          <t>Jan. 31, 2021</t>
        </is>
      </c>
      <c r="E2" s="2" t="inlineStr">
        <is>
          <t>Jan. 31, 2020</t>
        </is>
      </c>
      <c r="F2" s="2" t="inlineStr">
        <is>
          <t>Jul. 31, 2020</t>
        </is>
      </c>
      <c r="G2" s="2" t="inlineStr">
        <is>
          <t>Jul. 31, 2019</t>
        </is>
      </c>
    </row>
    <row r="3">
      <c r="A3" s="3" t="inlineStr">
        <is>
          <t>Disclosure of detailed information about intangible assets [abstract]</t>
        </is>
      </c>
    </row>
    <row r="4">
      <c r="A4" s="4" t="inlineStr">
        <is>
          <t>Amortization on intellectual property</t>
        </is>
      </c>
      <c r="B4" s="5" t="n">
        <v>4686</v>
      </c>
      <c r="C4" s="5" t="n">
        <v>4686</v>
      </c>
      <c r="D4" s="5" t="n">
        <v>9371</v>
      </c>
      <c r="E4" s="5" t="n">
        <v>9372</v>
      </c>
      <c r="F4" s="5" t="n">
        <v>18741</v>
      </c>
      <c r="G4" s="5" t="n">
        <v>18743</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ellectual Property - Schedule of Intellectual Property (Details) (6K) - CAD ($)</t>
        </is>
      </c>
      <c r="B1" s="2" t="inlineStr">
        <is>
          <t>6 Months Ended</t>
        </is>
      </c>
      <c r="C1" s="2" t="inlineStr">
        <is>
          <t>12 Months Ended</t>
        </is>
      </c>
    </row>
    <row r="2">
      <c r="B2" s="2" t="inlineStr">
        <is>
          <t>Jan. 31, 2021</t>
        </is>
      </c>
      <c r="C2" s="2" t="inlineStr">
        <is>
          <t>Jul. 31, 2020</t>
        </is>
      </c>
      <c r="D2" s="2" t="inlineStr">
        <is>
          <t>Jul. 31, 2019</t>
        </is>
      </c>
    </row>
    <row r="3">
      <c r="A3" s="3" t="inlineStr">
        <is>
          <t>Disclosure of detailed information about intangible assets [abstract]</t>
        </is>
      </c>
    </row>
    <row r="4">
      <c r="A4" s="4" t="inlineStr">
        <is>
          <t>Beginning balance Cost</t>
        </is>
      </c>
      <c r="B4" s="5" t="n">
        <v>374852</v>
      </c>
      <c r="C4" s="5" t="n">
        <v>374852</v>
      </c>
      <c r="D4" s="5" t="n">
        <v>374852</v>
      </c>
    </row>
    <row r="5">
      <c r="A5" s="4" t="inlineStr">
        <is>
          <t>Additions</t>
        </is>
      </c>
      <c r="B5" s="4" t="inlineStr">
        <is>
          <t xml:space="preserve"> </t>
        </is>
      </c>
      <c r="C5" s="4" t="inlineStr">
        <is>
          <t xml:space="preserve"> </t>
        </is>
      </c>
      <c r="D5" s="4" t="inlineStr">
        <is>
          <t xml:space="preserve"> </t>
        </is>
      </c>
    </row>
    <row r="6">
      <c r="A6" s="4" t="inlineStr">
        <is>
          <t>Ending balance Cost</t>
        </is>
      </c>
      <c r="B6" s="6" t="n">
        <v>374852</v>
      </c>
      <c r="C6" s="6" t="n">
        <v>374852</v>
      </c>
      <c r="D6" s="6" t="n">
        <v>374852</v>
      </c>
    </row>
    <row r="7">
      <c r="A7" s="4" t="inlineStr">
        <is>
          <t>Beginning Accumulated Amortization</t>
        </is>
      </c>
      <c r="B7" s="6" t="n">
        <v>54378</v>
      </c>
      <c r="C7" s="6" t="n">
        <v>35637</v>
      </c>
      <c r="D7" s="6" t="n">
        <v>16894</v>
      </c>
    </row>
    <row r="8">
      <c r="A8" s="4" t="inlineStr">
        <is>
          <t>Amortization during the period</t>
        </is>
      </c>
      <c r="B8" s="6" t="n">
        <v>9372</v>
      </c>
      <c r="C8" s="6" t="n">
        <v>18741</v>
      </c>
      <c r="D8" s="6" t="n">
        <v>18743</v>
      </c>
    </row>
    <row r="9">
      <c r="A9" s="4" t="inlineStr">
        <is>
          <t>Ending Accumulated Amortization</t>
        </is>
      </c>
      <c r="B9" s="6" t="n">
        <v>63750</v>
      </c>
      <c r="C9" s="6" t="n">
        <v>54378</v>
      </c>
      <c r="D9" s="6" t="n">
        <v>35637</v>
      </c>
    </row>
    <row r="10">
      <c r="A10" s="4" t="inlineStr">
        <is>
          <t>Net Book Value</t>
        </is>
      </c>
      <c r="B10" s="5" t="n">
        <v>311102</v>
      </c>
      <c r="C10" s="5" t="n">
        <v>320474</v>
      </c>
      <c r="D10" s="5" t="n">
        <v>33921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ntellectual Property - Schedule of Intellectual Property (Details) - CAD ($)</t>
        </is>
      </c>
      <c r="B1" s="2" t="inlineStr">
        <is>
          <t>6 Months Ended</t>
        </is>
      </c>
      <c r="C1" s="2" t="inlineStr">
        <is>
          <t>12 Months Ended</t>
        </is>
      </c>
    </row>
    <row r="2">
      <c r="B2" s="2" t="inlineStr">
        <is>
          <t>Jan. 31, 2021</t>
        </is>
      </c>
      <c r="C2" s="2" t="inlineStr">
        <is>
          <t>Jul. 31, 2020</t>
        </is>
      </c>
      <c r="D2" s="2" t="inlineStr">
        <is>
          <t>Jul. 31, 2019</t>
        </is>
      </c>
    </row>
    <row r="3">
      <c r="A3" s="3" t="inlineStr">
        <is>
          <t>Disclosure of detailed information about intangible assets [abstract]</t>
        </is>
      </c>
    </row>
    <row r="4">
      <c r="A4" s="4" t="inlineStr">
        <is>
          <t>Beginning balance Cost</t>
        </is>
      </c>
      <c r="B4" s="5" t="n">
        <v>374852</v>
      </c>
      <c r="C4" s="5" t="n">
        <v>374852</v>
      </c>
      <c r="D4" s="5" t="n">
        <v>374852</v>
      </c>
    </row>
    <row r="5">
      <c r="A5" s="4" t="inlineStr">
        <is>
          <t>Additions</t>
        </is>
      </c>
      <c r="B5" s="4" t="inlineStr">
        <is>
          <t xml:space="preserve"> </t>
        </is>
      </c>
      <c r="C5" s="4" t="inlineStr">
        <is>
          <t xml:space="preserve"> </t>
        </is>
      </c>
      <c r="D5" s="4" t="inlineStr">
        <is>
          <t xml:space="preserve"> </t>
        </is>
      </c>
    </row>
    <row r="6">
      <c r="A6" s="4" t="inlineStr">
        <is>
          <t>Ending balance Cost</t>
        </is>
      </c>
      <c r="B6" s="6" t="n">
        <v>374852</v>
      </c>
      <c r="C6" s="6" t="n">
        <v>374852</v>
      </c>
      <c r="D6" s="6" t="n">
        <v>374852</v>
      </c>
    </row>
    <row r="7">
      <c r="A7" s="4" t="inlineStr">
        <is>
          <t>Beginning Accumulated Amortization</t>
        </is>
      </c>
      <c r="B7" s="6" t="n">
        <v>54378</v>
      </c>
      <c r="C7" s="6" t="n">
        <v>35637</v>
      </c>
      <c r="D7" s="6" t="n">
        <v>16894</v>
      </c>
    </row>
    <row r="8">
      <c r="A8" s="4" t="inlineStr">
        <is>
          <t>Amortization during the period</t>
        </is>
      </c>
      <c r="B8" s="6" t="n">
        <v>9372</v>
      </c>
      <c r="C8" s="6" t="n">
        <v>18741</v>
      </c>
      <c r="D8" s="6" t="n">
        <v>18743</v>
      </c>
    </row>
    <row r="9">
      <c r="A9" s="4" t="inlineStr">
        <is>
          <t>Ending Accumulated Amortization</t>
        </is>
      </c>
      <c r="B9" s="6" t="n">
        <v>63750</v>
      </c>
      <c r="C9" s="6" t="n">
        <v>54378</v>
      </c>
      <c r="D9" s="6" t="n">
        <v>35637</v>
      </c>
    </row>
    <row r="10">
      <c r="A10" s="4" t="inlineStr">
        <is>
          <t>Net Book Value</t>
        </is>
      </c>
      <c r="B10" s="5" t="n">
        <v>311102</v>
      </c>
      <c r="C10" s="5" t="n">
        <v>320474</v>
      </c>
      <c r="D10" s="5" t="n">
        <v>33921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80" customWidth="1" min="5" max="5"/>
    <col width="21" customWidth="1" min="6" max="6"/>
    <col width="21" customWidth="1" min="7" max="7"/>
    <col width="21" customWidth="1" min="8" max="8"/>
    <col width="21" customWidth="1" min="9" max="9"/>
    <col width="21" customWidth="1" min="10" max="10"/>
    <col width="21" customWidth="1" min="11" max="11"/>
    <col width="24" customWidth="1" min="12" max="12"/>
    <col width="24" customWidth="1" min="13" max="13"/>
    <col width="14" customWidth="1" min="14" max="14"/>
  </cols>
  <sheetData>
    <row r="1">
      <c r="A1" s="1" t="inlineStr">
        <is>
          <t>Loans (Details Narrative) (6K)</t>
        </is>
      </c>
      <c r="B1" s="2" t="inlineStr">
        <is>
          <t>Dec. 31, 2020CAD ($)</t>
        </is>
      </c>
      <c r="C1" s="2" t="inlineStr">
        <is>
          <t>Nov. 16, 2020CAD ($)shares</t>
        </is>
      </c>
      <c r="D1" s="2" t="inlineStr">
        <is>
          <t>May 01, 2020CAD ($)</t>
        </is>
      </c>
      <c r="E1" s="2" t="inlineStr">
        <is>
          <t>Apr. 24, 2020CAD ($)</t>
        </is>
      </c>
      <c r="F1" s="2" t="inlineStr">
        <is>
          <t>Jan. 31, 2021CAD ($)</t>
        </is>
      </c>
      <c r="G1" s="2" t="inlineStr">
        <is>
          <t>Jan. 31, 2020CAD ($)</t>
        </is>
      </c>
      <c r="H1" s="2" t="inlineStr">
        <is>
          <t>Jan. 31, 2021CAD ($)</t>
        </is>
      </c>
      <c r="I1" s="2" t="inlineStr">
        <is>
          <t>Jan. 31, 2020CAD ($)</t>
        </is>
      </c>
      <c r="J1" s="2" t="inlineStr">
        <is>
          <t>Jul. 31, 2020CAD ($)</t>
        </is>
      </c>
      <c r="K1" s="2" t="inlineStr">
        <is>
          <t>Jul. 31, 2019CAD ($)</t>
        </is>
      </c>
      <c r="L1" s="2" t="inlineStr">
        <is>
          <t>Jan. 31, 2021$ / shares</t>
        </is>
      </c>
      <c r="M1" s="2" t="inlineStr">
        <is>
          <t>Nov. 16, 2020$ / shares</t>
        </is>
      </c>
      <c r="N1" s="2" t="inlineStr">
        <is>
          <t>Sep. 10, 2019</t>
        </is>
      </c>
    </row>
    <row r="2">
      <c r="A2" s="3" t="inlineStr">
        <is>
          <t>Statement Line Items [Line Items]</t>
        </is>
      </c>
    </row>
    <row r="3">
      <c r="A3" s="4" t="inlineStr">
        <is>
          <t>Interest rate</t>
        </is>
      </c>
      <c r="K3" s="4" t="inlineStr">
        <is>
          <t>5.00%</t>
        </is>
      </c>
      <c r="N3" s="4" t="inlineStr">
        <is>
          <t>5.00%</t>
        </is>
      </c>
    </row>
    <row r="4">
      <c r="A4" s="4" t="inlineStr">
        <is>
          <t>Interest expense</t>
        </is>
      </c>
      <c r="J4" s="5" t="n">
        <v>33939</v>
      </c>
      <c r="K4" s="4" t="inlineStr">
        <is>
          <t xml:space="preserve"> </t>
        </is>
      </c>
    </row>
    <row r="5">
      <c r="A5" s="4" t="inlineStr">
        <is>
          <t>Government grants</t>
        </is>
      </c>
      <c r="F5" s="5" t="n">
        <v>191294</v>
      </c>
      <c r="H5" s="5" t="n">
        <v>191294</v>
      </c>
      <c r="J5" s="6" t="n">
        <v>191572</v>
      </c>
      <c r="K5" s="4" t="inlineStr">
        <is>
          <t xml:space="preserve"> </t>
        </is>
      </c>
    </row>
    <row r="6">
      <c r="A6" s="4" t="inlineStr">
        <is>
          <t>Canada Emergency Business Account [Member]</t>
        </is>
      </c>
    </row>
    <row r="7">
      <c r="A7" s="3" t="inlineStr">
        <is>
          <t>Statement Line Items [Line Items]</t>
        </is>
      </c>
    </row>
    <row r="8">
      <c r="A8" s="4" t="inlineStr">
        <is>
          <t>Proceeds from debt</t>
        </is>
      </c>
      <c r="E8" s="5" t="n">
        <v>40000</v>
      </c>
    </row>
    <row r="9">
      <c r="A9" s="4" t="inlineStr">
        <is>
          <t>Interest rate</t>
        </is>
      </c>
      <c r="E9" s="4" t="inlineStr">
        <is>
          <t>0.00%</t>
        </is>
      </c>
    </row>
    <row r="10">
      <c r="A10" s="4" t="inlineStr">
        <is>
          <t>Maturity</t>
        </is>
      </c>
      <c r="B10" s="4" t="inlineStr">
        <is>
          <t>30,000 is paid back between January 1, 2021 and December 31, 2022. The loan was recognized at the fair value based on an estimated market interest rate of 15%.</t>
        </is>
      </c>
      <c r="E10" s="4" t="inlineStr">
        <is>
          <t>The CEBA Loan bears 0% interest until December 31, 2022. If the balance is not paid by December 31, 2022, the remaining balance will be converted to a 3-year term loan at 5% annual interest, paid monthly, effective January 1, 2023. The full balance must be repaid by no later than December 31, 2025. No principal payments required until December 31, 2022. Principal repayments can be voluntarily made at any time without fees or penalties.</t>
        </is>
      </c>
    </row>
    <row r="11">
      <c r="A11" s="4" t="inlineStr">
        <is>
          <t>Loan forgiveness</t>
        </is>
      </c>
      <c r="B11" s="5" t="n">
        <v>10000</v>
      </c>
    </row>
    <row r="12">
      <c r="A12" s="4" t="inlineStr">
        <is>
          <t>Government grants</t>
        </is>
      </c>
      <c r="B12" s="5" t="n">
        <v>40000</v>
      </c>
    </row>
    <row r="13">
      <c r="A13" s="4" t="inlineStr">
        <is>
          <t>Government Grants [Member]</t>
        </is>
      </c>
    </row>
    <row r="14">
      <c r="A14" s="3" t="inlineStr">
        <is>
          <t>Statement Line Items [Line Items]</t>
        </is>
      </c>
    </row>
    <row r="15">
      <c r="A15" s="4" t="inlineStr">
        <is>
          <t>Interest expense</t>
        </is>
      </c>
      <c r="F15" s="6" t="n">
        <v>1100</v>
      </c>
      <c r="G15" s="4" t="inlineStr">
        <is>
          <t xml:space="preserve"> </t>
        </is>
      </c>
      <c r="H15" s="6" t="n">
        <v>2159</v>
      </c>
      <c r="I15" s="4" t="inlineStr">
        <is>
          <t xml:space="preserve"> </t>
        </is>
      </c>
      <c r="J15" s="4" t="inlineStr">
        <is>
          <t xml:space="preserve"> </t>
        </is>
      </c>
    </row>
    <row r="16">
      <c r="A16" s="4" t="inlineStr">
        <is>
          <t>Paycheck Protection Program [Member]</t>
        </is>
      </c>
    </row>
    <row r="17">
      <c r="A17" s="3" t="inlineStr">
        <is>
          <t>Statement Line Items [Line Items]</t>
        </is>
      </c>
    </row>
    <row r="18">
      <c r="A18" s="4" t="inlineStr">
        <is>
          <t>Interest rate</t>
        </is>
      </c>
      <c r="D18" s="4" t="inlineStr">
        <is>
          <t>1.00%</t>
        </is>
      </c>
    </row>
    <row r="19">
      <c r="A19" s="4" t="inlineStr">
        <is>
          <t>Maturity</t>
        </is>
      </c>
      <c r="D19" s="4" t="inlineStr">
        <is>
          <t>The terms of the Program provide that a portion of the loan may be forgiven, to the extent that the amounts spent during the eight week period following the first disbursement of the loan are incurred as follows: (i) payroll costs, (ii) interest payments on mortgages incurred before February 15, 2020, (iii) rent payments on leases in effect before February 15, 2020, and (iv) utility payments for which service began before February 15, 2020 ("Program Expenses"). The unforgiven part of the loan must be repaid within two years and bears interest at 1% per annum. The Company used the entire proceeds to pay Program expenses and is currently in the process of applying to have this loan forgiven. The loan was recognized at the fair value based on an estimated market interest rate of 15%.</t>
        </is>
      </c>
    </row>
    <row r="20">
      <c r="A20" s="4" t="inlineStr">
        <is>
          <t>Interest expense</t>
        </is>
      </c>
      <c r="F20" s="6" t="n">
        <v>4619</v>
      </c>
      <c r="G20" s="4" t="inlineStr">
        <is>
          <t xml:space="preserve"> </t>
        </is>
      </c>
      <c r="H20" s="6" t="n">
        <v>9309</v>
      </c>
      <c r="I20" s="4" t="inlineStr">
        <is>
          <t xml:space="preserve"> </t>
        </is>
      </c>
      <c r="J20" s="4" t="inlineStr">
        <is>
          <t xml:space="preserve"> </t>
        </is>
      </c>
    </row>
    <row r="21">
      <c r="A21" s="4" t="inlineStr">
        <is>
          <t>Paycheck Protection Program [Member] | USD [Member]</t>
        </is>
      </c>
    </row>
    <row r="22">
      <c r="A22" s="3" t="inlineStr">
        <is>
          <t>Statement Line Items [Line Items]</t>
        </is>
      </c>
    </row>
    <row r="23">
      <c r="A23" s="4" t="inlineStr">
        <is>
          <t>Proceeds from debt</t>
        </is>
      </c>
      <c r="D23" s="5" t="n">
        <v>127030</v>
      </c>
    </row>
    <row r="24">
      <c r="A24" s="4" t="inlineStr">
        <is>
          <t>Unsecured Convertible Debenture Unit [Member]</t>
        </is>
      </c>
    </row>
    <row r="25">
      <c r="A25" s="3" t="inlineStr">
        <is>
          <t>Statement Line Items [Line Items]</t>
        </is>
      </c>
    </row>
    <row r="26">
      <c r="A26" s="4" t="inlineStr">
        <is>
          <t>Proceeds from debt</t>
        </is>
      </c>
      <c r="C26" s="5" t="n">
        <v>265000</v>
      </c>
    </row>
    <row r="27">
      <c r="A27" s="4" t="inlineStr">
        <is>
          <t>Interest rate</t>
        </is>
      </c>
      <c r="M27" s="4" t="inlineStr">
        <is>
          <t>5.00%</t>
        </is>
      </c>
    </row>
    <row r="28">
      <c r="A28" s="4" t="inlineStr">
        <is>
          <t>Maturity</t>
        </is>
      </c>
      <c r="C28" s="4" t="inlineStr">
        <is>
          <t>The Unit is comprised of (A) $375,000 principal amount ("Principal Amount") of a 5.0% convertible unsecured debenture of the Company (the "Debenture"), due on the earlier of (i) 5 years from the issue date; (ii) the Company receiving $2,000,000 or more by way of private placement or public offering; or (iii) such earlier date as the principal amount hereof may become due, subject to extension upon mutual agreement of the Company and the holder of the Debenture; and (B) 69,188 common share purchase warrants of the Company ("Warrants").</t>
        </is>
      </c>
    </row>
    <row r="29">
      <c r="A29" s="4" t="inlineStr">
        <is>
          <t>Purchase price</t>
        </is>
      </c>
      <c r="C29" s="5" t="n">
        <v>375000</v>
      </c>
    </row>
    <row r="30">
      <c r="A30" s="4" t="inlineStr">
        <is>
          <t>Original discount percentage</t>
        </is>
      </c>
      <c r="C30" s="4" t="inlineStr">
        <is>
          <t>29.33%</t>
        </is>
      </c>
    </row>
    <row r="31">
      <c r="A31" s="4" t="inlineStr">
        <is>
          <t>Purchase warrants | shares</t>
        </is>
      </c>
      <c r="C31" s="6" t="n">
        <v>69188</v>
      </c>
    </row>
    <row r="32">
      <c r="A32" s="4" t="inlineStr">
        <is>
          <t>Conversion price | $ / shares</t>
        </is>
      </c>
      <c r="M32" s="7" t="n">
        <v>5.42</v>
      </c>
    </row>
    <row r="33">
      <c r="A33" s="4" t="inlineStr">
        <is>
          <t>Prepayment description</t>
        </is>
      </c>
      <c r="C33" s="4" t="inlineStr">
        <is>
          <t>Debenture may be prepaid in full or in part by the Company during the initial 120 day period after issuance of the Debenture without penalty. After 120 days, and only if the Company elects to prepay the Debenture prior to November 16, 2021, the Company will be required to pay a cash prepayment penalty equal to 35% of the Principal Amount of the Debenture (the "Prepayment Penalty"). In the event of default on the Debenture, the interest rate will increase to 12% per annum and a cash penalty payment equal to 40% of the Principal Amount of the Debenture will be added to the Principal Amount of the Debenture (the "Default Penalty"); and the Principal Amount, any accrued and unpaid interest and any other amount owing pursuant the Debenture, including any Prepayment Penalty and/or Default Penalty outstanding at that time shall be accelerated, and shall become immediately due and payable at the option of the holder.</t>
        </is>
      </c>
    </row>
    <row r="34">
      <c r="A34" s="4" t="inlineStr">
        <is>
          <t>Cash commission</t>
        </is>
      </c>
      <c r="C34" s="5" t="n">
        <v>26500</v>
      </c>
    </row>
    <row r="35">
      <c r="A35" s="4" t="inlineStr">
        <is>
          <t>Non-transferable compensation warrants issued | shares</t>
        </is>
      </c>
      <c r="C35" s="6" t="n">
        <v>4890</v>
      </c>
    </row>
    <row r="36">
      <c r="A36" s="4" t="inlineStr">
        <is>
          <t>Exercise warrants</t>
        </is>
      </c>
      <c r="C36" s="4" t="inlineStr">
        <is>
          <t>Each Compensation Warrant is exercisable to acquire one Common Share at an exercise price of $5.42 at any time in whole or in part for a period of five (5) years from the Closing Date.</t>
        </is>
      </c>
    </row>
    <row r="37">
      <c r="A37" s="4" t="inlineStr">
        <is>
          <t>Debentures [Member]</t>
        </is>
      </c>
    </row>
    <row r="38">
      <c r="A38" s="3" t="inlineStr">
        <is>
          <t>Statement Line Items [Line Items]</t>
        </is>
      </c>
    </row>
    <row r="39">
      <c r="A39" s="4" t="inlineStr">
        <is>
          <t>Proceeds from debt</t>
        </is>
      </c>
      <c r="C39" s="5" t="n">
        <v>235210</v>
      </c>
    </row>
    <row r="40">
      <c r="A40" s="4" t="inlineStr">
        <is>
          <t>Interest rate</t>
        </is>
      </c>
      <c r="M40" s="4" t="inlineStr">
        <is>
          <t>19.97%</t>
        </is>
      </c>
    </row>
    <row r="41">
      <c r="A41" s="4" t="inlineStr">
        <is>
          <t>Interest expense</t>
        </is>
      </c>
      <c r="F41" s="6" t="n">
        <v>3750</v>
      </c>
      <c r="H41" s="6" t="n">
        <v>3750</v>
      </c>
    </row>
    <row r="42">
      <c r="A42" s="4" t="inlineStr">
        <is>
          <t>Liability component</t>
        </is>
      </c>
      <c r="C42" s="6" t="n">
        <v>145908</v>
      </c>
    </row>
    <row r="43">
      <c r="A43" s="4" t="inlineStr">
        <is>
          <t>Equity component</t>
        </is>
      </c>
      <c r="C43" s="6" t="n">
        <v>35273</v>
      </c>
    </row>
    <row r="44">
      <c r="A44" s="4" t="inlineStr">
        <is>
          <t>Warrants</t>
        </is>
      </c>
      <c r="C44" s="6" t="n">
        <v>35273</v>
      </c>
    </row>
    <row r="45">
      <c r="A45" s="4" t="inlineStr">
        <is>
          <t>Broker warrants</t>
        </is>
      </c>
      <c r="C45" s="6" t="n">
        <v>18757</v>
      </c>
    </row>
    <row r="46">
      <c r="A46" s="4" t="inlineStr">
        <is>
          <t>Transaction costs</t>
        </is>
      </c>
      <c r="C46" s="5" t="n">
        <v>158547</v>
      </c>
    </row>
    <row r="47">
      <c r="A47" s="4" t="inlineStr">
        <is>
          <t>Accretion expenses</t>
        </is>
      </c>
      <c r="F47" s="5" t="n">
        <v>11224</v>
      </c>
      <c r="H47" s="5" t="n">
        <v>11224</v>
      </c>
    </row>
    <row r="48">
      <c r="A48" s="4" t="inlineStr">
        <is>
          <t>Convertible Loan [Member]</t>
        </is>
      </c>
    </row>
    <row r="49">
      <c r="A49" s="3" t="inlineStr">
        <is>
          <t>Statement Line Items [Line Items]</t>
        </is>
      </c>
    </row>
    <row r="50">
      <c r="A50" s="4" t="inlineStr">
        <is>
          <t>Expected life</t>
        </is>
      </c>
      <c r="H50" s="4" t="inlineStr">
        <is>
          <t>5 years</t>
        </is>
      </c>
    </row>
    <row r="51">
      <c r="A51" s="4" t="inlineStr">
        <is>
          <t>Share price | $ / shares</t>
        </is>
      </c>
      <c r="L51" s="7" t="n">
        <v>5.22</v>
      </c>
    </row>
    <row r="52">
      <c r="A52" s="4" t="inlineStr">
        <is>
          <t>Convertible Loan [Member] | Risk-Free Interest Rate [Member]</t>
        </is>
      </c>
    </row>
    <row r="53">
      <c r="A53" s="3" t="inlineStr">
        <is>
          <t>Statement Line Items [Line Items]</t>
        </is>
      </c>
    </row>
    <row r="54">
      <c r="A54" s="4" t="inlineStr">
        <is>
          <t>Fair value of the warrants and broker warrants</t>
        </is>
      </c>
      <c r="F54" s="6" t="n">
        <v>100</v>
      </c>
      <c r="H54" s="6" t="n">
        <v>100</v>
      </c>
    </row>
    <row r="55">
      <c r="A55" s="4" t="inlineStr">
        <is>
          <t>Convertible Loan [Member] | Volatility [Member]</t>
        </is>
      </c>
    </row>
    <row r="56">
      <c r="A56" s="3" t="inlineStr">
        <is>
          <t>Statement Line Items [Line Items]</t>
        </is>
      </c>
    </row>
    <row r="57">
      <c r="A57" s="4" t="inlineStr">
        <is>
          <t>Fair value of the warrants and broker warrants</t>
        </is>
      </c>
      <c r="F57" s="8" t="n">
        <v>0.49</v>
      </c>
      <c r="H57" s="8" t="n">
        <v>0.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cols>
    <col width="52" customWidth="1" min="1" max="1"/>
    <col width="80" customWidth="1" min="2" max="2"/>
    <col width="80" customWidth="1" min="3" max="3"/>
    <col width="32" customWidth="1" min="4" max="4"/>
    <col width="80" customWidth="1" min="5" max="5"/>
    <col width="32" customWidth="1" min="6" max="6"/>
    <col width="80"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Loans (Details Narrative) - CAD ($)</t>
        </is>
      </c>
      <c r="C1" s="2" t="inlineStr">
        <is>
          <t>Dec. 31, 2020</t>
        </is>
      </c>
      <c r="D1" s="2" t="inlineStr">
        <is>
          <t>May 20, 2020</t>
        </is>
      </c>
      <c r="E1" s="2" t="inlineStr">
        <is>
          <t>May 01, 2020</t>
        </is>
      </c>
      <c r="F1" s="2" t="inlineStr">
        <is>
          <t>Apr. 30, 2020</t>
        </is>
      </c>
      <c r="G1" s="2" t="inlineStr">
        <is>
          <t>Apr. 24, 2020</t>
        </is>
      </c>
      <c r="H1" s="2" t="inlineStr">
        <is>
          <t>Jan. 31, 2021</t>
        </is>
      </c>
      <c r="I1" s="2" t="inlineStr">
        <is>
          <t>Jan. 31, 2020</t>
        </is>
      </c>
      <c r="J1" s="2" t="inlineStr">
        <is>
          <t>Jan. 31, 2021</t>
        </is>
      </c>
      <c r="K1" s="2" t="inlineStr">
        <is>
          <t>Jan. 31, 2020</t>
        </is>
      </c>
      <c r="L1" s="2" t="inlineStr">
        <is>
          <t>Jul. 31, 2020</t>
        </is>
      </c>
      <c r="M1" s="2" t="inlineStr">
        <is>
          <t>Jul. 31, 2019</t>
        </is>
      </c>
      <c r="N1" s="2" t="inlineStr">
        <is>
          <t>Jul. 31, 2018</t>
        </is>
      </c>
      <c r="O1" s="2" t="inlineStr">
        <is>
          <t>Nov. 20, 2020</t>
        </is>
      </c>
      <c r="P1" s="2" t="inlineStr">
        <is>
          <t>Feb. 20, 2020</t>
        </is>
      </c>
      <c r="Q1" s="2" t="inlineStr">
        <is>
          <t>Jan. 27, 2020</t>
        </is>
      </c>
      <c r="R1" s="2" t="inlineStr">
        <is>
          <t>Dec. 03, 2019</t>
        </is>
      </c>
      <c r="S1" s="2" t="inlineStr">
        <is>
          <t>Sep. 10, 2019</t>
        </is>
      </c>
    </row>
    <row r="2">
      <c r="A2" s="3" t="inlineStr">
        <is>
          <t>Statement Line Items [Line Items]</t>
        </is>
      </c>
    </row>
    <row r="3">
      <c r="A3" s="4" t="inlineStr">
        <is>
          <t>Interest rate</t>
        </is>
      </c>
      <c r="M3" s="4" t="inlineStr">
        <is>
          <t>5.00%</t>
        </is>
      </c>
      <c r="S3" s="4" t="inlineStr">
        <is>
          <t>5.00%</t>
        </is>
      </c>
    </row>
    <row r="4">
      <c r="A4" s="4" t="inlineStr">
        <is>
          <t>Interest expense</t>
        </is>
      </c>
      <c r="L4" s="5" t="n">
        <v>33939</v>
      </c>
      <c r="M4" s="4" t="inlineStr">
        <is>
          <t xml:space="preserve"> </t>
        </is>
      </c>
    </row>
    <row r="5">
      <c r="A5" s="4" t="inlineStr">
        <is>
          <t>Gain from government grant</t>
        </is>
      </c>
      <c r="L5" s="6" t="n">
        <v>28604</v>
      </c>
      <c r="M5" s="4" t="inlineStr">
        <is>
          <t xml:space="preserve"> </t>
        </is>
      </c>
      <c r="N5" s="4" t="inlineStr">
        <is>
          <t xml:space="preserve"> </t>
        </is>
      </c>
    </row>
    <row r="6">
      <c r="A6" s="4" t="inlineStr">
        <is>
          <t>Government grants</t>
        </is>
      </c>
      <c r="H6" s="5" t="n">
        <v>191294</v>
      </c>
      <c r="J6" s="5" t="n">
        <v>191294</v>
      </c>
      <c r="L6" s="5" t="n">
        <v>191572</v>
      </c>
      <c r="M6" s="4" t="inlineStr">
        <is>
          <t xml:space="preserve"> </t>
        </is>
      </c>
    </row>
    <row r="7">
      <c r="A7" s="4" t="inlineStr">
        <is>
          <t>Third Party [Member]</t>
        </is>
      </c>
    </row>
    <row r="8">
      <c r="A8" s="3" t="inlineStr">
        <is>
          <t>Statement Line Items [Line Items]</t>
        </is>
      </c>
    </row>
    <row r="9">
      <c r="A9" s="4" t="inlineStr">
        <is>
          <t>Unsecured loan received</t>
        </is>
      </c>
      <c r="D9" s="5" t="n">
        <v>20000</v>
      </c>
      <c r="F9" s="5" t="n">
        <v>20000</v>
      </c>
      <c r="P9" s="5" t="n">
        <v>50000</v>
      </c>
      <c r="Q9" s="5" t="n">
        <v>50000</v>
      </c>
      <c r="R9" s="5" t="n">
        <v>100000</v>
      </c>
    </row>
    <row r="10">
      <c r="A10" s="4" t="inlineStr">
        <is>
          <t>Interest rate</t>
        </is>
      </c>
      <c r="D10" s="4" t="inlineStr">
        <is>
          <t>10.00%</t>
        </is>
      </c>
      <c r="F10" s="4" t="inlineStr">
        <is>
          <t>10.00%</t>
        </is>
      </c>
      <c r="O10" s="4" t="inlineStr">
        <is>
          <t>15.00%</t>
        </is>
      </c>
      <c r="P10" s="4" t="inlineStr">
        <is>
          <t>2.50%</t>
        </is>
      </c>
      <c r="Q10" s="4" t="inlineStr">
        <is>
          <t>2.50%</t>
        </is>
      </c>
      <c r="R10" s="4" t="inlineStr">
        <is>
          <t>2.50%</t>
        </is>
      </c>
    </row>
    <row r="11">
      <c r="A11" s="4" t="inlineStr">
        <is>
          <t>Maturity</t>
        </is>
      </c>
      <c r="D11" s="4" t="inlineStr">
        <is>
          <t>on or before December 31, 2020.</t>
        </is>
      </c>
      <c r="F11" s="4" t="inlineStr">
        <is>
          <t>on or before December 31, 2020.</t>
        </is>
      </c>
    </row>
    <row r="12">
      <c r="A12" s="4" t="inlineStr">
        <is>
          <t>Short Terms Loans [Member]</t>
        </is>
      </c>
    </row>
    <row r="13">
      <c r="A13" s="3" t="inlineStr">
        <is>
          <t>Statement Line Items [Line Items]</t>
        </is>
      </c>
    </row>
    <row r="14">
      <c r="A14" s="4" t="inlineStr">
        <is>
          <t>Maturity</t>
        </is>
      </c>
      <c r="L14" s="4" t="inlineStr">
        <is>
          <t>The Short Term Loans all bear interest at 2.5% annually and were all repayable on or before March 26, 2020</t>
        </is>
      </c>
    </row>
    <row r="15">
      <c r="A15" s="4" t="inlineStr">
        <is>
          <t>Interest expense</t>
        </is>
      </c>
      <c r="B15" s="4" t="inlineStr">
        <is>
          <t>[1]</t>
        </is>
      </c>
      <c r="J15" s="6" t="n">
        <v>4923</v>
      </c>
      <c r="L15" s="5" t="n">
        <v>12223</v>
      </c>
    </row>
    <row r="16">
      <c r="A16" s="4" t="inlineStr">
        <is>
          <t>Canada Emergency Business Account [Member]</t>
        </is>
      </c>
    </row>
    <row r="17">
      <c r="A17" s="3" t="inlineStr">
        <is>
          <t>Statement Line Items [Line Items]</t>
        </is>
      </c>
    </row>
    <row r="18">
      <c r="A18" s="4" t="inlineStr">
        <is>
          <t>Proceeds from debt</t>
        </is>
      </c>
      <c r="G18" s="5" t="n">
        <v>40000</v>
      </c>
    </row>
    <row r="19">
      <c r="A19" s="4" t="inlineStr">
        <is>
          <t>Interest rate</t>
        </is>
      </c>
      <c r="G19" s="4" t="inlineStr">
        <is>
          <t>0.00%</t>
        </is>
      </c>
    </row>
    <row r="20">
      <c r="A20" s="4" t="inlineStr">
        <is>
          <t>Maturity</t>
        </is>
      </c>
      <c r="C20" s="4" t="inlineStr">
        <is>
          <t>30,000 is paid back between January 1, 2021 and December 31, 2022. The loan was recognized at the fair value based on an estimated market interest rate of 15%.</t>
        </is>
      </c>
      <c r="G20" s="4" t="inlineStr">
        <is>
          <t>The CEBA Loan bears 0% interest until December 31, 2022. If the balance is not paid by December 31, 2022, the remaining balance will be converted to a 3-year term loan at 5% annual interest, paid monthly, effective January 1, 2023. The full balance must be repaid by no later than December 31, 2025. No principal payments required until December 31, 2022. Principal repayments can be voluntarily made at any time without fees or penalties.</t>
        </is>
      </c>
    </row>
    <row r="21">
      <c r="A21" s="4" t="inlineStr">
        <is>
          <t>Loan forgiveness</t>
        </is>
      </c>
      <c r="C21" s="5" t="n">
        <v>10000</v>
      </c>
    </row>
    <row r="22">
      <c r="A22" s="4" t="inlineStr">
        <is>
          <t>Government grants</t>
        </is>
      </c>
      <c r="C22" s="5" t="n">
        <v>40000</v>
      </c>
    </row>
    <row r="23">
      <c r="A23" s="4" t="inlineStr">
        <is>
          <t>Government Grants [Member]</t>
        </is>
      </c>
    </row>
    <row r="24">
      <c r="A24" s="3" t="inlineStr">
        <is>
          <t>Statement Line Items [Line Items]</t>
        </is>
      </c>
    </row>
    <row r="25">
      <c r="A25" s="4" t="inlineStr">
        <is>
          <t>Interest expense</t>
        </is>
      </c>
      <c r="H25" s="6" t="n">
        <v>1100</v>
      </c>
      <c r="I25" s="4" t="inlineStr">
        <is>
          <t xml:space="preserve"> </t>
        </is>
      </c>
      <c r="J25" s="6" t="n">
        <v>2159</v>
      </c>
      <c r="K25" s="4" t="inlineStr">
        <is>
          <t xml:space="preserve"> </t>
        </is>
      </c>
      <c r="L25" s="4" t="inlineStr">
        <is>
          <t xml:space="preserve"> </t>
        </is>
      </c>
    </row>
    <row r="26">
      <c r="A26" s="4" t="inlineStr">
        <is>
          <t>Gain from government grant</t>
        </is>
      </c>
      <c r="L26" s="5" t="n">
        <v>13121</v>
      </c>
      <c r="M26" s="4" t="inlineStr">
        <is>
          <t xml:space="preserve"> </t>
        </is>
      </c>
      <c r="N26" s="4" t="inlineStr">
        <is>
          <t xml:space="preserve"> </t>
        </is>
      </c>
    </row>
    <row r="27">
      <c r="A27" s="4" t="inlineStr">
        <is>
          <t>Benefits on loan</t>
        </is>
      </c>
      <c r="L27" s="4" t="inlineStr">
        <is>
          <t>Benefit of receiving an interest free grant.</t>
        </is>
      </c>
    </row>
    <row r="28">
      <c r="A28" s="4" t="inlineStr">
        <is>
          <t>Paycheck Protection Program [Member]</t>
        </is>
      </c>
    </row>
    <row r="29">
      <c r="A29" s="3" t="inlineStr">
        <is>
          <t>Statement Line Items [Line Items]</t>
        </is>
      </c>
    </row>
    <row r="30">
      <c r="A30" s="4" t="inlineStr">
        <is>
          <t>Interest rate</t>
        </is>
      </c>
      <c r="E30" s="4" t="inlineStr">
        <is>
          <t>1.00%</t>
        </is>
      </c>
    </row>
    <row r="31">
      <c r="A31" s="4" t="inlineStr">
        <is>
          <t>Maturity</t>
        </is>
      </c>
      <c r="E31" s="4" t="inlineStr">
        <is>
          <t>The terms of the Program provide that a portion of the loan may be forgiven, to the extent that the amounts spent during the eight week period following the first disbursement of the loan are incurred as follows: (i) payroll costs, (ii) interest payments on mortgages incurred before February 15, 2020, (iii) rent payments on leases in effect before February 15, 2020, and (iv) utility payments for which service began before February 15, 2020 ("Program Expenses"). The unforgiven part of the loan must be repaid within two years and bears interest at 1% per annum. The Company used the entire proceeds to pay Program expenses and is currently in the process of applying to have this loan forgiven. The loan was recognized at the fair value based on an estimated market interest rate of 15%.</t>
        </is>
      </c>
    </row>
    <row r="32">
      <c r="A32" s="4" t="inlineStr">
        <is>
          <t>Interest expense</t>
        </is>
      </c>
      <c r="H32" s="5" t="n">
        <v>4619</v>
      </c>
      <c r="I32" s="4" t="inlineStr">
        <is>
          <t xml:space="preserve"> </t>
        </is>
      </c>
      <c r="J32" s="5" t="n">
        <v>9309</v>
      </c>
      <c r="K32" s="4" t="inlineStr">
        <is>
          <t xml:space="preserve"> </t>
        </is>
      </c>
      <c r="L32" s="4" t="inlineStr">
        <is>
          <t xml:space="preserve"> </t>
        </is>
      </c>
    </row>
    <row r="33">
      <c r="A33" s="4" t="inlineStr">
        <is>
          <t>Gain from government grant</t>
        </is>
      </c>
      <c r="L33" s="5" t="n">
        <v>15483</v>
      </c>
      <c r="M33" s="4" t="inlineStr">
        <is>
          <t xml:space="preserve"> </t>
        </is>
      </c>
      <c r="N33" s="4" t="inlineStr">
        <is>
          <t xml:space="preserve"> </t>
        </is>
      </c>
    </row>
    <row r="34">
      <c r="A34" s="4" t="inlineStr">
        <is>
          <t>Benefits on loan</t>
        </is>
      </c>
      <c r="L34" s="4" t="inlineStr">
        <is>
          <t>Benefit of receiving a loan with 1% interest.</t>
        </is>
      </c>
    </row>
    <row r="35">
      <c r="A35" s="4" t="inlineStr">
        <is>
          <t>Paycheck Protection Program [Member] | USD [Member]</t>
        </is>
      </c>
    </row>
    <row r="36">
      <c r="A36" s="3" t="inlineStr">
        <is>
          <t>Statement Line Items [Line Items]</t>
        </is>
      </c>
    </row>
    <row r="37">
      <c r="A37" s="4" t="inlineStr">
        <is>
          <t>Proceeds from debt</t>
        </is>
      </c>
      <c r="E37" s="5" t="n">
        <v>127030</v>
      </c>
    </row>
    <row r="38"/>
    <row r="39">
      <c r="A39" s="4" t="inlineStr">
        <is>
          <t>[1]</t>
        </is>
      </c>
      <c r="B39" s="4" t="inlineStr">
        <is>
          <t>Total interest expense in respect to all short-term loans for the three and six months ended January 31, 2021 is $2,473 and $4,923, respectively (for the three and six months ended January 31, 2020 - ($639 and $639, respectively).</t>
        </is>
      </c>
    </row>
  </sheetData>
  <mergeCells count="3">
    <mergeCell ref="A1:B1"/>
    <mergeCell ref="A38:R38"/>
    <mergeCell ref="B39:R3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80" customWidth="1" min="2" max="2"/>
    <col width="15" customWidth="1" min="3" max="3"/>
    <col width="16" customWidth="1" min="4" max="4"/>
    <col width="14" customWidth="1" min="5" max="5"/>
  </cols>
  <sheetData>
    <row r="1">
      <c r="A1" s="1" t="inlineStr">
        <is>
          <t>Loans - Schedule of Loans (Details) (6K) - CAD ($)</t>
        </is>
      </c>
      <c r="C1" s="2" t="inlineStr">
        <is>
          <t>6 Months Ended</t>
        </is>
      </c>
      <c r="D1" s="2" t="inlineStr">
        <is>
          <t>12 Months Ended</t>
        </is>
      </c>
    </row>
    <row r="2">
      <c r="C2" s="2" t="inlineStr">
        <is>
          <t>Jan. 31, 2021</t>
        </is>
      </c>
      <c r="D2" s="2" t="inlineStr">
        <is>
          <t>Jul. 31, 2020</t>
        </is>
      </c>
      <c r="E2" s="2" t="inlineStr">
        <is>
          <t>Jul. 31, 2019</t>
        </is>
      </c>
    </row>
    <row r="3">
      <c r="A3" s="3" t="inlineStr">
        <is>
          <t>Statement Line Items [Line Items]</t>
        </is>
      </c>
    </row>
    <row r="4">
      <c r="A4" s="4" t="inlineStr">
        <is>
          <t>Opening balance</t>
        </is>
      </c>
      <c r="C4" s="5" t="n">
        <v>306878</v>
      </c>
      <c r="D4" s="4" t="inlineStr">
        <is>
          <t xml:space="preserve"> </t>
        </is>
      </c>
    </row>
    <row r="5">
      <c r="A5" s="4" t="inlineStr">
        <is>
          <t>Accrued Interest</t>
        </is>
      </c>
      <c r="D5" s="6" t="n">
        <v>33939</v>
      </c>
      <c r="E5" s="4" t="inlineStr">
        <is>
          <t xml:space="preserve"> </t>
        </is>
      </c>
    </row>
    <row r="6">
      <c r="A6" s="4" t="inlineStr">
        <is>
          <t>Closing balance</t>
        </is>
      </c>
      <c r="C6" s="6" t="n">
        <v>333258</v>
      </c>
      <c r="D6" s="6" t="n">
        <v>306878</v>
      </c>
      <c r="E6" s="4" t="inlineStr">
        <is>
          <t xml:space="preserve"> </t>
        </is>
      </c>
    </row>
    <row r="7">
      <c r="A7" s="4" t="inlineStr">
        <is>
          <t>Short Terms Loans [Member]</t>
        </is>
      </c>
    </row>
    <row r="8">
      <c r="A8" s="3" t="inlineStr">
        <is>
          <t>Statement Line Items [Line Items]</t>
        </is>
      </c>
    </row>
    <row r="9">
      <c r="A9" s="4" t="inlineStr">
        <is>
          <t>Opening balance</t>
        </is>
      </c>
      <c r="C9" s="6" t="n">
        <v>306878</v>
      </c>
      <c r="D9" s="4" t="inlineStr">
        <is>
          <t xml:space="preserve"> </t>
        </is>
      </c>
    </row>
    <row r="10">
      <c r="A10" s="4" t="inlineStr">
        <is>
          <t>Additional loans</t>
        </is>
      </c>
      <c r="B10" s="4" t="inlineStr">
        <is>
          <t>[1]</t>
        </is>
      </c>
      <c r="C10" s="6" t="n">
        <v>31950</v>
      </c>
      <c r="D10" s="6" t="n">
        <v>294655</v>
      </c>
    </row>
    <row r="11">
      <c r="A11" s="4" t="inlineStr">
        <is>
          <t>Accrued Interest</t>
        </is>
      </c>
      <c r="B11" s="4" t="inlineStr">
        <is>
          <t>[2]</t>
        </is>
      </c>
      <c r="C11" s="6" t="n">
        <v>4923</v>
      </c>
      <c r="D11" s="6" t="n">
        <v>12223</v>
      </c>
    </row>
    <row r="12">
      <c r="A12" s="4" t="inlineStr">
        <is>
          <t>FX Adjustment</t>
        </is>
      </c>
      <c r="C12" s="6" t="n">
        <v>-10493</v>
      </c>
      <c r="D12" s="4" t="inlineStr">
        <is>
          <t xml:space="preserve"> </t>
        </is>
      </c>
    </row>
    <row r="13">
      <c r="A13" s="4" t="inlineStr">
        <is>
          <t>Closing balance</t>
        </is>
      </c>
      <c r="C13" s="5" t="n">
        <v>333258</v>
      </c>
      <c r="D13" s="5" t="n">
        <v>306878</v>
      </c>
      <c r="E13" s="4" t="inlineStr">
        <is>
          <t xml:space="preserve"> </t>
        </is>
      </c>
    </row>
    <row r="14"/>
    <row r="15">
      <c r="A15" s="4" t="inlineStr">
        <is>
          <t>[1]</t>
        </is>
      </c>
      <c r="B15" s="4" t="inlineStr">
        <is>
          <t>During the three-months ended October 31, 2020, the Company received three unsecured loans from two directors and an officer in the total amount of US$25,000 ("Short-Term Loans"). The Short-Term Loans all bear interest at 2.5% annually and are repayable on or before July 31, 2021. See Note 15(b) for details of repayment of the short terms loans subsequent to the balance sheet date.</t>
        </is>
      </c>
    </row>
    <row r="16">
      <c r="A16" s="4" t="inlineStr">
        <is>
          <t>[2]</t>
        </is>
      </c>
      <c r="B16" s="4" t="inlineStr">
        <is>
          <t>Total interest expense in respect to all short-term loans for the three and six months ended January 31, 2021 is $2,473 and $4,923, respectively (for the three and six months ended January 31, 2020 - ($639 and $639, respectively).</t>
        </is>
      </c>
    </row>
  </sheetData>
  <mergeCells count="5">
    <mergeCell ref="A1:B2"/>
    <mergeCell ref="D1:E1"/>
    <mergeCell ref="A14:D14"/>
    <mergeCell ref="B15:D15"/>
    <mergeCell ref="B16:D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7" customWidth="1" min="1" max="1"/>
    <col width="15" customWidth="1" min="2" max="2"/>
    <col width="27"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Loans - Schedule of Loans (Details) (6K) (Parenthetical) - CAD ($)</t>
        </is>
      </c>
      <c r="B1" s="2" t="inlineStr">
        <is>
          <t>3 Months Ended</t>
        </is>
      </c>
      <c r="E1" s="2" t="inlineStr">
        <is>
          <t>6 Months Ended</t>
        </is>
      </c>
      <c r="G1" s="2" t="inlineStr">
        <is>
          <t>12 Months Ended</t>
        </is>
      </c>
    </row>
    <row r="2">
      <c r="B2" s="2" t="inlineStr">
        <is>
          <t>Jan. 31, 2021</t>
        </is>
      </c>
      <c r="C2" s="2" t="inlineStr">
        <is>
          <t>Oct. 31, 2020</t>
        </is>
      </c>
      <c r="D2" s="2" t="inlineStr">
        <is>
          <t>Jan. 31, 2020</t>
        </is>
      </c>
      <c r="E2" s="2" t="inlineStr">
        <is>
          <t>Jan. 31, 2021</t>
        </is>
      </c>
      <c r="F2" s="2" t="inlineStr">
        <is>
          <t>Jan. 31, 2020</t>
        </is>
      </c>
      <c r="G2" s="2" t="inlineStr">
        <is>
          <t>Jul. 31, 2020</t>
        </is>
      </c>
      <c r="H2" s="2" t="inlineStr">
        <is>
          <t>Jul. 31, 2019</t>
        </is>
      </c>
      <c r="I2" s="2" t="inlineStr">
        <is>
          <t>Sep. 10, 2019</t>
        </is>
      </c>
    </row>
    <row r="3">
      <c r="A3" s="3" t="inlineStr">
        <is>
          <t>Statement Line Items [Line Items]</t>
        </is>
      </c>
    </row>
    <row r="4">
      <c r="A4" s="4" t="inlineStr">
        <is>
          <t>Interest rate</t>
        </is>
      </c>
      <c r="H4" s="4" t="inlineStr">
        <is>
          <t>5.00%</t>
        </is>
      </c>
      <c r="I4" s="4" t="inlineStr">
        <is>
          <t>5.00%</t>
        </is>
      </c>
    </row>
    <row r="5">
      <c r="A5" s="4" t="inlineStr">
        <is>
          <t>Interest expense</t>
        </is>
      </c>
      <c r="G5" s="5" t="n">
        <v>33939</v>
      </c>
      <c r="H5" s="4" t="inlineStr">
        <is>
          <t xml:space="preserve"> </t>
        </is>
      </c>
    </row>
    <row r="6">
      <c r="A6" s="4" t="inlineStr">
        <is>
          <t>Three Unsecured Loans [Member]</t>
        </is>
      </c>
    </row>
    <row r="7">
      <c r="A7" s="3" t="inlineStr">
        <is>
          <t>Statement Line Items [Line Items]</t>
        </is>
      </c>
    </row>
    <row r="8">
      <c r="A8" s="4" t="inlineStr">
        <is>
          <t>Interest rate</t>
        </is>
      </c>
      <c r="C8" s="4" t="inlineStr">
        <is>
          <t>2.50%</t>
        </is>
      </c>
    </row>
    <row r="9">
      <c r="A9" s="4" t="inlineStr">
        <is>
          <t>Maturity</t>
        </is>
      </c>
      <c r="C9" s="4" t="inlineStr">
        <is>
          <t>On or before July 31, 2021</t>
        </is>
      </c>
    </row>
    <row r="10">
      <c r="A10" s="4" t="inlineStr">
        <is>
          <t>Interest expense</t>
        </is>
      </c>
      <c r="B10" s="5" t="n">
        <v>2473</v>
      </c>
      <c r="D10" s="5" t="n">
        <v>639</v>
      </c>
      <c r="E10" s="5" t="n">
        <v>4923</v>
      </c>
      <c r="F10" s="5" t="n">
        <v>639</v>
      </c>
    </row>
    <row r="11">
      <c r="A11" s="4" t="inlineStr">
        <is>
          <t>Three Unsecured Loans [Member] | USD [Member]</t>
        </is>
      </c>
    </row>
    <row r="12">
      <c r="A12" s="3" t="inlineStr">
        <is>
          <t>Statement Line Items [Line Items]</t>
        </is>
      </c>
    </row>
    <row r="13">
      <c r="A13" s="4" t="inlineStr">
        <is>
          <t>Proceeds from debt</t>
        </is>
      </c>
      <c r="C13" s="5" t="n">
        <v>25000</v>
      </c>
    </row>
  </sheetData>
  <mergeCells count="4">
    <mergeCell ref="A1:A2"/>
    <mergeCell ref="B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51" customWidth="1" min="1" max="1"/>
    <col width="21" customWidth="1" min="2" max="2"/>
    <col width="21" customWidth="1" min="3" max="3"/>
    <col width="80" customWidth="1" min="4" max="4"/>
    <col width="80" customWidth="1" min="5" max="5"/>
    <col width="77" customWidth="1" min="6" max="6"/>
    <col width="30" customWidth="1" min="7" max="7"/>
    <col width="27" customWidth="1" min="8" max="8"/>
    <col width="27" customWidth="1" min="9" max="9"/>
    <col width="24" customWidth="1" min="10" max="10"/>
    <col width="24" customWidth="1" min="11" max="11"/>
    <col width="24" customWidth="1" min="12" max="12"/>
  </cols>
  <sheetData>
    <row r="1">
      <c r="A1" s="1" t="inlineStr">
        <is>
          <t>Unsecured Convertible Loan (Details Narrative)</t>
        </is>
      </c>
      <c r="B1" s="2" t="inlineStr">
        <is>
          <t>Sep. 10, 2019CAD ($)</t>
        </is>
      </c>
      <c r="C1" s="2" t="inlineStr">
        <is>
          <t>Sep. 10, 2019USD ($)</t>
        </is>
      </c>
      <c r="D1" s="2" t="inlineStr">
        <is>
          <t>Mar. 08, 2019</t>
        </is>
      </c>
      <c r="E1" s="2" t="inlineStr">
        <is>
          <t>Sep. 17, 2018</t>
        </is>
      </c>
      <c r="F1" s="2" t="inlineStr">
        <is>
          <t>Mar. 16, 2018USD ($)$ / shares</t>
        </is>
      </c>
      <c r="G1" s="2" t="inlineStr">
        <is>
          <t>Jul. 31, 2018$ / sharesshares</t>
        </is>
      </c>
      <c r="H1" s="2" t="inlineStr">
        <is>
          <t>Jul. 31, 2019CAD ($)shares</t>
        </is>
      </c>
      <c r="I1" s="2" t="inlineStr">
        <is>
          <t>Jul. 31, 2018CAD ($)shares</t>
        </is>
      </c>
      <c r="J1" s="2" t="inlineStr">
        <is>
          <t>Jul. 31, 2019$ / shares</t>
        </is>
      </c>
      <c r="K1" s="2" t="inlineStr">
        <is>
          <t>Apr. 23, 2019$ / shares</t>
        </is>
      </c>
      <c r="L1" s="2" t="inlineStr">
        <is>
          <t>Sep. 28, 2018$ / shares</t>
        </is>
      </c>
    </row>
    <row r="2">
      <c r="A2" s="3" t="inlineStr">
        <is>
          <t>Statement Line Items [Line Items]</t>
        </is>
      </c>
    </row>
    <row r="3">
      <c r="A3" s="4" t="inlineStr">
        <is>
          <t>Interest rate</t>
        </is>
      </c>
      <c r="B3" s="4" t="inlineStr">
        <is>
          <t>5.00%</t>
        </is>
      </c>
      <c r="C3" s="4" t="inlineStr">
        <is>
          <t>5.00%</t>
        </is>
      </c>
      <c r="J3" s="4" t="inlineStr">
        <is>
          <t>5.00%</t>
        </is>
      </c>
    </row>
    <row r="4">
      <c r="A4" s="4" t="inlineStr">
        <is>
          <t>Warrant exercise price | $ / shares</t>
        </is>
      </c>
      <c r="G4" s="5" t="n">
        <v>42</v>
      </c>
      <c r="J4" s="5" t="n">
        <v>42</v>
      </c>
      <c r="L4" s="5" t="n">
        <v>42</v>
      </c>
    </row>
    <row r="5">
      <c r="A5" s="4" t="inlineStr">
        <is>
          <t>Convertible Notes</t>
        </is>
      </c>
      <c r="H5" s="5" t="n">
        <v>674645</v>
      </c>
      <c r="I5" s="5" t="n">
        <v>106843</v>
      </c>
    </row>
    <row r="6">
      <c r="A6" s="4" t="inlineStr">
        <is>
          <t>Conversion of notes to shares | shares</t>
        </is>
      </c>
      <c r="H6" s="6" t="n">
        <v>22488</v>
      </c>
      <c r="I6" s="6" t="n">
        <v>3561</v>
      </c>
    </row>
    <row r="7">
      <c r="A7" s="4" t="inlineStr">
        <is>
          <t>Conversion of notes to warrants | shares</t>
        </is>
      </c>
      <c r="G7" s="6" t="n">
        <v>3561</v>
      </c>
      <c r="H7" s="6" t="n">
        <v>22488</v>
      </c>
      <c r="I7" s="6" t="n">
        <v>3561</v>
      </c>
    </row>
    <row r="8">
      <c r="A8" s="4" t="inlineStr">
        <is>
          <t>Repayment of convertible notes</t>
        </is>
      </c>
      <c r="B8" s="5" t="n">
        <v>477599</v>
      </c>
    </row>
    <row r="9">
      <c r="A9" s="4" t="inlineStr">
        <is>
          <t>USD [Member]</t>
        </is>
      </c>
    </row>
    <row r="10">
      <c r="A10" s="3" t="inlineStr">
        <is>
          <t>Statement Line Items [Line Items]</t>
        </is>
      </c>
    </row>
    <row r="11">
      <c r="A11" s="4" t="inlineStr">
        <is>
          <t>Repayment of convertible notes</t>
        </is>
      </c>
      <c r="C11" s="5" t="n">
        <v>362819</v>
      </c>
    </row>
    <row r="12">
      <c r="A12" s="4" t="inlineStr">
        <is>
          <t>Unsecured Convertible Loan [Member]</t>
        </is>
      </c>
    </row>
    <row r="13">
      <c r="A13" s="3" t="inlineStr">
        <is>
          <t>Statement Line Items [Line Items]</t>
        </is>
      </c>
    </row>
    <row r="14">
      <c r="A14" s="4" t="inlineStr">
        <is>
          <t>Interest rate</t>
        </is>
      </c>
      <c r="F14" s="4" t="inlineStr">
        <is>
          <t>5.00%</t>
        </is>
      </c>
    </row>
    <row r="15">
      <c r="A15" s="4" t="inlineStr">
        <is>
          <t>Conversion price | $ / shares</t>
        </is>
      </c>
      <c r="F15" s="5" t="n">
        <v>30</v>
      </c>
    </row>
    <row r="16">
      <c r="A16" s="4" t="inlineStr">
        <is>
          <t>Warrant exercise price | $ / shares</t>
        </is>
      </c>
      <c r="F16" s="5" t="n">
        <v>42</v>
      </c>
      <c r="K16" s="5" t="n">
        <v>36</v>
      </c>
    </row>
    <row r="17">
      <c r="A17" s="4" t="inlineStr">
        <is>
          <t>Maturity</t>
        </is>
      </c>
      <c r="D17" s="4" t="inlineStr">
        <is>
          <t>On March 8, 2019, the Company and the Noteholders agreed to extend the repayment date of the Convertible Notes, to September 7, 2019.</t>
        </is>
      </c>
      <c r="E17" s="4" t="inlineStr">
        <is>
          <t>On September 17, 2018, the Company and the Noteholders agreed to extend the repayment date of the Convertible Notes to March 20, 2019</t>
        </is>
      </c>
      <c r="F17" s="4" t="inlineStr">
        <is>
          <t>The original repayment date of the Convertible Notes was September 16, 2018.</t>
        </is>
      </c>
    </row>
    <row r="18">
      <c r="A18" s="4" t="inlineStr">
        <is>
          <t>Unsecured Convertible Loan [Member] | USD [Member]</t>
        </is>
      </c>
    </row>
    <row r="19">
      <c r="A19" s="3" t="inlineStr">
        <is>
          <t>Statement Line Items [Line Items]</t>
        </is>
      </c>
    </row>
    <row r="20">
      <c r="A20" s="4" t="inlineStr">
        <is>
          <t>Principal amount</t>
        </is>
      </c>
      <c r="F20" s="5" t="n">
        <v>88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5" customWidth="1" min="1" max="1"/>
    <col width="23" customWidth="1" min="2" max="2"/>
    <col width="37" customWidth="1" min="3" max="3"/>
    <col width="25" customWidth="1" min="4" max="4"/>
    <col width="55" customWidth="1" min="5" max="5"/>
    <col width="29" customWidth="1" min="6" max="6"/>
    <col width="13" customWidth="1" min="7" max="7"/>
  </cols>
  <sheetData>
    <row r="1">
      <c r="A1" s="1" t="inlineStr">
        <is>
          <t>Consolidated Statements of Changes in Shareholders' Equity - CAD ($)</t>
        </is>
      </c>
      <c r="B1" s="2" t="inlineStr">
        <is>
          <t>Share Capital [Member]</t>
        </is>
      </c>
      <c r="C1" s="2" t="inlineStr">
        <is>
          <t>Share-Based Payment Reserve [Member]</t>
        </is>
      </c>
      <c r="D1" s="2" t="inlineStr">
        <is>
          <t>Warrant Reserve [Member]</t>
        </is>
      </c>
      <c r="E1" s="2" t="inlineStr">
        <is>
          <t>Accumulated Other Comprehensive Profit (Loss) [Member]</t>
        </is>
      </c>
      <c r="F1" s="2" t="inlineStr">
        <is>
          <t>Accumulated Deficit [Member]</t>
        </is>
      </c>
      <c r="G1" s="2" t="inlineStr">
        <is>
          <t>Total</t>
        </is>
      </c>
    </row>
    <row r="2">
      <c r="A2" s="4" t="inlineStr">
        <is>
          <t>Balance, beginning at Jul. 31, 2017</t>
        </is>
      </c>
      <c r="B2" s="5" t="n">
        <v>6609615</v>
      </c>
      <c r="C2" s="5" t="n">
        <v>884763</v>
      </c>
      <c r="D2" s="5" t="n">
        <v>1841448</v>
      </c>
      <c r="E2" s="5" t="n">
        <v>-72174</v>
      </c>
      <c r="F2" s="5" t="n">
        <v>-8328600</v>
      </c>
      <c r="G2" s="5" t="n">
        <v>935052</v>
      </c>
    </row>
    <row r="3">
      <c r="A3" s="4" t="inlineStr">
        <is>
          <t>Balance, shares beginning at Jul. 31, 2017</t>
        </is>
      </c>
      <c r="B3" s="6" t="n">
        <v>353015</v>
      </c>
    </row>
    <row r="4">
      <c r="A4" s="4" t="inlineStr">
        <is>
          <t>Private Placement</t>
        </is>
      </c>
      <c r="B4" s="5" t="n">
        <v>631785</v>
      </c>
      <c r="C4" s="4" t="inlineStr">
        <is>
          <t xml:space="preserve"> </t>
        </is>
      </c>
      <c r="D4" s="4" t="inlineStr">
        <is>
          <t xml:space="preserve"> </t>
        </is>
      </c>
      <c r="E4" s="4" t="inlineStr">
        <is>
          <t xml:space="preserve"> </t>
        </is>
      </c>
      <c r="F4" s="4" t="inlineStr">
        <is>
          <t xml:space="preserve"> </t>
        </is>
      </c>
      <c r="G4" s="6" t="n">
        <v>631785</v>
      </c>
    </row>
    <row r="5">
      <c r="A5" s="4" t="inlineStr">
        <is>
          <t>Private Placement, shares</t>
        </is>
      </c>
      <c r="B5" s="6" t="n">
        <v>13528</v>
      </c>
    </row>
    <row r="6">
      <c r="A6" s="4" t="inlineStr">
        <is>
          <t>Acquisition of Sapientia</t>
        </is>
      </c>
      <c r="B6" s="5" t="n">
        <v>375000</v>
      </c>
      <c r="C6" s="4" t="inlineStr">
        <is>
          <t xml:space="preserve"> </t>
        </is>
      </c>
      <c r="D6" s="4" t="inlineStr">
        <is>
          <t xml:space="preserve"> </t>
        </is>
      </c>
      <c r="E6" s="4" t="inlineStr">
        <is>
          <t xml:space="preserve"> </t>
        </is>
      </c>
      <c r="F6" s="4" t="inlineStr">
        <is>
          <t xml:space="preserve"> </t>
        </is>
      </c>
      <c r="G6" s="6" t="n">
        <v>375000</v>
      </c>
    </row>
    <row r="7">
      <c r="A7" s="4" t="inlineStr">
        <is>
          <t>Acquisition of Sapientia, shares</t>
        </is>
      </c>
      <c r="B7" s="6" t="n">
        <v>8333</v>
      </c>
    </row>
    <row r="8">
      <c r="A8" s="4" t="inlineStr">
        <is>
          <t>Exercise of warrants</t>
        </is>
      </c>
      <c r="B8" s="5" t="n">
        <v>351557</v>
      </c>
      <c r="C8" s="4" t="inlineStr">
        <is>
          <t xml:space="preserve"> </t>
        </is>
      </c>
      <c r="D8" s="6" t="n">
        <v>-65537</v>
      </c>
      <c r="E8" s="4" t="inlineStr">
        <is>
          <t xml:space="preserve"> </t>
        </is>
      </c>
      <c r="F8" s="4" t="inlineStr">
        <is>
          <t xml:space="preserve"> </t>
        </is>
      </c>
      <c r="G8" s="6" t="n">
        <v>286020</v>
      </c>
    </row>
    <row r="9">
      <c r="A9" s="4" t="inlineStr">
        <is>
          <t>Exercise of warrants. shares</t>
        </is>
      </c>
      <c r="B9" s="6" t="n">
        <v>6810</v>
      </c>
    </row>
    <row r="10">
      <c r="A10" s="4" t="inlineStr">
        <is>
          <t>Private Placement</t>
        </is>
      </c>
      <c r="B10" s="5" t="n">
        <v>2644659</v>
      </c>
      <c r="C10" s="4" t="inlineStr">
        <is>
          <t xml:space="preserve"> </t>
        </is>
      </c>
      <c r="D10" s="6" t="n">
        <v>1687573</v>
      </c>
      <c r="E10" s="4" t="inlineStr">
        <is>
          <t xml:space="preserve"> </t>
        </is>
      </c>
      <c r="F10" s="4" t="inlineStr">
        <is>
          <t xml:space="preserve"> </t>
        </is>
      </c>
      <c r="G10" s="6" t="n">
        <v>4332232</v>
      </c>
    </row>
    <row r="11">
      <c r="A11" s="4" t="inlineStr">
        <is>
          <t>Private Placement, shares</t>
        </is>
      </c>
      <c r="B11" s="6" t="n">
        <v>144408</v>
      </c>
    </row>
    <row r="12">
      <c r="A12" s="4" t="inlineStr">
        <is>
          <t>Share issuance costs</t>
        </is>
      </c>
      <c r="B12" s="5" t="n">
        <v>-465850</v>
      </c>
      <c r="C12" s="4" t="inlineStr">
        <is>
          <t xml:space="preserve"> </t>
        </is>
      </c>
      <c r="D12" s="4" t="inlineStr">
        <is>
          <t xml:space="preserve"> </t>
        </is>
      </c>
      <c r="E12" s="4" t="inlineStr">
        <is>
          <t xml:space="preserve"> </t>
        </is>
      </c>
      <c r="F12" s="4" t="inlineStr">
        <is>
          <t xml:space="preserve"> </t>
        </is>
      </c>
      <c r="G12" s="6" t="n">
        <v>-465850</v>
      </c>
    </row>
    <row r="13">
      <c r="A13" s="4" t="inlineStr">
        <is>
          <t>Issuance of shares and warrants on conversion of Convertible Notes</t>
        </is>
      </c>
      <c r="B13" s="5" t="n">
        <v>66408</v>
      </c>
      <c r="C13" s="4" t="inlineStr">
        <is>
          <t xml:space="preserve"> </t>
        </is>
      </c>
      <c r="D13" s="6" t="n">
        <v>40435</v>
      </c>
      <c r="E13" s="4" t="inlineStr">
        <is>
          <t xml:space="preserve"> </t>
        </is>
      </c>
      <c r="F13" s="4" t="inlineStr">
        <is>
          <t xml:space="preserve"> </t>
        </is>
      </c>
      <c r="G13" s="6" t="n">
        <v>106843</v>
      </c>
    </row>
    <row r="14">
      <c r="A14" s="4" t="inlineStr">
        <is>
          <t>Issuance of shares and warrants on conversion of Convertible Notes, shares</t>
        </is>
      </c>
      <c r="B14" s="6" t="n">
        <v>3561</v>
      </c>
    </row>
    <row r="15">
      <c r="A15" s="4" t="inlineStr">
        <is>
          <t>Issuance of warrants on conversion of Convertible Notes</t>
        </is>
      </c>
      <c r="B15" s="4" t="inlineStr">
        <is>
          <t xml:space="preserve"> </t>
        </is>
      </c>
      <c r="C15" s="4" t="inlineStr">
        <is>
          <t xml:space="preserve"> </t>
        </is>
      </c>
      <c r="D15" s="6" t="n">
        <v>97875</v>
      </c>
      <c r="E15" s="4" t="inlineStr">
        <is>
          <t xml:space="preserve"> </t>
        </is>
      </c>
      <c r="F15" s="4" t="inlineStr">
        <is>
          <t xml:space="preserve"> </t>
        </is>
      </c>
      <c r="G15" s="6" t="n">
        <v>97875</v>
      </c>
    </row>
    <row r="16">
      <c r="A16" s="4" t="inlineStr">
        <is>
          <t>Issuance of warrants on conversion of Convertible Notes, shares</t>
        </is>
      </c>
      <c r="B16" s="4" t="inlineStr">
        <is>
          <t xml:space="preserve"> </t>
        </is>
      </c>
    </row>
    <row r="17">
      <c r="A17" s="4" t="inlineStr">
        <is>
          <t>Expiration of warrants and compensation warrants</t>
        </is>
      </c>
      <c r="B17" s="4" t="inlineStr">
        <is>
          <t xml:space="preserve"> </t>
        </is>
      </c>
      <c r="C17" s="4" t="inlineStr">
        <is>
          <t xml:space="preserve"> </t>
        </is>
      </c>
      <c r="D17" s="6" t="n">
        <v>-694457</v>
      </c>
      <c r="E17" s="4" t="inlineStr">
        <is>
          <t xml:space="preserve"> </t>
        </is>
      </c>
      <c r="F17" s="6" t="n">
        <v>694457</v>
      </c>
      <c r="G17" s="4" t="inlineStr">
        <is>
          <t xml:space="preserve"> </t>
        </is>
      </c>
    </row>
    <row r="18">
      <c r="A18" s="4" t="inlineStr">
        <is>
          <t>Share-based compensation</t>
        </is>
      </c>
      <c r="B18" s="4" t="inlineStr">
        <is>
          <t xml:space="preserve"> </t>
        </is>
      </c>
      <c r="C18" s="6" t="n">
        <v>378336</v>
      </c>
      <c r="D18" s="4" t="inlineStr">
        <is>
          <t xml:space="preserve"> </t>
        </is>
      </c>
      <c r="E18" s="4" t="inlineStr">
        <is>
          <t xml:space="preserve"> </t>
        </is>
      </c>
      <c r="F18" s="4" t="inlineStr">
        <is>
          <t xml:space="preserve"> </t>
        </is>
      </c>
      <c r="G18" s="6" t="n">
        <v>378336</v>
      </c>
    </row>
    <row r="19">
      <c r="A19" s="4" t="inlineStr">
        <is>
          <t>Expiration of options</t>
        </is>
      </c>
      <c r="B19" s="4" t="inlineStr">
        <is>
          <t xml:space="preserve"> </t>
        </is>
      </c>
      <c r="C19" s="6" t="n">
        <v>-357842</v>
      </c>
      <c r="D19" s="4" t="inlineStr">
        <is>
          <t xml:space="preserve"> </t>
        </is>
      </c>
      <c r="E19" s="4" t="inlineStr">
        <is>
          <t xml:space="preserve"> </t>
        </is>
      </c>
      <c r="F19" s="6" t="n">
        <v>357842</v>
      </c>
      <c r="G19" s="4" t="inlineStr">
        <is>
          <t xml:space="preserve"> </t>
        </is>
      </c>
    </row>
    <row r="20">
      <c r="A20" s="4" t="inlineStr">
        <is>
          <t>Foreign exchange translation</t>
        </is>
      </c>
      <c r="B20" s="4" t="inlineStr">
        <is>
          <t xml:space="preserve"> </t>
        </is>
      </c>
      <c r="C20" s="4" t="inlineStr">
        <is>
          <t xml:space="preserve"> </t>
        </is>
      </c>
      <c r="D20" s="4" t="inlineStr">
        <is>
          <t xml:space="preserve"> </t>
        </is>
      </c>
      <c r="E20" s="6" t="n">
        <v>-33340</v>
      </c>
      <c r="F20" s="4" t="inlineStr">
        <is>
          <t xml:space="preserve"> </t>
        </is>
      </c>
      <c r="G20" s="6" t="n">
        <v>-33340</v>
      </c>
    </row>
    <row r="21">
      <c r="A21" s="4" t="inlineStr">
        <is>
          <t>Loss for the year/period</t>
        </is>
      </c>
      <c r="B21" s="4" t="inlineStr">
        <is>
          <t xml:space="preserve"> </t>
        </is>
      </c>
      <c r="C21" s="4" t="inlineStr">
        <is>
          <t xml:space="preserve"> </t>
        </is>
      </c>
      <c r="D21" s="4" t="inlineStr">
        <is>
          <t xml:space="preserve"> </t>
        </is>
      </c>
      <c r="E21" s="4" t="inlineStr">
        <is>
          <t xml:space="preserve"> </t>
        </is>
      </c>
      <c r="F21" s="6" t="n">
        <v>-5412663</v>
      </c>
      <c r="G21" s="6" t="n">
        <v>-5412663</v>
      </c>
    </row>
    <row r="22">
      <c r="A22" s="4" t="inlineStr">
        <is>
          <t>Balance, ending at Jul. 31, 2018</t>
        </is>
      </c>
      <c r="B22" s="5" t="n">
        <v>10213174</v>
      </c>
      <c r="C22" s="6" t="n">
        <v>905257</v>
      </c>
      <c r="D22" s="6" t="n">
        <v>2907337</v>
      </c>
      <c r="E22" s="6" t="n">
        <v>-105514</v>
      </c>
      <c r="F22" s="6" t="n">
        <v>-12688964</v>
      </c>
      <c r="G22" s="6" t="n">
        <v>1231290</v>
      </c>
    </row>
    <row r="23">
      <c r="A23" s="4" t="inlineStr">
        <is>
          <t>Balance, shares ending at Jul. 31, 2018</t>
        </is>
      </c>
      <c r="B23" s="6" t="n">
        <v>529655</v>
      </c>
    </row>
    <row r="24">
      <c r="A24" s="4" t="inlineStr">
        <is>
          <t>Exercise of warrants</t>
        </is>
      </c>
      <c r="B24" s="5" t="n">
        <v>174140</v>
      </c>
      <c r="C24" s="4" t="inlineStr">
        <is>
          <t xml:space="preserve"> </t>
        </is>
      </c>
      <c r="D24" s="6" t="n">
        <v>-34140</v>
      </c>
      <c r="E24" s="4" t="inlineStr">
        <is>
          <t xml:space="preserve"> </t>
        </is>
      </c>
      <c r="F24" s="4" t="inlineStr">
        <is>
          <t xml:space="preserve"> </t>
        </is>
      </c>
      <c r="G24" s="6" t="n">
        <v>140000</v>
      </c>
    </row>
    <row r="25">
      <c r="A25" s="4" t="inlineStr">
        <is>
          <t>Exercise of warrants. shares</t>
        </is>
      </c>
      <c r="B25" s="6" t="n">
        <v>3333</v>
      </c>
    </row>
    <row r="26">
      <c r="A26" s="4" t="inlineStr">
        <is>
          <t>Private Placement</t>
        </is>
      </c>
      <c r="B26" s="5" t="n">
        <v>2855784</v>
      </c>
      <c r="C26" s="4" t="inlineStr">
        <is>
          <t xml:space="preserve"> </t>
        </is>
      </c>
      <c r="D26" s="4" t="inlineStr">
        <is>
          <t xml:space="preserve"> </t>
        </is>
      </c>
      <c r="E26" s="4" t="inlineStr">
        <is>
          <t xml:space="preserve"> </t>
        </is>
      </c>
      <c r="F26" s="4" t="inlineStr">
        <is>
          <t xml:space="preserve"> </t>
        </is>
      </c>
      <c r="G26" s="6" t="n">
        <v>2855784</v>
      </c>
    </row>
    <row r="27">
      <c r="A27" s="4" t="inlineStr">
        <is>
          <t>Private Placement, shares</t>
        </is>
      </c>
      <c r="B27" s="6" t="n">
        <v>99117</v>
      </c>
    </row>
    <row r="28">
      <c r="A28" s="4" t="inlineStr">
        <is>
          <t>Issuance of warrants on conversion of Convertible Notes</t>
        </is>
      </c>
      <c r="B28" s="5" t="n">
        <v>408119</v>
      </c>
      <c r="C28" s="4" t="inlineStr">
        <is>
          <t xml:space="preserve"> </t>
        </is>
      </c>
      <c r="D28" s="6" t="n">
        <v>266526</v>
      </c>
      <c r="E28" s="4" t="inlineStr">
        <is>
          <t xml:space="preserve"> </t>
        </is>
      </c>
      <c r="F28" s="4" t="inlineStr">
        <is>
          <t xml:space="preserve"> </t>
        </is>
      </c>
      <c r="G28" s="6" t="n">
        <v>674645</v>
      </c>
    </row>
    <row r="29">
      <c r="A29" s="4" t="inlineStr">
        <is>
          <t>Issuance of warrants on conversion of Convertible Notes, shares</t>
        </is>
      </c>
      <c r="B29" s="6" t="n">
        <v>22488</v>
      </c>
    </row>
    <row r="30">
      <c r="A30" s="4" t="inlineStr">
        <is>
          <t>Expiration of warrants and compensation warrants</t>
        </is>
      </c>
      <c r="C30" s="4" t="inlineStr">
        <is>
          <t xml:space="preserve"> </t>
        </is>
      </c>
      <c r="D30" s="6" t="n">
        <v>-269282</v>
      </c>
      <c r="E30" s="4" t="inlineStr">
        <is>
          <t xml:space="preserve"> </t>
        </is>
      </c>
      <c r="F30" s="6" t="n">
        <v>269282</v>
      </c>
      <c r="G30" s="4" t="inlineStr">
        <is>
          <t xml:space="preserve"> </t>
        </is>
      </c>
    </row>
    <row r="31">
      <c r="A31" s="4" t="inlineStr">
        <is>
          <t>Share-based compensation</t>
        </is>
      </c>
      <c r="B31" s="4" t="inlineStr">
        <is>
          <t xml:space="preserve"> </t>
        </is>
      </c>
      <c r="C31" s="6" t="n">
        <v>60586</v>
      </c>
      <c r="D31" s="4" t="inlineStr">
        <is>
          <t xml:space="preserve"> </t>
        </is>
      </c>
      <c r="E31" s="4" t="inlineStr">
        <is>
          <t xml:space="preserve"> </t>
        </is>
      </c>
      <c r="F31" s="4" t="inlineStr">
        <is>
          <t xml:space="preserve"> </t>
        </is>
      </c>
      <c r="G31" s="6" t="n">
        <v>60586</v>
      </c>
    </row>
    <row r="32">
      <c r="A32" s="4" t="inlineStr">
        <is>
          <t>Expiration of options</t>
        </is>
      </c>
      <c r="B32" s="4" t="inlineStr">
        <is>
          <t xml:space="preserve"> </t>
        </is>
      </c>
      <c r="C32" s="6" t="n">
        <v>-88754</v>
      </c>
      <c r="D32" s="4" t="inlineStr">
        <is>
          <t xml:space="preserve"> </t>
        </is>
      </c>
      <c r="E32" s="4" t="inlineStr">
        <is>
          <t xml:space="preserve"> </t>
        </is>
      </c>
      <c r="F32" s="6" t="n">
        <v>88754</v>
      </c>
      <c r="G32" s="4" t="inlineStr">
        <is>
          <t xml:space="preserve"> </t>
        </is>
      </c>
    </row>
    <row r="33">
      <c r="A33" s="4" t="inlineStr">
        <is>
          <t>Foreign exchange translation</t>
        </is>
      </c>
      <c r="B33" s="4" t="inlineStr">
        <is>
          <t xml:space="preserve"> </t>
        </is>
      </c>
      <c r="C33" s="4" t="inlineStr">
        <is>
          <t xml:space="preserve"> </t>
        </is>
      </c>
      <c r="D33" s="4" t="inlineStr">
        <is>
          <t xml:space="preserve"> </t>
        </is>
      </c>
      <c r="E33" s="6" t="n">
        <v>-18781</v>
      </c>
      <c r="F33" s="4" t="inlineStr">
        <is>
          <t xml:space="preserve"> </t>
        </is>
      </c>
      <c r="G33" s="6" t="n">
        <v>-18781</v>
      </c>
    </row>
    <row r="34">
      <c r="A34" s="4" t="inlineStr">
        <is>
          <t>Loss for the year/period</t>
        </is>
      </c>
      <c r="B34" s="4" t="inlineStr">
        <is>
          <t xml:space="preserve"> </t>
        </is>
      </c>
      <c r="C34" s="4" t="inlineStr">
        <is>
          <t xml:space="preserve"> </t>
        </is>
      </c>
      <c r="D34" s="4" t="inlineStr">
        <is>
          <t xml:space="preserve"> </t>
        </is>
      </c>
      <c r="E34" s="4" t="inlineStr">
        <is>
          <t xml:space="preserve"> </t>
        </is>
      </c>
      <c r="F34" s="6" t="n">
        <v>-5789662</v>
      </c>
      <c r="G34" s="6" t="n">
        <v>-5789662</v>
      </c>
    </row>
    <row r="35">
      <c r="A35" s="4" t="inlineStr">
        <is>
          <t>Balance, ending at Jul. 31, 2019</t>
        </is>
      </c>
      <c r="B35" s="5" t="n">
        <v>13651217</v>
      </c>
      <c r="C35" s="6" t="n">
        <v>877089</v>
      </c>
      <c r="D35" s="6" t="n">
        <v>2870442</v>
      </c>
      <c r="E35" s="6" t="n">
        <v>-124295</v>
      </c>
      <c r="F35" s="6" t="n">
        <v>-18120590</v>
      </c>
      <c r="G35" s="6" t="n">
        <v>-846137</v>
      </c>
    </row>
    <row r="36">
      <c r="A36" s="4" t="inlineStr">
        <is>
          <t>Balance, shares ending at Jul. 31, 2019</t>
        </is>
      </c>
      <c r="B36" s="6" t="n">
        <v>654593</v>
      </c>
    </row>
    <row r="37">
      <c r="A37" s="4" t="inlineStr">
        <is>
          <t>Private Placement</t>
        </is>
      </c>
      <c r="B37" s="5" t="n">
        <v>846300</v>
      </c>
      <c r="C37" s="4" t="inlineStr">
        <is>
          <t xml:space="preserve"> </t>
        </is>
      </c>
      <c r="D37" s="4" t="inlineStr">
        <is>
          <t xml:space="preserve"> </t>
        </is>
      </c>
      <c r="E37" s="4" t="inlineStr">
        <is>
          <t xml:space="preserve"> </t>
        </is>
      </c>
      <c r="F37" s="4" t="inlineStr">
        <is>
          <t xml:space="preserve"> </t>
        </is>
      </c>
      <c r="G37" s="6" t="n">
        <v>846300</v>
      </c>
    </row>
    <row r="38">
      <c r="A38" s="4" t="inlineStr">
        <is>
          <t>Private Placement, shares</t>
        </is>
      </c>
      <c r="B38" s="6" t="n">
        <v>40300</v>
      </c>
    </row>
    <row r="39">
      <c r="A39" s="4" t="inlineStr">
        <is>
          <t>Private Placement</t>
        </is>
      </c>
      <c r="B39" s="5" t="n">
        <v>568444</v>
      </c>
      <c r="C39" s="4" t="inlineStr">
        <is>
          <t xml:space="preserve"> </t>
        </is>
      </c>
      <c r="D39" s="4" t="inlineStr">
        <is>
          <t xml:space="preserve"> </t>
        </is>
      </c>
      <c r="E39" s="4" t="inlineStr">
        <is>
          <t xml:space="preserve"> </t>
        </is>
      </c>
      <c r="F39" s="4" t="inlineStr">
        <is>
          <t xml:space="preserve"> </t>
        </is>
      </c>
      <c r="G39" s="6" t="n">
        <v>568444</v>
      </c>
    </row>
    <row r="40">
      <c r="A40" s="4" t="inlineStr">
        <is>
          <t>Private Placement, shares</t>
        </is>
      </c>
      <c r="B40" s="6" t="n">
        <v>27069</v>
      </c>
    </row>
    <row r="41">
      <c r="A41" s="4" t="inlineStr">
        <is>
          <t>Expiration of warrants and compensation warrants</t>
        </is>
      </c>
      <c r="B41" s="4" t="inlineStr">
        <is>
          <t xml:space="preserve"> </t>
        </is>
      </c>
      <c r="C41" s="4" t="inlineStr">
        <is>
          <t xml:space="preserve"> </t>
        </is>
      </c>
      <c r="D41" s="6" t="n">
        <v>-598531</v>
      </c>
      <c r="E41" s="4" t="inlineStr">
        <is>
          <t xml:space="preserve"> </t>
        </is>
      </c>
      <c r="F41" s="6" t="n">
        <v>598531</v>
      </c>
      <c r="G41" s="4" t="inlineStr">
        <is>
          <t xml:space="preserve"> </t>
        </is>
      </c>
    </row>
    <row r="42">
      <c r="A42" s="4" t="inlineStr">
        <is>
          <t>Share-based compensation</t>
        </is>
      </c>
      <c r="B42" s="4" t="inlineStr">
        <is>
          <t xml:space="preserve"> </t>
        </is>
      </c>
      <c r="C42" s="6" t="n">
        <v>1779</v>
      </c>
      <c r="D42" s="4" t="inlineStr">
        <is>
          <t xml:space="preserve"> </t>
        </is>
      </c>
      <c r="E42" s="4" t="inlineStr">
        <is>
          <t xml:space="preserve"> </t>
        </is>
      </c>
      <c r="F42" s="4" t="inlineStr">
        <is>
          <t xml:space="preserve"> </t>
        </is>
      </c>
      <c r="G42" s="6" t="n">
        <v>1779</v>
      </c>
    </row>
    <row r="43">
      <c r="A43" s="4" t="inlineStr">
        <is>
          <t>Expiration of options</t>
        </is>
      </c>
      <c r="B43" s="4" t="inlineStr">
        <is>
          <t xml:space="preserve"> </t>
        </is>
      </c>
      <c r="C43" s="6" t="n">
        <v>-84997</v>
      </c>
      <c r="D43" s="4" t="inlineStr">
        <is>
          <t xml:space="preserve"> </t>
        </is>
      </c>
      <c r="E43" s="4" t="inlineStr">
        <is>
          <t xml:space="preserve"> </t>
        </is>
      </c>
      <c r="F43" s="6" t="n">
        <v>84997</v>
      </c>
      <c r="G43" s="4" t="inlineStr">
        <is>
          <t xml:space="preserve"> </t>
        </is>
      </c>
    </row>
    <row r="44">
      <c r="A44" s="4" t="inlineStr">
        <is>
          <t>Foreign exchange translation</t>
        </is>
      </c>
      <c r="B44" s="4" t="inlineStr">
        <is>
          <t xml:space="preserve"> </t>
        </is>
      </c>
      <c r="C44" s="4" t="inlineStr">
        <is>
          <t xml:space="preserve"> </t>
        </is>
      </c>
      <c r="D44" s="4" t="inlineStr">
        <is>
          <t xml:space="preserve"> </t>
        </is>
      </c>
      <c r="E44" s="6" t="n">
        <v>-11195</v>
      </c>
      <c r="F44" s="4" t="inlineStr">
        <is>
          <t xml:space="preserve"> </t>
        </is>
      </c>
      <c r="G44" s="6" t="n">
        <v>-11195</v>
      </c>
    </row>
    <row r="45">
      <c r="A45" s="4" t="inlineStr">
        <is>
          <t>Loss for the year/period</t>
        </is>
      </c>
      <c r="B45" s="4" t="inlineStr">
        <is>
          <t xml:space="preserve"> </t>
        </is>
      </c>
      <c r="C45" s="4" t="inlineStr">
        <is>
          <t xml:space="preserve"> </t>
        </is>
      </c>
      <c r="D45" s="4" t="inlineStr">
        <is>
          <t xml:space="preserve"> </t>
        </is>
      </c>
      <c r="E45" s="4" t="inlineStr">
        <is>
          <t xml:space="preserve"> </t>
        </is>
      </c>
      <c r="F45" s="6" t="n">
        <v>-3548021</v>
      </c>
      <c r="G45" s="6" t="n">
        <v>-3548021</v>
      </c>
    </row>
    <row r="46">
      <c r="A46" s="4" t="inlineStr">
        <is>
          <t>Balance, ending at Jan. 31, 2020</t>
        </is>
      </c>
      <c r="B46" s="5" t="n">
        <v>15065961</v>
      </c>
      <c r="C46" s="6" t="n">
        <v>793871</v>
      </c>
      <c r="D46" s="6" t="n">
        <v>2271911</v>
      </c>
      <c r="E46" s="6" t="n">
        <v>-135490</v>
      </c>
      <c r="F46" s="6" t="n">
        <v>-20985083</v>
      </c>
      <c r="G46" s="6" t="n">
        <v>-2988830</v>
      </c>
    </row>
    <row r="47">
      <c r="A47" s="4" t="inlineStr">
        <is>
          <t>Balance, shares ending at Jan. 31, 2020</t>
        </is>
      </c>
      <c r="B47" s="6" t="n">
        <v>721962</v>
      </c>
    </row>
    <row r="48">
      <c r="A48" s="4" t="inlineStr">
        <is>
          <t>Balance, beginning at Jul. 31, 2019</t>
        </is>
      </c>
      <c r="B48" s="5" t="n">
        <v>13651217</v>
      </c>
      <c r="C48" s="6" t="n">
        <v>877089</v>
      </c>
      <c r="D48" s="6" t="n">
        <v>2870442</v>
      </c>
      <c r="E48" s="6" t="n">
        <v>-124295</v>
      </c>
      <c r="F48" s="6" t="n">
        <v>-18120590</v>
      </c>
      <c r="G48" s="6" t="n">
        <v>-846137</v>
      </c>
    </row>
    <row r="49">
      <c r="A49" s="4" t="inlineStr">
        <is>
          <t>Balance, shares beginning at Jul. 31, 2019</t>
        </is>
      </c>
      <c r="B49" s="6" t="n">
        <v>654593</v>
      </c>
    </row>
    <row r="50">
      <c r="A50" s="4" t="inlineStr">
        <is>
          <t>Private Placement</t>
        </is>
      </c>
      <c r="B50" s="5" t="n">
        <v>846300</v>
      </c>
      <c r="C50" s="4" t="inlineStr">
        <is>
          <t xml:space="preserve"> </t>
        </is>
      </c>
      <c r="D50" s="4" t="inlineStr">
        <is>
          <t xml:space="preserve"> </t>
        </is>
      </c>
      <c r="E50" s="4" t="inlineStr">
        <is>
          <t xml:space="preserve"> </t>
        </is>
      </c>
      <c r="F50" s="4" t="inlineStr">
        <is>
          <t xml:space="preserve"> </t>
        </is>
      </c>
      <c r="G50" s="6" t="n">
        <v>846300</v>
      </c>
    </row>
    <row r="51">
      <c r="A51" s="4" t="inlineStr">
        <is>
          <t>Private Placement, shares</t>
        </is>
      </c>
      <c r="B51" s="6" t="n">
        <v>40300</v>
      </c>
    </row>
    <row r="52">
      <c r="A52" s="4" t="inlineStr">
        <is>
          <t>Private Placement</t>
        </is>
      </c>
      <c r="B52" s="5" t="n">
        <v>568444</v>
      </c>
      <c r="C52" s="4" t="inlineStr">
        <is>
          <t xml:space="preserve"> </t>
        </is>
      </c>
      <c r="D52" s="4" t="inlineStr">
        <is>
          <t xml:space="preserve"> </t>
        </is>
      </c>
      <c r="E52" s="4" t="inlineStr">
        <is>
          <t xml:space="preserve"> </t>
        </is>
      </c>
      <c r="F52" s="4" t="inlineStr">
        <is>
          <t xml:space="preserve"> </t>
        </is>
      </c>
      <c r="G52" s="6" t="n">
        <v>568444</v>
      </c>
    </row>
    <row r="53">
      <c r="A53" s="4" t="inlineStr">
        <is>
          <t>Private Placement, shares</t>
        </is>
      </c>
      <c r="B53" s="6" t="n">
        <v>27069</v>
      </c>
    </row>
    <row r="54">
      <c r="A54" s="4" t="inlineStr">
        <is>
          <t>Expiration of warrants and compensation warrants</t>
        </is>
      </c>
      <c r="B54" s="4" t="inlineStr">
        <is>
          <t xml:space="preserve"> </t>
        </is>
      </c>
      <c r="C54" s="4" t="inlineStr">
        <is>
          <t xml:space="preserve"> </t>
        </is>
      </c>
      <c r="D54" s="6" t="n">
        <v>-598532</v>
      </c>
      <c r="E54" s="4" t="inlineStr">
        <is>
          <t xml:space="preserve"> </t>
        </is>
      </c>
      <c r="F54" s="6" t="n">
        <v>598532</v>
      </c>
      <c r="G54" s="4" t="inlineStr">
        <is>
          <t xml:space="preserve"> </t>
        </is>
      </c>
    </row>
    <row r="55">
      <c r="A55" s="4" t="inlineStr">
        <is>
          <t>Share-based compensation</t>
        </is>
      </c>
      <c r="B55" s="4" t="inlineStr">
        <is>
          <t xml:space="preserve"> </t>
        </is>
      </c>
      <c r="C55" s="6" t="n">
        <v>2071</v>
      </c>
      <c r="D55" s="4" t="inlineStr">
        <is>
          <t xml:space="preserve"> </t>
        </is>
      </c>
      <c r="E55" s="4" t="inlineStr">
        <is>
          <t xml:space="preserve"> </t>
        </is>
      </c>
      <c r="F55" s="4" t="inlineStr">
        <is>
          <t xml:space="preserve"> </t>
        </is>
      </c>
      <c r="G55" s="6" t="n">
        <v>2071</v>
      </c>
    </row>
    <row r="56">
      <c r="A56" s="4" t="inlineStr">
        <is>
          <t>Expiration of options</t>
        </is>
      </c>
      <c r="B56" s="4" t="inlineStr">
        <is>
          <t xml:space="preserve"> </t>
        </is>
      </c>
      <c r="C56" s="6" t="n">
        <v>-139967</v>
      </c>
      <c r="D56" s="4" t="inlineStr">
        <is>
          <t xml:space="preserve"> </t>
        </is>
      </c>
      <c r="E56" s="4" t="inlineStr">
        <is>
          <t xml:space="preserve"> </t>
        </is>
      </c>
      <c r="F56" s="6" t="n">
        <v>139967</v>
      </c>
      <c r="G56" s="4" t="inlineStr">
        <is>
          <t xml:space="preserve"> </t>
        </is>
      </c>
    </row>
    <row r="57">
      <c r="A57" s="4" t="inlineStr">
        <is>
          <t>Foreign exchange translation</t>
        </is>
      </c>
      <c r="B57" s="4" t="inlineStr">
        <is>
          <t xml:space="preserve"> </t>
        </is>
      </c>
      <c r="C57" s="4" t="inlineStr">
        <is>
          <t xml:space="preserve"> </t>
        </is>
      </c>
      <c r="D57" s="4" t="inlineStr">
        <is>
          <t xml:space="preserve"> </t>
        </is>
      </c>
      <c r="E57" s="6" t="n">
        <v>-46079</v>
      </c>
      <c r="F57" s="4" t="inlineStr">
        <is>
          <t xml:space="preserve"> </t>
        </is>
      </c>
      <c r="G57" s="6" t="n">
        <v>-46079</v>
      </c>
    </row>
    <row r="58">
      <c r="A58" s="4" t="inlineStr">
        <is>
          <t>Loss for the year/period</t>
        </is>
      </c>
      <c r="B58" s="4" t="inlineStr">
        <is>
          <t xml:space="preserve"> </t>
        </is>
      </c>
      <c r="C58" s="4" t="inlineStr">
        <is>
          <t xml:space="preserve"> </t>
        </is>
      </c>
      <c r="D58" s="4" t="inlineStr">
        <is>
          <t xml:space="preserve"> </t>
        </is>
      </c>
      <c r="E58" s="4" t="inlineStr">
        <is>
          <t xml:space="preserve"> </t>
        </is>
      </c>
      <c r="F58" s="6" t="n">
        <v>-4944221</v>
      </c>
      <c r="G58" s="6" t="n">
        <v>-4944221</v>
      </c>
    </row>
    <row r="59">
      <c r="A59" s="4" t="inlineStr">
        <is>
          <t>Balance, ending at Jul. 31, 2020</t>
        </is>
      </c>
      <c r="B59" s="5" t="n">
        <v>15065961</v>
      </c>
      <c r="C59" s="6" t="n">
        <v>739193</v>
      </c>
      <c r="D59" s="6" t="n">
        <v>2271910</v>
      </c>
      <c r="E59" s="6" t="n">
        <v>-170374</v>
      </c>
      <c r="F59" s="6" t="n">
        <v>-22326312</v>
      </c>
      <c r="G59" s="6" t="n">
        <v>-4419622</v>
      </c>
    </row>
    <row r="60">
      <c r="A60" s="4" t="inlineStr">
        <is>
          <t>Balance, shares ending at Jul. 31, 2020</t>
        </is>
      </c>
      <c r="B60" s="6" t="n">
        <v>721962</v>
      </c>
    </row>
    <row r="61">
      <c r="A61" s="4" t="inlineStr">
        <is>
          <t>Share-based compensation</t>
        </is>
      </c>
      <c r="G61" s="4" t="inlineStr">
        <is>
          <t xml:space="preserve"> </t>
        </is>
      </c>
    </row>
    <row r="62">
      <c r="A62" s="4" t="inlineStr">
        <is>
          <t>Expiration of options</t>
        </is>
      </c>
      <c r="B62" s="4" t="inlineStr">
        <is>
          <t xml:space="preserve"> </t>
        </is>
      </c>
      <c r="C62" s="6" t="n">
        <v>-105592</v>
      </c>
      <c r="D62" s="4" t="inlineStr">
        <is>
          <t xml:space="preserve"> </t>
        </is>
      </c>
      <c r="E62" s="4" t="inlineStr">
        <is>
          <t xml:space="preserve"> </t>
        </is>
      </c>
      <c r="F62" s="6" t="n">
        <v>105592</v>
      </c>
      <c r="G62" s="4" t="inlineStr">
        <is>
          <t xml:space="preserve"> </t>
        </is>
      </c>
    </row>
    <row r="63">
      <c r="A63" s="4" t="inlineStr">
        <is>
          <t>Foreign exchange translation</t>
        </is>
      </c>
      <c r="B63" s="4" t="inlineStr">
        <is>
          <t xml:space="preserve"> </t>
        </is>
      </c>
      <c r="C63" s="4" t="inlineStr">
        <is>
          <t xml:space="preserve"> </t>
        </is>
      </c>
      <c r="D63" s="4" t="inlineStr">
        <is>
          <t xml:space="preserve"> </t>
        </is>
      </c>
      <c r="E63" s="6" t="n">
        <v>207403</v>
      </c>
      <c r="F63" s="4" t="inlineStr">
        <is>
          <t xml:space="preserve"> </t>
        </is>
      </c>
      <c r="G63" s="6" t="n">
        <v>207403</v>
      </c>
    </row>
    <row r="64">
      <c r="A64" s="4" t="inlineStr">
        <is>
          <t>Issuance of warrants (Note 6(c))</t>
        </is>
      </c>
      <c r="B64" s="4" t="inlineStr">
        <is>
          <t xml:space="preserve"> </t>
        </is>
      </c>
      <c r="C64" s="4" t="inlineStr">
        <is>
          <t xml:space="preserve"> </t>
        </is>
      </c>
      <c r="D64" s="6" t="n">
        <v>54030</v>
      </c>
      <c r="E64" s="4" t="inlineStr">
        <is>
          <t xml:space="preserve"> </t>
        </is>
      </c>
      <c r="F64" s="4" t="inlineStr">
        <is>
          <t xml:space="preserve"> </t>
        </is>
      </c>
      <c r="G64" s="6" t="n">
        <v>54030</v>
      </c>
    </row>
    <row r="65">
      <c r="A65" s="4" t="inlineStr">
        <is>
          <t>Conversion feature (Note 6(c))</t>
        </is>
      </c>
      <c r="B65" s="6" t="n">
        <v>35273</v>
      </c>
      <c r="C65" s="4" t="inlineStr">
        <is>
          <t xml:space="preserve"> </t>
        </is>
      </c>
      <c r="D65" s="4" t="inlineStr">
        <is>
          <t xml:space="preserve"> </t>
        </is>
      </c>
      <c r="E65" s="4" t="inlineStr">
        <is>
          <t xml:space="preserve"> </t>
        </is>
      </c>
      <c r="F65" s="4" t="inlineStr">
        <is>
          <t xml:space="preserve"> </t>
        </is>
      </c>
      <c r="G65" s="6" t="n">
        <v>35273</v>
      </c>
    </row>
    <row r="66">
      <c r="A66" s="4" t="inlineStr">
        <is>
          <t>Issuance of shares for debt (Note 7(b))</t>
        </is>
      </c>
      <c r="B66" s="5" t="n">
        <v>405000</v>
      </c>
      <c r="C66" s="4" t="inlineStr">
        <is>
          <t xml:space="preserve"> </t>
        </is>
      </c>
      <c r="D66" s="4" t="inlineStr">
        <is>
          <t xml:space="preserve"> </t>
        </is>
      </c>
      <c r="E66" s="4" t="inlineStr">
        <is>
          <t xml:space="preserve"> </t>
        </is>
      </c>
      <c r="F66" s="4" t="inlineStr">
        <is>
          <t xml:space="preserve"> </t>
        </is>
      </c>
      <c r="G66" s="6" t="n">
        <v>405000</v>
      </c>
    </row>
    <row r="67">
      <c r="A67" s="4" t="inlineStr">
        <is>
          <t>Issuance of shares for debt (Note 7(b)), shares</t>
        </is>
      </c>
      <c r="B67" s="6" t="n">
        <v>50000</v>
      </c>
    </row>
    <row r="68">
      <c r="A68" s="4" t="inlineStr">
        <is>
          <t>Loss for the year/period</t>
        </is>
      </c>
      <c r="B68" s="4" t="inlineStr">
        <is>
          <t xml:space="preserve"> </t>
        </is>
      </c>
      <c r="C68" s="4" t="inlineStr">
        <is>
          <t xml:space="preserve"> </t>
        </is>
      </c>
      <c r="D68" s="4" t="inlineStr">
        <is>
          <t xml:space="preserve"> </t>
        </is>
      </c>
      <c r="E68" s="4" t="inlineStr">
        <is>
          <t xml:space="preserve"> </t>
        </is>
      </c>
      <c r="F68" s="6" t="n">
        <v>-807449</v>
      </c>
      <c r="G68" s="6" t="n">
        <v>-807449</v>
      </c>
    </row>
    <row r="69">
      <c r="A69" s="4" t="inlineStr">
        <is>
          <t>Balance, ending at Jan. 31, 2021</t>
        </is>
      </c>
      <c r="B69" s="5" t="n">
        <v>15506234</v>
      </c>
      <c r="C69" s="5" t="n">
        <v>633601</v>
      </c>
      <c r="D69" s="5" t="n">
        <v>2325940</v>
      </c>
      <c r="E69" s="5" t="n">
        <v>37029</v>
      </c>
      <c r="F69" s="5" t="n">
        <v>-23028169</v>
      </c>
      <c r="G69" s="5" t="n">
        <v>-4525365</v>
      </c>
    </row>
    <row r="70">
      <c r="A70" s="4" t="inlineStr">
        <is>
          <t>Balance, shares ending at Jan. 31, 2021</t>
        </is>
      </c>
      <c r="B70" s="6" t="n">
        <v>7719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s>
  <sheetData>
    <row r="1">
      <c r="A1" s="1" t="inlineStr">
        <is>
          <t>Unsecured Convertible Loan - Schedule of Used to Determine the Fair Value of the Convertible Notes (Details)</t>
        </is>
      </c>
      <c r="B1" s="2" t="inlineStr">
        <is>
          <t>Sep. 10, 2019Decimal$ / shares</t>
        </is>
      </c>
      <c r="C1" s="2" t="inlineStr">
        <is>
          <t>Jul. 31, 2019Decimal$ / shares</t>
        </is>
      </c>
      <c r="D1" s="2" t="inlineStr">
        <is>
          <t>Jul. 31, 2018$ / shares</t>
        </is>
      </c>
    </row>
    <row r="2">
      <c r="A2" s="3" t="inlineStr">
        <is>
          <t>Unsecured Convertible Loan</t>
        </is>
      </c>
    </row>
    <row r="3">
      <c r="A3" s="4" t="inlineStr">
        <is>
          <t>Risk-free interest rate</t>
        </is>
      </c>
      <c r="B3" s="4" t="inlineStr">
        <is>
          <t>1.60%</t>
        </is>
      </c>
      <c r="C3" s="4" t="inlineStr">
        <is>
          <t>2.03%</t>
        </is>
      </c>
    </row>
    <row r="4">
      <c r="A4" s="4" t="inlineStr">
        <is>
          <t>Expected volatility</t>
        </is>
      </c>
      <c r="B4" s="4" t="inlineStr">
        <is>
          <t>57.00%</t>
        </is>
      </c>
      <c r="C4" s="4" t="inlineStr">
        <is>
          <t>76.00%</t>
        </is>
      </c>
    </row>
    <row r="5">
      <c r="A5" s="4" t="inlineStr">
        <is>
          <t>Share price | $ / shares</t>
        </is>
      </c>
      <c r="B5" s="9" t="n">
        <v>19.5</v>
      </c>
      <c r="C5" s="9" t="n">
        <v>19.5</v>
      </c>
      <c r="D5" s="5" t="n">
        <v>42</v>
      </c>
    </row>
    <row r="6">
      <c r="A6" s="4" t="inlineStr">
        <is>
          <t>Expected dividend yield</t>
        </is>
      </c>
      <c r="B6" s="4" t="inlineStr">
        <is>
          <t>0.00%</t>
        </is>
      </c>
      <c r="C6" s="4" t="inlineStr">
        <is>
          <t>0.00%</t>
        </is>
      </c>
    </row>
    <row r="7">
      <c r="A7" s="4" t="inlineStr">
        <is>
          <t>Annual loan interest rate</t>
        </is>
      </c>
      <c r="B7" s="4" t="inlineStr">
        <is>
          <t>5.00%</t>
        </is>
      </c>
      <c r="C7" s="4" t="inlineStr">
        <is>
          <t>5.00%</t>
        </is>
      </c>
    </row>
    <row r="8">
      <c r="A8" s="4" t="inlineStr">
        <is>
          <t>CAD/USD exchange rate | Decimal</t>
        </is>
      </c>
      <c r="B8" s="10" t="n">
        <v>1.3153</v>
      </c>
      <c r="C8" s="10" t="n">
        <v>1.31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secured Convertible Loan - Schedule of Total Interest Expense and Loss Due to the Change in Fair Value (Details) - CAD ($)</t>
        </is>
      </c>
      <c r="B1" s="2" t="inlineStr">
        <is>
          <t>6 Months Ended</t>
        </is>
      </c>
      <c r="D1" s="2" t="inlineStr">
        <is>
          <t>12 Months Ended</t>
        </is>
      </c>
    </row>
    <row r="2">
      <c r="B2" s="2" t="inlineStr">
        <is>
          <t>Jan. 31, 2021</t>
        </is>
      </c>
      <c r="C2" s="2" t="inlineStr">
        <is>
          <t>Jan. 31, 2020</t>
        </is>
      </c>
      <c r="D2" s="2" t="inlineStr">
        <is>
          <t>Jul. 31, 2020</t>
        </is>
      </c>
      <c r="E2" s="2" t="inlineStr">
        <is>
          <t>Jul. 31, 2019</t>
        </is>
      </c>
      <c r="F2" s="2" t="inlineStr">
        <is>
          <t>Jul. 31, 2018</t>
        </is>
      </c>
    </row>
    <row r="3">
      <c r="A3" s="3" t="inlineStr">
        <is>
          <t>Statement Line Items [Line Items]</t>
        </is>
      </c>
    </row>
    <row r="4">
      <c r="A4" s="4" t="inlineStr">
        <is>
          <t>Interest expense</t>
        </is>
      </c>
      <c r="D4" s="5" t="n">
        <v>33939</v>
      </c>
      <c r="E4" s="4" t="inlineStr">
        <is>
          <t xml:space="preserve"> </t>
        </is>
      </c>
    </row>
    <row r="5">
      <c r="A5" s="4" t="inlineStr">
        <is>
          <t>Change in fair value</t>
        </is>
      </c>
      <c r="B5" s="4" t="inlineStr">
        <is>
          <t xml:space="preserve"> </t>
        </is>
      </c>
      <c r="C5" s="5" t="n">
        <v>79119</v>
      </c>
      <c r="D5" s="6" t="n">
        <v>79119</v>
      </c>
      <c r="E5" s="6" t="n">
        <v>-420585</v>
      </c>
      <c r="F5" s="5" t="n">
        <v>407709</v>
      </c>
    </row>
    <row r="6">
      <c r="A6" s="4" t="inlineStr">
        <is>
          <t>Unsecured Convertible Loan [Member]</t>
        </is>
      </c>
    </row>
    <row r="7">
      <c r="A7" s="3" t="inlineStr">
        <is>
          <t>Statement Line Items [Line Items]</t>
        </is>
      </c>
    </row>
    <row r="8">
      <c r="A8" s="4" t="inlineStr">
        <is>
          <t>Interest expense</t>
        </is>
      </c>
      <c r="D8" s="6" t="n">
        <v>2256</v>
      </c>
      <c r="E8" s="6" t="n">
        <v>31317</v>
      </c>
      <c r="F8" s="6" t="n">
        <v>20364</v>
      </c>
    </row>
    <row r="9">
      <c r="A9" s="4" t="inlineStr">
        <is>
          <t>Change in fair value</t>
        </is>
      </c>
      <c r="D9" s="5" t="n">
        <v>-79119</v>
      </c>
      <c r="E9" s="5" t="n">
        <v>420585</v>
      </c>
      <c r="F9" s="5" t="n">
        <v>-407709</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3" customWidth="1" min="1" max="1"/>
    <col width="21" customWidth="1" min="2" max="2"/>
    <col width="14" customWidth="1" min="3" max="3"/>
    <col width="30" customWidth="1" min="4" max="4"/>
    <col width="21" customWidth="1" min="5" max="5"/>
    <col width="21" customWidth="1" min="6" max="6"/>
    <col width="21" customWidth="1" min="7" max="7"/>
    <col width="21" customWidth="1" min="8" max="8"/>
    <col width="30" customWidth="1" min="9" max="9"/>
    <col width="30" customWidth="1" min="10" max="10"/>
    <col width="30" customWidth="1" min="11" max="11"/>
    <col width="20" customWidth="1" min="12" max="12"/>
  </cols>
  <sheetData>
    <row r="1">
      <c r="A1" s="1" t="inlineStr">
        <is>
          <t>Share Capital and Warrant Reserve (Details Narrative)  (6K)</t>
        </is>
      </c>
      <c r="B1" s="2" t="inlineStr">
        <is>
          <t>Aug. 18, 2020CAD ($)</t>
        </is>
      </c>
      <c r="C1" s="2" t="inlineStr">
        <is>
          <t>Dec. 31, 2019</t>
        </is>
      </c>
      <c r="D1" s="2" t="inlineStr">
        <is>
          <t>Jul. 31, 2018$ / sharesshares</t>
        </is>
      </c>
      <c r="E1" s="2" t="inlineStr">
        <is>
          <t>Jan. 31, 2021CAD ($)</t>
        </is>
      </c>
      <c r="F1" s="2" t="inlineStr">
        <is>
          <t>Jan. 31, 2020CAD ($)</t>
        </is>
      </c>
      <c r="G1" s="2" t="inlineStr">
        <is>
          <t>Jan. 31, 2021CAD ($)</t>
        </is>
      </c>
      <c r="H1" s="2" t="inlineStr">
        <is>
          <t>Jan. 31, 2020CAD ($)</t>
        </is>
      </c>
      <c r="I1" s="2" t="inlineStr">
        <is>
          <t>Jan. 01, 2021$ / sharesshares</t>
        </is>
      </c>
      <c r="J1" s="2" t="inlineStr">
        <is>
          <t>Aug. 18, 2020$ / sharesshares</t>
        </is>
      </c>
      <c r="K1" s="2" t="inlineStr">
        <is>
          <t>Jul. 31, 2019$ / sharesshares</t>
        </is>
      </c>
      <c r="L1" s="2" t="inlineStr">
        <is>
          <t>Sep. 28, 2018shares</t>
        </is>
      </c>
    </row>
    <row r="2">
      <c r="A2" s="3" t="inlineStr">
        <is>
          <t>Disclosure of classes of share capital [line items]</t>
        </is>
      </c>
    </row>
    <row r="3">
      <c r="A3" s="4" t="inlineStr">
        <is>
          <t>Reverse stock split</t>
        </is>
      </c>
      <c r="C3" s="4" t="inlineStr">
        <is>
          <t>1-for-300</t>
        </is>
      </c>
    </row>
    <row r="4">
      <c r="A4" s="4" t="inlineStr">
        <is>
          <t>Number of shares issued | shares</t>
        </is>
      </c>
      <c r="D4" s="6" t="n">
        <v>3561</v>
      </c>
      <c r="K4" s="6" t="n">
        <v>22488</v>
      </c>
      <c r="L4" s="6" t="n">
        <v>3333</v>
      </c>
    </row>
    <row r="5">
      <c r="A5" s="4" t="inlineStr">
        <is>
          <t>Issued, price per share | $ / shares</t>
        </is>
      </c>
      <c r="D5" s="5" t="n">
        <v>30</v>
      </c>
      <c r="K5" s="5" t="n">
        <v>30</v>
      </c>
    </row>
    <row r="6">
      <c r="A6" s="4" t="inlineStr">
        <is>
          <t>Loss on extinguishment of debt | $</t>
        </is>
      </c>
      <c r="E6" s="4" t="inlineStr">
        <is>
          <t xml:space="preserve"> </t>
        </is>
      </c>
      <c r="F6" s="4" t="inlineStr">
        <is>
          <t xml:space="preserve"> </t>
        </is>
      </c>
      <c r="G6" s="5" t="n">
        <v>-31000</v>
      </c>
      <c r="H6" s="4" t="inlineStr">
        <is>
          <t xml:space="preserve"> </t>
        </is>
      </c>
    </row>
    <row r="7">
      <c r="A7" s="4" t="inlineStr">
        <is>
          <t>Number of warrants issued | shares</t>
        </is>
      </c>
      <c r="I7" s="6" t="n">
        <v>69188</v>
      </c>
    </row>
    <row r="8">
      <c r="A8" s="4" t="inlineStr">
        <is>
          <t>Number of compensation warrants issued | shares</t>
        </is>
      </c>
      <c r="I8" s="6" t="n">
        <v>4890</v>
      </c>
    </row>
    <row r="9">
      <c r="A9" s="4" t="inlineStr">
        <is>
          <t>Compensation warrant exercise price | $ / shares</t>
        </is>
      </c>
      <c r="I9" s="5" t="n">
        <v>90</v>
      </c>
    </row>
    <row r="10">
      <c r="A10" s="4" t="inlineStr">
        <is>
          <t>Share purchase warrant, exercise price | $ / shares</t>
        </is>
      </c>
      <c r="I10" s="5" t="n">
        <v>105</v>
      </c>
    </row>
    <row r="11">
      <c r="A11" s="4" t="inlineStr">
        <is>
          <t>Warrants expiration date</t>
        </is>
      </c>
      <c r="D11" s="4" t="inlineStr">
        <is>
          <t>Jul. 31,
		2021</t>
        </is>
      </c>
      <c r="G11" s="4" t="inlineStr">
        <is>
          <t>Apr. 26,
		2021</t>
        </is>
      </c>
    </row>
    <row r="12">
      <c r="A12" s="4" t="inlineStr">
        <is>
          <t>Ordinary shares [member] | Sichenzia Ross Ference LLP [member]</t>
        </is>
      </c>
    </row>
    <row r="13">
      <c r="A13" s="3" t="inlineStr">
        <is>
          <t>Disclosure of classes of share capital [line items]</t>
        </is>
      </c>
    </row>
    <row r="14">
      <c r="A14" s="4" t="inlineStr">
        <is>
          <t>Number of shares issued | shares</t>
        </is>
      </c>
      <c r="J14" s="6" t="n">
        <v>50000</v>
      </c>
    </row>
    <row r="15">
      <c r="A15" s="4" t="inlineStr">
        <is>
          <t>Issued, price per share | $ / shares</t>
        </is>
      </c>
      <c r="J15" s="7" t="n">
        <v>8.1</v>
      </c>
    </row>
    <row r="16">
      <c r="A16" s="4" t="inlineStr">
        <is>
          <t>Loss on extinguishment of debt | $</t>
        </is>
      </c>
      <c r="B16" s="5" t="n">
        <v>3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C9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7" customWidth="1" min="5" max="5"/>
    <col width="27" customWidth="1" min="6" max="6"/>
    <col width="30" customWidth="1" min="7" max="7"/>
    <col width="80" customWidth="1" min="8" max="8"/>
    <col width="24" customWidth="1" min="9" max="9"/>
    <col width="21" customWidth="1" min="10" max="10"/>
    <col width="14" customWidth="1" min="11" max="11"/>
    <col width="21" customWidth="1" min="12" max="12"/>
    <col width="27" customWidth="1" min="13" max="13"/>
    <col width="30" customWidth="1" min="14" max="14"/>
    <col width="21" customWidth="1" min="15" max="15"/>
    <col width="21" customWidth="1" min="16" max="16"/>
    <col width="27" customWidth="1" min="17" max="17"/>
    <col width="27" customWidth="1" min="18" max="18"/>
    <col width="30" customWidth="1" min="19" max="19"/>
    <col width="27" customWidth="1" min="20" max="20"/>
    <col width="24" customWidth="1" min="21" max="21"/>
    <col width="24" customWidth="1" min="22" max="22"/>
    <col width="30" customWidth="1" min="23" max="23"/>
    <col width="24" customWidth="1" min="24" max="24"/>
    <col width="30" customWidth="1" min="25" max="25"/>
    <col width="30" customWidth="1" min="26" max="26"/>
    <col width="30" customWidth="1" min="27" max="27"/>
    <col width="20" customWidth="1" min="28" max="28"/>
    <col width="30" customWidth="1" min="29" max="29"/>
  </cols>
  <sheetData>
    <row r="1">
      <c r="A1" s="1" t="inlineStr">
        <is>
          <t>Share Capital and Warrant Reserve (Details Narrative)</t>
        </is>
      </c>
      <c r="B1" s="2" t="inlineStr">
        <is>
          <t>Oct. 15, 2019CAD ($)</t>
        </is>
      </c>
      <c r="C1" s="2" t="inlineStr">
        <is>
          <t>Sep. 09, 2019CAD ($)</t>
        </is>
      </c>
      <c r="D1" s="2" t="inlineStr">
        <is>
          <t>Apr. 01, 2019CAD ($)</t>
        </is>
      </c>
      <c r="E1" s="2" t="inlineStr">
        <is>
          <t>Sep. 28, 2018CAD ($)shares</t>
        </is>
      </c>
      <c r="F1" s="2" t="inlineStr">
        <is>
          <t>Mar. 27, 2018CAD ($)shares</t>
        </is>
      </c>
      <c r="G1" s="2" t="inlineStr">
        <is>
          <t>Mar. 27, 2018$ / sharesshares</t>
        </is>
      </c>
      <c r="H1" s="2" t="inlineStr">
        <is>
          <t>Oct. 13, 2017CAD ($)Decimalshares</t>
        </is>
      </c>
      <c r="I1" s="2" t="inlineStr">
        <is>
          <t>Oct. 13, 2017$ / shares</t>
        </is>
      </c>
      <c r="J1" s="2" t="inlineStr">
        <is>
          <t>Aug. 02, 2017CAD ($)</t>
        </is>
      </c>
      <c r="K1" s="2" t="inlineStr">
        <is>
          <t>Dec. 31, 2019</t>
        </is>
      </c>
      <c r="L1" s="2" t="inlineStr">
        <is>
          <t>Apr. 30, 2019CAD ($)</t>
        </is>
      </c>
      <c r="M1" s="2" t="inlineStr">
        <is>
          <t>Jul. 31, 2018CAD ($)shares</t>
        </is>
      </c>
      <c r="N1" s="2" t="inlineStr">
        <is>
          <t>Jul. 31, 2018$ / sharesshares</t>
        </is>
      </c>
      <c r="O1" s="2" t="inlineStr">
        <is>
          <t>Jan. 31, 2021CAD ($)</t>
        </is>
      </c>
      <c r="P1" s="2" t="inlineStr">
        <is>
          <t>Jan. 31, 2020CAD ($)</t>
        </is>
      </c>
      <c r="Q1" s="2" t="inlineStr">
        <is>
          <t>Jul. 31, 2020CAD ($)shares</t>
        </is>
      </c>
      <c r="R1" s="2" t="inlineStr">
        <is>
          <t>Jul. 31, 2019CAD ($)shares</t>
        </is>
      </c>
      <c r="S1" s="2" t="inlineStr">
        <is>
          <t>Jul. 31, 2019$ / sharesshares</t>
        </is>
      </c>
      <c r="T1" s="2" t="inlineStr">
        <is>
          <t>Jul. 31, 2018CAD ($)shares</t>
        </is>
      </c>
      <c r="U1" s="2" t="inlineStr">
        <is>
          <t>Jan. 01, 2021$ / shares</t>
        </is>
      </c>
      <c r="V1" s="2" t="inlineStr">
        <is>
          <t>Jul. 31, 2020$ / shares</t>
        </is>
      </c>
      <c r="W1" s="2" t="inlineStr">
        <is>
          <t>Oct. 15, 2019$ / sharesshares</t>
        </is>
      </c>
      <c r="X1" s="2" t="inlineStr">
        <is>
          <t>Sep. 10, 2019$ / shares</t>
        </is>
      </c>
      <c r="Y1" s="2" t="inlineStr">
        <is>
          <t>Sep. 09, 2019$ / sharesshares</t>
        </is>
      </c>
      <c r="Z1" s="2" t="inlineStr">
        <is>
          <t>Mar. 25, 2019$ / sharesshares</t>
        </is>
      </c>
      <c r="AA1" s="2" t="inlineStr">
        <is>
          <t>Sep. 28, 2018$ / sharesshares</t>
        </is>
      </c>
      <c r="AB1" s="2" t="inlineStr">
        <is>
          <t>Sep. 05, 2017shares</t>
        </is>
      </c>
      <c r="AC1" s="2" t="inlineStr">
        <is>
          <t>Aug. 02, 2017$ / sharesshares</t>
        </is>
      </c>
    </row>
    <row r="2">
      <c r="A2" s="3" t="inlineStr">
        <is>
          <t>Disclosure of classes of share capital [line items]</t>
        </is>
      </c>
    </row>
    <row r="3">
      <c r="A3" s="4" t="inlineStr">
        <is>
          <t>Reverse stock split</t>
        </is>
      </c>
      <c r="K3" s="4" t="inlineStr">
        <is>
          <t>1-for-300</t>
        </is>
      </c>
    </row>
    <row r="4">
      <c r="A4" s="4" t="inlineStr">
        <is>
          <t>Number of shares issued | shares</t>
        </is>
      </c>
      <c r="N4" s="6" t="n">
        <v>3561</v>
      </c>
      <c r="S4" s="6" t="n">
        <v>22488</v>
      </c>
      <c r="AA4" s="6" t="n">
        <v>3333</v>
      </c>
    </row>
    <row r="5">
      <c r="A5" s="4" t="inlineStr">
        <is>
          <t>Issued, price per share</t>
        </is>
      </c>
      <c r="N5" s="5" t="n">
        <v>30</v>
      </c>
      <c r="S5" s="5" t="n">
        <v>30</v>
      </c>
    </row>
    <row r="6">
      <c r="A6" s="4" t="inlineStr">
        <is>
          <t>Proceeds from issuance | $</t>
        </is>
      </c>
      <c r="E6" s="5" t="n">
        <v>140000</v>
      </c>
      <c r="O6" s="4" t="inlineStr">
        <is>
          <t xml:space="preserve"> </t>
        </is>
      </c>
      <c r="P6" s="5" t="n">
        <v>1414744</v>
      </c>
      <c r="Q6" s="5" t="n">
        <v>1414744</v>
      </c>
      <c r="R6" s="5" t="n">
        <v>2973324</v>
      </c>
      <c r="T6" s="5" t="n">
        <v>4332232</v>
      </c>
    </row>
    <row r="7">
      <c r="A7" s="4" t="inlineStr">
        <is>
          <t>Warrant exercise price</t>
        </is>
      </c>
      <c r="N7" s="6" t="n">
        <v>42</v>
      </c>
      <c r="S7" s="6" t="n">
        <v>42</v>
      </c>
      <c r="AA7" s="5" t="n">
        <v>42</v>
      </c>
    </row>
    <row r="8">
      <c r="A8" s="4" t="inlineStr">
        <is>
          <t>Warrants expiration date</t>
        </is>
      </c>
      <c r="M8" s="4" t="inlineStr">
        <is>
          <t>Jul. 31,
		2021</t>
        </is>
      </c>
      <c r="O8" s="4" t="inlineStr">
        <is>
          <t>Apr. 26,
		2021</t>
        </is>
      </c>
    </row>
    <row r="9">
      <c r="A9" s="4" t="inlineStr">
        <is>
          <t>Fair value of warrants | $</t>
        </is>
      </c>
      <c r="E9" s="5" t="n">
        <v>34140</v>
      </c>
      <c r="M9" s="5" t="n">
        <v>40435</v>
      </c>
      <c r="R9" s="5" t="n">
        <v>266526</v>
      </c>
    </row>
    <row r="10">
      <c r="A10" s="4" t="inlineStr">
        <is>
          <t>Share price</t>
        </is>
      </c>
      <c r="N10" s="6" t="n">
        <v>42</v>
      </c>
      <c r="S10" s="11" t="n">
        <v>19.5</v>
      </c>
      <c r="X10" s="9" t="n">
        <v>19.5</v>
      </c>
    </row>
    <row r="11">
      <c r="A11" s="4" t="inlineStr">
        <is>
          <t>Exercise price</t>
        </is>
      </c>
      <c r="N11" s="5" t="n">
        <v>42</v>
      </c>
      <c r="S11" s="6" t="n">
        <v>42</v>
      </c>
    </row>
    <row r="12">
      <c r="A12" s="4" t="inlineStr">
        <is>
          <t>Expected life</t>
        </is>
      </c>
      <c r="M12" s="4" t="inlineStr">
        <is>
          <t>36 months</t>
        </is>
      </c>
      <c r="R12" s="4" t="inlineStr">
        <is>
          <t>36 months</t>
        </is>
      </c>
    </row>
    <row r="13">
      <c r="A13" s="4" t="inlineStr">
        <is>
          <t>Annualized volatility</t>
        </is>
      </c>
      <c r="M13" s="4" t="inlineStr">
        <is>
          <t>100.41%</t>
        </is>
      </c>
    </row>
    <row r="14">
      <c r="A14" s="4" t="inlineStr">
        <is>
          <t>Dividend yield</t>
        </is>
      </c>
      <c r="M14" s="4" t="inlineStr">
        <is>
          <t>0.00%</t>
        </is>
      </c>
      <c r="R14" s="4" t="inlineStr">
        <is>
          <t>0.00%</t>
        </is>
      </c>
    </row>
    <row r="15">
      <c r="A15" s="4" t="inlineStr">
        <is>
          <t>Risk free rate</t>
        </is>
      </c>
      <c r="M15" s="4" t="inlineStr">
        <is>
          <t>2.12%</t>
        </is>
      </c>
    </row>
    <row r="16">
      <c r="A16" s="4" t="inlineStr">
        <is>
          <t>Conversion of notes to warrants | shares</t>
        </is>
      </c>
      <c r="M16" s="6" t="n">
        <v>3561</v>
      </c>
      <c r="R16" s="6" t="n">
        <v>22488</v>
      </c>
      <c r="T16" s="6" t="n">
        <v>3561</v>
      </c>
    </row>
    <row r="17">
      <c r="A17" s="4" t="inlineStr">
        <is>
          <t>Number of shares issued for warrants | shares</t>
        </is>
      </c>
      <c r="E17" s="6" t="n">
        <v>3333</v>
      </c>
    </row>
    <row r="18">
      <c r="A18" s="4" t="inlineStr">
        <is>
          <t>Compensation warrant exercise price</t>
        </is>
      </c>
      <c r="U18" s="5" t="n">
        <v>90</v>
      </c>
    </row>
    <row r="19">
      <c r="A19" s="4" t="inlineStr">
        <is>
          <t>Share purchase warrant, exercise price</t>
        </is>
      </c>
      <c r="U19" s="5" t="n">
        <v>105</v>
      </c>
    </row>
    <row r="20">
      <c r="A20" s="4" t="inlineStr">
        <is>
          <t>Minimum [Member]</t>
        </is>
      </c>
    </row>
    <row r="21">
      <c r="A21" s="3" t="inlineStr">
        <is>
          <t>Disclosure of classes of share capital [line items]</t>
        </is>
      </c>
    </row>
    <row r="22">
      <c r="A22" s="4" t="inlineStr">
        <is>
          <t>Share price</t>
        </is>
      </c>
      <c r="S22" s="8" t="n">
        <v>40.5</v>
      </c>
    </row>
    <row r="23">
      <c r="A23" s="4" t="inlineStr">
        <is>
          <t>Annualized volatility</t>
        </is>
      </c>
      <c r="R23" s="4" t="inlineStr">
        <is>
          <t>100.70%</t>
        </is>
      </c>
    </row>
    <row r="24">
      <c r="A24" s="4" t="inlineStr">
        <is>
          <t>Risk free rate</t>
        </is>
      </c>
      <c r="R24" s="4" t="inlineStr">
        <is>
          <t>1.60%</t>
        </is>
      </c>
    </row>
    <row r="25">
      <c r="A25" s="4" t="inlineStr">
        <is>
          <t>Maximum [Member]</t>
        </is>
      </c>
    </row>
    <row r="26">
      <c r="A26" s="3" t="inlineStr">
        <is>
          <t>Disclosure of classes of share capital [line items]</t>
        </is>
      </c>
    </row>
    <row r="27">
      <c r="A27" s="4" t="inlineStr">
        <is>
          <t>Share price</t>
        </is>
      </c>
      <c r="S27" s="7" t="n">
        <v>31.5</v>
      </c>
    </row>
    <row r="28">
      <c r="A28" s="4" t="inlineStr">
        <is>
          <t>Annualized volatility</t>
        </is>
      </c>
      <c r="R28" s="4" t="inlineStr">
        <is>
          <t>70.60%</t>
        </is>
      </c>
    </row>
    <row r="29">
      <c r="A29" s="4" t="inlineStr">
        <is>
          <t>Risk free rate</t>
        </is>
      </c>
      <c r="R29" s="4" t="inlineStr">
        <is>
          <t>2.30%</t>
        </is>
      </c>
    </row>
    <row r="30">
      <c r="A30" s="4" t="inlineStr">
        <is>
          <t>Non-Brokered Private Placement [Member]</t>
        </is>
      </c>
    </row>
    <row r="31">
      <c r="A31" s="3" t="inlineStr">
        <is>
          <t>Disclosure of classes of share capital [line items]</t>
        </is>
      </c>
    </row>
    <row r="32">
      <c r="A32" s="4" t="inlineStr">
        <is>
          <t>Number of shares issued | shares</t>
        </is>
      </c>
      <c r="W32" s="6" t="n">
        <v>27069</v>
      </c>
      <c r="Y32" s="6" t="n">
        <v>40300</v>
      </c>
    </row>
    <row r="33">
      <c r="A33" s="4" t="inlineStr">
        <is>
          <t>Issued, price per share</t>
        </is>
      </c>
      <c r="W33" s="5" t="n">
        <v>21</v>
      </c>
      <c r="Y33" s="5" t="n">
        <v>21</v>
      </c>
    </row>
    <row r="34">
      <c r="A34" s="4" t="inlineStr">
        <is>
          <t>Proceeds from issuance | $</t>
        </is>
      </c>
      <c r="B34" s="5" t="n">
        <v>568444</v>
      </c>
      <c r="C34" s="5" t="n">
        <v>846300</v>
      </c>
    </row>
    <row r="35">
      <c r="A35" s="4" t="inlineStr">
        <is>
          <t>Non-Brokered Private Placement [Member] | President and CEO [Member]</t>
        </is>
      </c>
    </row>
    <row r="36">
      <c r="A36" s="3" t="inlineStr">
        <is>
          <t>Disclosure of classes of share capital [line items]</t>
        </is>
      </c>
    </row>
    <row r="37">
      <c r="A37" s="4" t="inlineStr">
        <is>
          <t>Number of shares issued | shares</t>
        </is>
      </c>
      <c r="AC37" s="6" t="n">
        <v>13528</v>
      </c>
    </row>
    <row r="38">
      <c r="A38" s="4" t="inlineStr">
        <is>
          <t>Issued, price per share</t>
        </is>
      </c>
      <c r="AC38" s="5" t="n">
        <v>48</v>
      </c>
    </row>
    <row r="39">
      <c r="A39" s="4" t="inlineStr">
        <is>
          <t>Proceeds from issuance | $</t>
        </is>
      </c>
      <c r="J39" s="5" t="n">
        <v>631785</v>
      </c>
    </row>
    <row r="40">
      <c r="A40" s="4" t="inlineStr">
        <is>
          <t>Non-Brokered Private Placement [Member] | Sapientia Shareholders [Member]</t>
        </is>
      </c>
    </row>
    <row r="41">
      <c r="A41" s="3" t="inlineStr">
        <is>
          <t>Disclosure of classes of share capital [line items]</t>
        </is>
      </c>
    </row>
    <row r="42">
      <c r="A42" s="4" t="inlineStr">
        <is>
          <t>Number of shares issued | shares</t>
        </is>
      </c>
      <c r="AB42" s="6" t="n">
        <v>8333</v>
      </c>
    </row>
    <row r="43">
      <c r="A43" s="4" t="inlineStr">
        <is>
          <t>Warrant Incentive Program [Member]</t>
        </is>
      </c>
    </row>
    <row r="44">
      <c r="A44" s="3" t="inlineStr">
        <is>
          <t>Disclosure of classes of share capital [line items]</t>
        </is>
      </c>
    </row>
    <row r="45">
      <c r="A45" s="4" t="inlineStr">
        <is>
          <t>Warrants exercised | shares</t>
        </is>
      </c>
      <c r="H45" s="6" t="n">
        <v>6810</v>
      </c>
    </row>
    <row r="46">
      <c r="A46" s="4" t="inlineStr">
        <is>
          <t>Warrant exercise price</t>
        </is>
      </c>
      <c r="I46" s="5" t="n">
        <v>42</v>
      </c>
    </row>
    <row r="47">
      <c r="A47" s="4" t="inlineStr">
        <is>
          <t>Warrants exercised terms</t>
        </is>
      </c>
      <c r="H47" s="4" t="inlineStr">
        <is>
          <t>The Company introduced a warrant exercise incentive program (the "Warrant Incentive Program") designed to encourage the early exercise of up to approximately 26 million outstanding common share purchase warrants (the "Warrants").Under the terms of the Warrant Incentive Program, the Company offered the following inducements: (i) a temporary reduction in the respective exercise prices of the Warrants to $42.00, consistent with the current trading value of BriaCell's shares, for each Warrant that is exercised on or before November 30, 2017 (the "Early Exercise Period"); and (ii) for each Warrant exercised during the Early Exercise Period, the holder will receive, at no additional cost, one-half of one newly issued common share purchase warrant (each an "Incentive Warrant"), with each whole Incentive Warrant exercisable into one common share for a period of 24 months from the issue date at an exercise price of $60.00. Any Warrants that are not exercised prior to the expiry of the Early Exercise Period will remain outstanding in accordance with their original terms, and in particular, will no longer be eligible for the reduced exercise price or issuance of Incentive Warrants.</t>
        </is>
      </c>
    </row>
    <row r="48">
      <c r="A48" s="4" t="inlineStr">
        <is>
          <t>Warrants granted | Decimal</t>
        </is>
      </c>
      <c r="H48" s="6" t="n">
        <v>3405</v>
      </c>
    </row>
    <row r="49">
      <c r="A49" s="4" t="inlineStr">
        <is>
          <t>Warrants expiration date</t>
        </is>
      </c>
      <c r="H49" s="4" t="inlineStr">
        <is>
          <t>Dec. 21,
		2019</t>
        </is>
      </c>
    </row>
    <row r="50">
      <c r="A50" s="4" t="inlineStr">
        <is>
          <t>Fair value of warrants | $</t>
        </is>
      </c>
      <c r="H50" s="5" t="n">
        <v>65537</v>
      </c>
    </row>
    <row r="51">
      <c r="A51" s="4" t="inlineStr">
        <is>
          <t>Share price</t>
        </is>
      </c>
      <c r="I51" s="6" t="n">
        <v>48</v>
      </c>
    </row>
    <row r="52">
      <c r="A52" s="4" t="inlineStr">
        <is>
          <t>Exercise price</t>
        </is>
      </c>
      <c r="I52" s="5" t="n">
        <v>60</v>
      </c>
    </row>
    <row r="53">
      <c r="A53" s="4" t="inlineStr">
        <is>
          <t>Expected life</t>
        </is>
      </c>
      <c r="H53" s="4" t="inlineStr">
        <is>
          <t>24 months</t>
        </is>
      </c>
    </row>
    <row r="54">
      <c r="A54" s="4" t="inlineStr">
        <is>
          <t>Annualized volatility</t>
        </is>
      </c>
      <c r="H54" s="4" t="inlineStr">
        <is>
          <t>114.68%</t>
        </is>
      </c>
    </row>
    <row r="55">
      <c r="A55" s="4" t="inlineStr">
        <is>
          <t>Dividend yield</t>
        </is>
      </c>
      <c r="H55" s="4" t="inlineStr">
        <is>
          <t>0.00%</t>
        </is>
      </c>
    </row>
    <row r="56">
      <c r="A56" s="4" t="inlineStr">
        <is>
          <t>Risk free rate</t>
        </is>
      </c>
      <c r="H56" s="4" t="inlineStr">
        <is>
          <t>1.66%</t>
        </is>
      </c>
    </row>
    <row r="57">
      <c r="A57" s="4" t="inlineStr">
        <is>
          <t>Brokered Unit Offering [Member]</t>
        </is>
      </c>
    </row>
    <row r="58">
      <c r="A58" s="3" t="inlineStr">
        <is>
          <t>Disclosure of classes of share capital [line items]</t>
        </is>
      </c>
    </row>
    <row r="59">
      <c r="A59" s="4" t="inlineStr">
        <is>
          <t>Number of shares issued | shares</t>
        </is>
      </c>
      <c r="G59" s="6" t="n">
        <v>144408</v>
      </c>
    </row>
    <row r="60">
      <c r="A60" s="4" t="inlineStr">
        <is>
          <t>Issued, price per share</t>
        </is>
      </c>
      <c r="G60" s="5" t="n">
        <v>30</v>
      </c>
    </row>
    <row r="61">
      <c r="A61" s="4" t="inlineStr">
        <is>
          <t>Proceeds from issuance | $</t>
        </is>
      </c>
      <c r="F61" s="5" t="n">
        <v>4332232</v>
      </c>
    </row>
    <row r="62">
      <c r="A62" s="4" t="inlineStr">
        <is>
          <t>Warrant exercise price</t>
        </is>
      </c>
      <c r="G62" s="6" t="n">
        <v>42</v>
      </c>
    </row>
    <row r="63">
      <c r="A63" s="4" t="inlineStr">
        <is>
          <t>Share price</t>
        </is>
      </c>
      <c r="G63" s="6" t="n">
        <v>39</v>
      </c>
    </row>
    <row r="64">
      <c r="A64" s="4" t="inlineStr">
        <is>
          <t>Exercise price</t>
        </is>
      </c>
      <c r="G64" s="5" t="n">
        <v>42</v>
      </c>
    </row>
    <row r="65">
      <c r="A65" s="4" t="inlineStr">
        <is>
          <t>Expected life</t>
        </is>
      </c>
      <c r="F65" s="4" t="inlineStr">
        <is>
          <t>36 months</t>
        </is>
      </c>
    </row>
    <row r="66">
      <c r="A66" s="4" t="inlineStr">
        <is>
          <t>Annualized volatility</t>
        </is>
      </c>
      <c r="F66" s="4" t="inlineStr">
        <is>
          <t>100.61%</t>
        </is>
      </c>
    </row>
    <row r="67">
      <c r="A67" s="4" t="inlineStr">
        <is>
          <t>Dividend yield</t>
        </is>
      </c>
      <c r="F67" s="4" t="inlineStr">
        <is>
          <t>0.00%</t>
        </is>
      </c>
    </row>
    <row r="68">
      <c r="A68" s="4" t="inlineStr">
        <is>
          <t>Risk free rate</t>
        </is>
      </c>
      <c r="F68" s="4" t="inlineStr">
        <is>
          <t>1.99%</t>
        </is>
      </c>
    </row>
    <row r="69">
      <c r="A69" s="4" t="inlineStr">
        <is>
          <t>Cash commissions | $</t>
        </is>
      </c>
      <c r="F69" s="5" t="n">
        <v>235215</v>
      </c>
    </row>
    <row r="70">
      <c r="A70" s="4" t="inlineStr">
        <is>
          <t>Cash commissions for number of shares | shares</t>
        </is>
      </c>
      <c r="F70" s="6" t="n">
        <v>8711</v>
      </c>
    </row>
    <row r="71">
      <c r="A71" s="4" t="inlineStr">
        <is>
          <t>March 2018 Warrants [Member]</t>
        </is>
      </c>
    </row>
    <row r="72">
      <c r="A72" s="3" t="inlineStr">
        <is>
          <t>Disclosure of classes of share capital [line items]</t>
        </is>
      </c>
    </row>
    <row r="73">
      <c r="A73" s="4" t="inlineStr">
        <is>
          <t>Fair value of warrants | $</t>
        </is>
      </c>
      <c r="F73" s="5" t="n">
        <v>1479028</v>
      </c>
    </row>
    <row r="74">
      <c r="A74" s="4" t="inlineStr">
        <is>
          <t>March 2018 Broker Warrants [Member]</t>
        </is>
      </c>
    </row>
    <row r="75">
      <c r="A75" s="3" t="inlineStr">
        <is>
          <t>Disclosure of classes of share capital [line items]</t>
        </is>
      </c>
    </row>
    <row r="76">
      <c r="A76" s="4" t="inlineStr">
        <is>
          <t>Fair value of warrants | $</t>
        </is>
      </c>
      <c r="F76" s="5" t="n">
        <v>208545</v>
      </c>
    </row>
    <row r="77">
      <c r="A77" s="4" t="inlineStr">
        <is>
          <t>April 2019 Private Placement [Member]</t>
        </is>
      </c>
    </row>
    <row r="78">
      <c r="A78" s="3" t="inlineStr">
        <is>
          <t>Disclosure of classes of share capital [line items]</t>
        </is>
      </c>
    </row>
    <row r="79">
      <c r="A79" s="4" t="inlineStr">
        <is>
          <t>Number of shares issued | shares</t>
        </is>
      </c>
      <c r="Z79" s="6" t="n">
        <v>99117</v>
      </c>
    </row>
    <row r="80">
      <c r="A80" s="4" t="inlineStr">
        <is>
          <t>Issued, price per share</t>
        </is>
      </c>
      <c r="Z80" s="5" t="n">
        <v>30</v>
      </c>
    </row>
    <row r="81">
      <c r="A81" s="4" t="inlineStr">
        <is>
          <t>Proceeds from issuance | $</t>
        </is>
      </c>
      <c r="D81" s="5" t="n">
        <v>2973524</v>
      </c>
    </row>
    <row r="82">
      <c r="A82" s="4" t="inlineStr">
        <is>
          <t>Net proceeds from issuance | $</t>
        </is>
      </c>
      <c r="D82" s="5" t="n">
        <v>2855784</v>
      </c>
    </row>
    <row r="83">
      <c r="A83" s="4" t="inlineStr">
        <is>
          <t>April 2019 Private Placement [Member] | Mr. Jamieson Bondarenko [Member]</t>
        </is>
      </c>
    </row>
    <row r="84">
      <c r="A84" s="3" t="inlineStr">
        <is>
          <t>Disclosure of classes of share capital [line items]</t>
        </is>
      </c>
    </row>
    <row r="85">
      <c r="A85" s="4" t="inlineStr">
        <is>
          <t>Proceeds from issuance | $</t>
        </is>
      </c>
      <c r="L85" s="5" t="n">
        <v>500000</v>
      </c>
    </row>
    <row r="86">
      <c r="A86" s="4" t="inlineStr">
        <is>
          <t>Share Purchase Warrants [Member]</t>
        </is>
      </c>
    </row>
    <row r="87">
      <c r="A87" s="3" t="inlineStr">
        <is>
          <t>Disclosure of classes of share capital [line items]</t>
        </is>
      </c>
    </row>
    <row r="88">
      <c r="A88" s="4" t="inlineStr">
        <is>
          <t>Warrants exercised | shares</t>
        </is>
      </c>
      <c r="Q88" s="6" t="n">
        <v>31738</v>
      </c>
      <c r="R88" s="6" t="n">
        <v>10384</v>
      </c>
      <c r="T88" s="6" t="n">
        <v>43650</v>
      </c>
    </row>
    <row r="89">
      <c r="A89" s="4" t="inlineStr">
        <is>
          <t>Fair value of warrants | $</t>
        </is>
      </c>
      <c r="Q89" s="5" t="n">
        <v>533334</v>
      </c>
      <c r="R89" s="5" t="n">
        <v>269282</v>
      </c>
      <c r="T89" s="5" t="n">
        <v>679039</v>
      </c>
    </row>
    <row r="90">
      <c r="A90" s="4" t="inlineStr">
        <is>
          <t>Compensation Warrants [Member]</t>
        </is>
      </c>
    </row>
    <row r="91">
      <c r="A91" s="3" t="inlineStr">
        <is>
          <t>Disclosure of classes of share capital [line items]</t>
        </is>
      </c>
    </row>
    <row r="92">
      <c r="A92" s="4" t="inlineStr">
        <is>
          <t>Warrants exercised | shares</t>
        </is>
      </c>
      <c r="R92" s="6" t="n">
        <v>1983</v>
      </c>
      <c r="T92" s="6" t="n">
        <v>463</v>
      </c>
    </row>
    <row r="93">
      <c r="A93" s="4" t="inlineStr">
        <is>
          <t>Warrant exercise price</t>
        </is>
      </c>
      <c r="V93" s="5" t="n">
        <v>42</v>
      </c>
    </row>
    <row r="94">
      <c r="A94" s="4" t="inlineStr">
        <is>
          <t>Fair value of warrants | $</t>
        </is>
      </c>
      <c r="R94" s="5" t="n">
        <v>65198</v>
      </c>
      <c r="T94" s="5" t="n">
        <v>15418</v>
      </c>
    </row>
    <row r="95">
      <c r="A95" s="4" t="inlineStr">
        <is>
          <t>Compensation warrant exercise price</t>
        </is>
      </c>
      <c r="V95" s="6" t="n">
        <v>90</v>
      </c>
    </row>
    <row r="96">
      <c r="A96" s="4" t="inlineStr">
        <is>
          <t>Share purchase warrant, exercise price</t>
        </is>
      </c>
      <c r="V96" s="5" t="n">
        <v>1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Share Capital and Warrant Reserve - Summary of Changes in Share Purchase Warrants (Details) - $ / shares</t>
        </is>
      </c>
      <c r="B1" s="2" t="inlineStr">
        <is>
          <t>12 Months Ended</t>
        </is>
      </c>
    </row>
    <row r="2">
      <c r="B2" s="2" t="inlineStr">
        <is>
          <t>Jul. 31, 2020</t>
        </is>
      </c>
      <c r="D2" s="2" t="inlineStr">
        <is>
          <t>Jul. 31, 2019</t>
        </is>
      </c>
      <c r="F2" s="2" t="inlineStr">
        <is>
          <t>Jul. 31, 2018</t>
        </is>
      </c>
    </row>
    <row r="3">
      <c r="A3" s="3" t="inlineStr">
        <is>
          <t>Statement Line Items [Line Items]</t>
        </is>
      </c>
    </row>
    <row r="4">
      <c r="A4" s="4" t="inlineStr">
        <is>
          <t>Number of Warrants, Balance</t>
        </is>
      </c>
      <c r="B4" s="6" t="n">
        <v>210266</v>
      </c>
      <c r="D4" s="6" t="n">
        <v>201495</v>
      </c>
      <c r="F4" s="6" t="n">
        <v>100581</v>
      </c>
    </row>
    <row r="5">
      <c r="A5" s="4" t="inlineStr">
        <is>
          <t>Number of Warrants, Exercised on Warrant Incentive Program (Note 7(b)(iii))</t>
        </is>
      </c>
      <c r="F5" s="6" t="n">
        <v>-6810</v>
      </c>
    </row>
    <row r="6">
      <c r="A6" s="4" t="inlineStr">
        <is>
          <t>Number of Warrants, Granted on Warrant Incentive Program (Note 7(b)(iii))</t>
        </is>
      </c>
      <c r="F6" s="6" t="n">
        <v>3405</v>
      </c>
    </row>
    <row r="7">
      <c r="A7" s="4" t="inlineStr">
        <is>
          <t>Number of Warrants, Granted on Brokered Unit Offering (Note 7(b)(iv))</t>
        </is>
      </c>
      <c r="F7" s="6" t="n">
        <v>144408</v>
      </c>
    </row>
    <row r="8">
      <c r="A8" s="4" t="inlineStr">
        <is>
          <t>Number of Warrants, Granted from conversion of Notes (Note 7(b)(v))</t>
        </is>
      </c>
      <c r="F8" s="6" t="n">
        <v>3561</v>
      </c>
    </row>
    <row r="9">
      <c r="A9" s="4" t="inlineStr">
        <is>
          <t>Number of Warrants, Granted from conversion of Convertible Notes (Note 7(b)(xii))</t>
        </is>
      </c>
      <c r="D9" s="6" t="n">
        <v>22488</v>
      </c>
    </row>
    <row r="10">
      <c r="A10" s="4" t="inlineStr">
        <is>
          <t>Number of Warrants, Exercised Brokered Unit Offering (Note 7(b)(xii))</t>
        </is>
      </c>
      <c r="D10" s="6" t="n">
        <v>-3333</v>
      </c>
    </row>
    <row r="11">
      <c r="A11" s="4" t="inlineStr">
        <is>
          <t>Number of Warrants, Expired during the year</t>
        </is>
      </c>
      <c r="B11" s="6" t="n">
        <v>-31738</v>
      </c>
      <c r="C11" s="4" t="inlineStr">
        <is>
          <t>[1]</t>
        </is>
      </c>
      <c r="D11" s="6" t="n">
        <v>-10384</v>
      </c>
      <c r="E11" s="4" t="inlineStr">
        <is>
          <t>[2]</t>
        </is>
      </c>
      <c r="F11" s="6" t="n">
        <v>-43650</v>
      </c>
      <c r="G11" s="4" t="inlineStr">
        <is>
          <t>[3]</t>
        </is>
      </c>
    </row>
    <row r="12">
      <c r="A12" s="4" t="inlineStr">
        <is>
          <t>Number of Warrants, Balance</t>
        </is>
      </c>
      <c r="B12" s="6" t="n">
        <v>178528</v>
      </c>
      <c r="D12" s="6" t="n">
        <v>210266</v>
      </c>
      <c r="F12" s="6" t="n">
        <v>201495</v>
      </c>
    </row>
    <row r="13">
      <c r="A13" s="4" t="inlineStr">
        <is>
          <t>Weighted Average Exercise Price, Balance</t>
        </is>
      </c>
      <c r="B13" s="5" t="n">
        <v>54</v>
      </c>
      <c r="D13" s="5" t="n">
        <v>57</v>
      </c>
      <c r="F13" s="5" t="n">
        <v>90</v>
      </c>
    </row>
    <row r="14">
      <c r="A14" s="4" t="inlineStr">
        <is>
          <t>Weighted Average Exercise Price, Exercised on Warrant Incentive Program (Note 7(b)(iii))</t>
        </is>
      </c>
      <c r="F14" s="6" t="n">
        <v>42</v>
      </c>
    </row>
    <row r="15">
      <c r="A15" s="4" t="inlineStr">
        <is>
          <t>Weighted Average Exercise Price, Granted on Warrant Incentive Program (Note 7(b)(iii))</t>
        </is>
      </c>
      <c r="F15" s="6" t="n">
        <v>60</v>
      </c>
    </row>
    <row r="16">
      <c r="A16" s="4" t="inlineStr">
        <is>
          <t>Weighted average exercise price, granted on brokered unit offering</t>
        </is>
      </c>
      <c r="F16" s="6" t="n">
        <v>42</v>
      </c>
    </row>
    <row r="17">
      <c r="A17" s="4" t="inlineStr">
        <is>
          <t>Weighted Average Exercise Price, Granted from conversion of Notes (Note 7(b)(v))</t>
        </is>
      </c>
      <c r="F17" s="6" t="n">
        <v>42</v>
      </c>
    </row>
    <row r="18">
      <c r="A18" s="4" t="inlineStr">
        <is>
          <t>Weighted Average Exercise Price, Granted from conversion of Convertible Notes (Note 7(b)(xii))</t>
        </is>
      </c>
      <c r="D18" s="6" t="n">
        <v>42</v>
      </c>
    </row>
    <row r="19">
      <c r="A19" s="4" t="inlineStr">
        <is>
          <t>Weighted Average Exercise Price, Exercised Brokered Unit Offering (Note 7(b)(xii))</t>
        </is>
      </c>
      <c r="D19" s="6" t="n">
        <v>42</v>
      </c>
    </row>
    <row r="20">
      <c r="A20" s="4" t="inlineStr">
        <is>
          <t>Weighted Average Exercise Price, Expired during the year</t>
        </is>
      </c>
      <c r="B20" s="6" t="n">
        <v>105</v>
      </c>
      <c r="C20" s="4" t="inlineStr">
        <is>
          <t>[1]</t>
        </is>
      </c>
      <c r="D20" s="6" t="n">
        <v>105</v>
      </c>
      <c r="E20" s="4" t="inlineStr">
        <is>
          <t>[2]</t>
        </is>
      </c>
      <c r="F20" s="6" t="n">
        <v>-78</v>
      </c>
      <c r="G20" s="4" t="inlineStr">
        <is>
          <t>[3]</t>
        </is>
      </c>
    </row>
    <row r="21">
      <c r="A21" s="4" t="inlineStr">
        <is>
          <t>Weighted Average Exercise Price, Balance</t>
        </is>
      </c>
      <c r="B21" s="5" t="n">
        <v>44</v>
      </c>
      <c r="D21" s="5" t="n">
        <v>54</v>
      </c>
      <c r="F21" s="5" t="n">
        <v>57</v>
      </c>
    </row>
    <row r="22">
      <c r="A22" s="4" t="inlineStr">
        <is>
          <t>Compensation Warrants [Member]</t>
        </is>
      </c>
    </row>
    <row r="23">
      <c r="A23" s="3" t="inlineStr">
        <is>
          <t>Statement Line Items [Line Items]</t>
        </is>
      </c>
    </row>
    <row r="24">
      <c r="A24" s="4" t="inlineStr">
        <is>
          <t>Number of Warrants, Balance</t>
        </is>
      </c>
      <c r="B24" s="6" t="n">
        <v>15773</v>
      </c>
      <c r="D24" s="6" t="n">
        <v>15773</v>
      </c>
      <c r="F24" s="6" t="n">
        <v>3358</v>
      </c>
    </row>
    <row r="25">
      <c r="A25" s="4" t="inlineStr">
        <is>
          <t>Number of Warrants, Grant on brokered private placement (Note 7(b)(iv))</t>
        </is>
      </c>
      <c r="F25" s="6" t="n">
        <v>8711</v>
      </c>
    </row>
    <row r="26">
      <c r="A26" s="4" t="inlineStr">
        <is>
          <t>Number of Warrants, Grant from placement of Convertible Notes (Note 6)</t>
        </is>
      </c>
      <c r="F26" s="6" t="n">
        <v>4167</v>
      </c>
    </row>
    <row r="27">
      <c r="A27" s="4" t="inlineStr">
        <is>
          <t>Number of Warrants, Expired during the year</t>
        </is>
      </c>
      <c r="B27" s="6" t="n">
        <v>-1983</v>
      </c>
      <c r="C27" s="4" t="inlineStr">
        <is>
          <t>[4]</t>
        </is>
      </c>
      <c r="F27" s="6" t="n">
        <v>-463</v>
      </c>
      <c r="G27" s="4" t="inlineStr">
        <is>
          <t>[5]</t>
        </is>
      </c>
    </row>
    <row r="28">
      <c r="A28" s="4" t="inlineStr">
        <is>
          <t>Number of Warrants, Balance</t>
        </is>
      </c>
      <c r="B28" s="6" t="n">
        <v>13790</v>
      </c>
      <c r="D28" s="6" t="n">
        <v>15773</v>
      </c>
      <c r="F28" s="6" t="n">
        <v>15773</v>
      </c>
    </row>
    <row r="29">
      <c r="A29" s="4" t="inlineStr">
        <is>
          <t>Weighted Average Exercise Price, Balance</t>
        </is>
      </c>
      <c r="B29" s="5" t="n">
        <v>45</v>
      </c>
      <c r="D29" s="5" t="n">
        <v>45</v>
      </c>
      <c r="F29" s="5" t="n">
        <v>60</v>
      </c>
    </row>
    <row r="30">
      <c r="A30" s="4" t="inlineStr">
        <is>
          <t>Weighted Average Exercise Price, Grant on brokered private placement (Note 7(b)(iv))</t>
        </is>
      </c>
      <c r="F30" s="6" t="n">
        <v>42</v>
      </c>
    </row>
    <row r="31">
      <c r="A31" s="4" t="inlineStr">
        <is>
          <t>Weighted Average Exercise Price, Grant from placement of Convertible Notes (Note 6)</t>
        </is>
      </c>
      <c r="F31" s="6" t="n">
        <v>42</v>
      </c>
    </row>
    <row r="32">
      <c r="A32" s="4" t="inlineStr">
        <is>
          <t>Weighted Average Exercise Price, Expired during the year</t>
        </is>
      </c>
      <c r="B32" s="6" t="n">
        <v>60</v>
      </c>
      <c r="C32" s="4" t="inlineStr">
        <is>
          <t>[4]</t>
        </is>
      </c>
      <c r="F32" s="6" t="n">
        <v>-60</v>
      </c>
      <c r="G32" s="4" t="inlineStr">
        <is>
          <t>[5]</t>
        </is>
      </c>
    </row>
    <row r="33">
      <c r="A33" s="4" t="inlineStr">
        <is>
          <t>Weighted Average Exercise Price, Balance</t>
        </is>
      </c>
      <c r="B33" s="5" t="n">
        <v>45</v>
      </c>
      <c r="D33" s="5" t="n">
        <v>45</v>
      </c>
      <c r="F33" s="5" t="n">
        <v>45</v>
      </c>
    </row>
    <row r="34"/>
    <row r="35">
      <c r="A35" s="4" t="inlineStr">
        <is>
          <t>[1]</t>
        </is>
      </c>
      <c r="B35" s="4" t="inlineStr">
        <is>
          <t>During the year ended July 31, 2020, 31,738 warrants with a fair value of $533,334 expired and the Company recorded a charge to the warrant reserve with a corresponding credit to accumulated deficit.</t>
        </is>
      </c>
    </row>
    <row r="36">
      <c r="A36" s="4" t="inlineStr">
        <is>
          <t>[2]</t>
        </is>
      </c>
      <c r="B36" s="4" t="inlineStr">
        <is>
          <t>During the year ended July 31, 2019, 10,384 warrants with a fair value of $269,282 expired and the Company recorded a charge to the warrant reserve with a corresponding credit to accumulated deficit.</t>
        </is>
      </c>
    </row>
    <row r="37">
      <c r="A37" s="4" t="inlineStr">
        <is>
          <t>[3]</t>
        </is>
      </c>
      <c r="B37" s="4" t="inlineStr">
        <is>
          <t>During the year ended July 31, 2018, 43,650 warrants with a fair value of $679,039 expired and the Company recorded a charge to the warrant reserve with a corresponding credit to accumulated deficit.</t>
        </is>
      </c>
    </row>
    <row r="38">
      <c r="A38" s="4" t="inlineStr">
        <is>
          <t>[4]</t>
        </is>
      </c>
      <c r="B38" s="4" t="inlineStr">
        <is>
          <t>During the year ended July 31, 2019, 1,983 compensation warrants with a fair value of $65,198 expired and the Company recorded a charge to the warrant reserve with a corresponding credit to accumulated deficit.</t>
        </is>
      </c>
    </row>
    <row r="39">
      <c r="A39" s="4" t="inlineStr">
        <is>
          <t>[5]</t>
        </is>
      </c>
      <c r="B39" s="4" t="inlineStr">
        <is>
          <t>During the year ended July 31, 2018, 463 compensation warrants with a fair value of $15,418 expired and the Company recorded a charge to the warrant reserve with a corresponding credit to accumulated deficit</t>
        </is>
      </c>
    </row>
  </sheetData>
  <mergeCells count="11">
    <mergeCell ref="A1:A2"/>
    <mergeCell ref="B1:G1"/>
    <mergeCell ref="B2:C2"/>
    <mergeCell ref="D2:E2"/>
    <mergeCell ref="F2:G2"/>
    <mergeCell ref="A34:G34"/>
    <mergeCell ref="B35:G35"/>
    <mergeCell ref="B36:G36"/>
    <mergeCell ref="B37:G37"/>
    <mergeCell ref="B38:G38"/>
    <mergeCell ref="B39:G3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Share Capital and Warrant Reserve - Schedule of Number of Warrants (Details) (6K) - $ / shares</t>
        </is>
      </c>
      <c r="B1" s="2" t="inlineStr">
        <is>
          <t>1 Months Ended</t>
        </is>
      </c>
      <c r="C1" s="2" t="inlineStr">
        <is>
          <t>6 Months Ended</t>
        </is>
      </c>
      <c r="D1" s="2" t="inlineStr">
        <is>
          <t>12 Months Ended</t>
        </is>
      </c>
    </row>
    <row r="2">
      <c r="B2" s="2" t="inlineStr">
        <is>
          <t>Jul. 31, 2018</t>
        </is>
      </c>
      <c r="C2" s="2" t="inlineStr">
        <is>
          <t>Jan. 31, 2021</t>
        </is>
      </c>
      <c r="D2" s="2" t="inlineStr">
        <is>
          <t>Jul. 31, 2021</t>
        </is>
      </c>
    </row>
    <row r="3">
      <c r="A3" s="3" t="inlineStr">
        <is>
          <t>Disclosure of classes of share capital [line items]</t>
        </is>
      </c>
    </row>
    <row r="4">
      <c r="A4" s="4" t="inlineStr">
        <is>
          <t>Share Purchase Warrants, Number of Warrants</t>
        </is>
      </c>
      <c r="C4" s="6" t="n">
        <v>247716</v>
      </c>
      <c r="D4" s="6" t="n">
        <v>178528</v>
      </c>
    </row>
    <row r="5">
      <c r="A5" s="4" t="inlineStr">
        <is>
          <t>Share Purchase Warrants, Exercisable</t>
        </is>
      </c>
      <c r="C5" s="6" t="n">
        <v>247716</v>
      </c>
      <c r="D5" s="6" t="n">
        <v>178528</v>
      </c>
    </row>
    <row r="6">
      <c r="A6" s="4" t="inlineStr">
        <is>
          <t>Share Purchase Warrants, Expiry Date</t>
        </is>
      </c>
      <c r="B6" s="4" t="inlineStr">
        <is>
          <t>Jul. 31,
		2021</t>
        </is>
      </c>
      <c r="C6" s="4" t="inlineStr">
        <is>
          <t>Apr. 26,
		2021</t>
        </is>
      </c>
    </row>
    <row r="7">
      <c r="A7" s="4" t="inlineStr">
        <is>
          <t>Exercise Price Range One [member]</t>
        </is>
      </c>
    </row>
    <row r="8">
      <c r="A8" s="3" t="inlineStr">
        <is>
          <t>Disclosure of classes of share capital [line items]</t>
        </is>
      </c>
    </row>
    <row r="9">
      <c r="A9" s="4" t="inlineStr">
        <is>
          <t>Share Purchase Warrants, Number of Warrants</t>
        </is>
      </c>
      <c r="C9" s="6" t="n">
        <v>11404</v>
      </c>
      <c r="D9" s="6" t="n">
        <v>11404</v>
      </c>
    </row>
    <row r="10">
      <c r="A10" s="4" t="inlineStr">
        <is>
          <t>Share Purchase Warrants, Exercise Price</t>
        </is>
      </c>
      <c r="C10" s="5" t="n">
        <v>90</v>
      </c>
      <c r="D10" s="5" t="n">
        <v>90</v>
      </c>
    </row>
    <row r="11">
      <c r="A11" s="4" t="inlineStr">
        <is>
          <t>Share Purchase Warrants, Exercisable</t>
        </is>
      </c>
      <c r="C11" s="6" t="n">
        <v>11404</v>
      </c>
      <c r="D11" s="6" t="n">
        <v>11404</v>
      </c>
    </row>
    <row r="12">
      <c r="A12" s="4" t="inlineStr">
        <is>
          <t>Share Purchase Warrants, Expiry Date</t>
        </is>
      </c>
      <c r="C12" s="4" t="inlineStr">
        <is>
          <t>Apr. 26,
		2021</t>
        </is>
      </c>
      <c r="D12" s="4" t="inlineStr">
        <is>
          <t>Apr. 26,
		2021</t>
        </is>
      </c>
    </row>
    <row r="13">
      <c r="A13" s="4" t="inlineStr">
        <is>
          <t>Exercise Price Range Two [member]</t>
        </is>
      </c>
    </row>
    <row r="14">
      <c r="A14" s="3" t="inlineStr">
        <is>
          <t>Disclosure of classes of share capital [line items]</t>
        </is>
      </c>
    </row>
    <row r="15">
      <c r="A15" s="4" t="inlineStr">
        <is>
          <t>Share Purchase Warrants, Number of Warrants</t>
        </is>
      </c>
      <c r="C15" s="6" t="n">
        <v>141074</v>
      </c>
      <c r="D15" s="6" t="n">
        <v>141074</v>
      </c>
    </row>
    <row r="16">
      <c r="A16" s="4" t="inlineStr">
        <is>
          <t>Share Purchase Warrants, Exercise Price</t>
        </is>
      </c>
      <c r="C16" s="5" t="n">
        <v>42</v>
      </c>
      <c r="D16" s="5" t="n">
        <v>42</v>
      </c>
    </row>
    <row r="17">
      <c r="A17" s="4" t="inlineStr">
        <is>
          <t>Share Purchase Warrants, Exercisable</t>
        </is>
      </c>
      <c r="C17" s="6" t="n">
        <v>141074</v>
      </c>
      <c r="D17" s="6" t="n">
        <v>141074</v>
      </c>
    </row>
    <row r="18">
      <c r="A18" s="4" t="inlineStr">
        <is>
          <t>Share Purchase Warrants, Expiry Date</t>
        </is>
      </c>
      <c r="C18" s="4" t="inlineStr">
        <is>
          <t>Mar. 27,
		2021</t>
        </is>
      </c>
      <c r="D18" s="4" t="inlineStr">
        <is>
          <t>Mar. 27,
		2021</t>
        </is>
      </c>
    </row>
    <row r="19">
      <c r="A19" s="4" t="inlineStr">
        <is>
          <t>Exercise Price Range Three [member]</t>
        </is>
      </c>
    </row>
    <row r="20">
      <c r="A20" s="3" t="inlineStr">
        <is>
          <t>Disclosure of classes of share capital [line items]</t>
        </is>
      </c>
    </row>
    <row r="21">
      <c r="A21" s="4" t="inlineStr">
        <is>
          <t>Share Purchase Warrants, Number of Warrants</t>
        </is>
      </c>
      <c r="C21" s="6" t="n">
        <v>26050</v>
      </c>
      <c r="D21" s="6" t="n">
        <v>26050</v>
      </c>
    </row>
    <row r="22">
      <c r="A22" s="4" t="inlineStr">
        <is>
          <t>Share Purchase Warrants, Exercise Price</t>
        </is>
      </c>
      <c r="C22" s="5" t="n">
        <v>36</v>
      </c>
      <c r="D22" s="5" t="n">
        <v>36</v>
      </c>
    </row>
    <row r="23">
      <c r="A23" s="4" t="inlineStr">
        <is>
          <t>Share Purchase Warrants, Exercisable</t>
        </is>
      </c>
      <c r="C23" s="6" t="n">
        <v>26050</v>
      </c>
      <c r="D23" s="6" t="n">
        <v>26050</v>
      </c>
    </row>
    <row r="24">
      <c r="A24" s="4" t="inlineStr">
        <is>
          <t>Share Purchase Warrants, Expiry Date</t>
        </is>
      </c>
      <c r="C24" s="4" t="inlineStr">
        <is>
          <t>October 2021-July 2022</t>
        </is>
      </c>
      <c r="D24" s="4" t="inlineStr">
        <is>
          <t>October 2021-July 2022</t>
        </is>
      </c>
    </row>
    <row r="25">
      <c r="A25" s="4" t="inlineStr">
        <is>
          <t>Exercise Price Range Four [member]</t>
        </is>
      </c>
    </row>
    <row r="26">
      <c r="A26" s="3" t="inlineStr">
        <is>
          <t>Disclosure of classes of share capital [line items]</t>
        </is>
      </c>
    </row>
    <row r="27">
      <c r="A27" s="4" t="inlineStr">
        <is>
          <t>Share Purchase Warrants, Number of Warrants</t>
        </is>
      </c>
      <c r="C27" s="6" t="n">
        <v>69188</v>
      </c>
    </row>
    <row r="28">
      <c r="A28" s="4" t="inlineStr">
        <is>
          <t>Share Purchase Warrants, Exercise Price</t>
        </is>
      </c>
      <c r="C28" s="7" t="n">
        <v>5.42</v>
      </c>
    </row>
    <row r="29">
      <c r="A29" s="4" t="inlineStr">
        <is>
          <t>Share Purchase Warrants, Exercisable</t>
        </is>
      </c>
      <c r="C29" s="6" t="n">
        <v>69188</v>
      </c>
    </row>
    <row r="30">
      <c r="A30" s="4" t="inlineStr">
        <is>
          <t>Share Purchase Warrants, Expiry Date</t>
        </is>
      </c>
      <c r="C30" s="4" t="inlineStr">
        <is>
          <t>Nov. 16,
		20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Share Capital and Warrant Reserve - Schedule of Number of Warrants (Details) - $ / shares</t>
        </is>
      </c>
      <c r="B1" s="2" t="inlineStr">
        <is>
          <t>1 Months Ended</t>
        </is>
      </c>
      <c r="C1" s="2" t="inlineStr">
        <is>
          <t>6 Months Ended</t>
        </is>
      </c>
      <c r="D1" s="2" t="inlineStr">
        <is>
          <t>12 Months Ended</t>
        </is>
      </c>
    </row>
    <row r="2">
      <c r="B2" s="2" t="inlineStr">
        <is>
          <t>Jul. 31, 2018</t>
        </is>
      </c>
      <c r="C2" s="2" t="inlineStr">
        <is>
          <t>Jan. 31, 2021</t>
        </is>
      </c>
      <c r="D2" s="2" t="inlineStr">
        <is>
          <t>Jul. 31, 2021</t>
        </is>
      </c>
    </row>
    <row r="3">
      <c r="A3" s="3" t="inlineStr">
        <is>
          <t>Disclosure of classes of share capital [line items]</t>
        </is>
      </c>
    </row>
    <row r="4">
      <c r="A4" s="4" t="inlineStr">
        <is>
          <t>Share Purchase Warrants, Number of Warrants</t>
        </is>
      </c>
      <c r="C4" s="6" t="n">
        <v>247716</v>
      </c>
      <c r="D4" s="6" t="n">
        <v>178528</v>
      </c>
    </row>
    <row r="5">
      <c r="A5" s="4" t="inlineStr">
        <is>
          <t>Share Purchase Warrants, Exercisable</t>
        </is>
      </c>
      <c r="C5" s="6" t="n">
        <v>247716</v>
      </c>
      <c r="D5" s="6" t="n">
        <v>178528</v>
      </c>
    </row>
    <row r="6">
      <c r="A6" s="4" t="inlineStr">
        <is>
          <t>Share Purchase Warrants, Expiry Date</t>
        </is>
      </c>
      <c r="B6" s="4" t="inlineStr">
        <is>
          <t>Jul. 31,
		2021</t>
        </is>
      </c>
      <c r="C6" s="4" t="inlineStr">
        <is>
          <t>Apr. 26,
		2021</t>
        </is>
      </c>
    </row>
    <row r="7">
      <c r="A7" s="4" t="inlineStr">
        <is>
          <t>Exercise Price Range One [member]</t>
        </is>
      </c>
    </row>
    <row r="8">
      <c r="A8" s="3" t="inlineStr">
        <is>
          <t>Disclosure of classes of share capital [line items]</t>
        </is>
      </c>
    </row>
    <row r="9">
      <c r="A9" s="4" t="inlineStr">
        <is>
          <t>Share Purchase Warrants, Number of Warrants</t>
        </is>
      </c>
      <c r="C9" s="6" t="n">
        <v>11404</v>
      </c>
      <c r="D9" s="6" t="n">
        <v>11404</v>
      </c>
    </row>
    <row r="10">
      <c r="A10" s="4" t="inlineStr">
        <is>
          <t>Share Purchase Warrants, Exercise Price</t>
        </is>
      </c>
      <c r="C10" s="5" t="n">
        <v>90</v>
      </c>
      <c r="D10" s="5" t="n">
        <v>90</v>
      </c>
    </row>
    <row r="11">
      <c r="A11" s="4" t="inlineStr">
        <is>
          <t>Share Purchase Warrants, Exercisable</t>
        </is>
      </c>
      <c r="C11" s="6" t="n">
        <v>11404</v>
      </c>
      <c r="D11" s="6" t="n">
        <v>11404</v>
      </c>
    </row>
    <row r="12">
      <c r="A12" s="4" t="inlineStr">
        <is>
          <t>Share Purchase Warrants, Expiry Date</t>
        </is>
      </c>
      <c r="C12" s="4" t="inlineStr">
        <is>
          <t>Apr. 26,
		2021</t>
        </is>
      </c>
      <c r="D12" s="4" t="inlineStr">
        <is>
          <t>Apr. 26,
		2021</t>
        </is>
      </c>
    </row>
    <row r="13">
      <c r="A13" s="4" t="inlineStr">
        <is>
          <t>Exercise Price Range Two [member]</t>
        </is>
      </c>
    </row>
    <row r="14">
      <c r="A14" s="3" t="inlineStr">
        <is>
          <t>Disclosure of classes of share capital [line items]</t>
        </is>
      </c>
    </row>
    <row r="15">
      <c r="A15" s="4" t="inlineStr">
        <is>
          <t>Share Purchase Warrants, Number of Warrants</t>
        </is>
      </c>
      <c r="C15" s="6" t="n">
        <v>141074</v>
      </c>
      <c r="D15" s="6" t="n">
        <v>141074</v>
      </c>
    </row>
    <row r="16">
      <c r="A16" s="4" t="inlineStr">
        <is>
          <t>Share Purchase Warrants, Exercise Price</t>
        </is>
      </c>
      <c r="C16" s="5" t="n">
        <v>42</v>
      </c>
      <c r="D16" s="5" t="n">
        <v>42</v>
      </c>
    </row>
    <row r="17">
      <c r="A17" s="4" t="inlineStr">
        <is>
          <t>Share Purchase Warrants, Exercisable</t>
        </is>
      </c>
      <c r="C17" s="6" t="n">
        <v>141074</v>
      </c>
      <c r="D17" s="6" t="n">
        <v>141074</v>
      </c>
    </row>
    <row r="18">
      <c r="A18" s="4" t="inlineStr">
        <is>
          <t>Share Purchase Warrants, Expiry Date</t>
        </is>
      </c>
      <c r="C18" s="4" t="inlineStr">
        <is>
          <t>Mar. 27,
		2021</t>
        </is>
      </c>
      <c r="D18" s="4" t="inlineStr">
        <is>
          <t>Mar. 27,
		2021</t>
        </is>
      </c>
    </row>
    <row r="19">
      <c r="A19" s="4" t="inlineStr">
        <is>
          <t>Exercise Price Range Three [member]</t>
        </is>
      </c>
    </row>
    <row r="20">
      <c r="A20" s="3" t="inlineStr">
        <is>
          <t>Disclosure of classes of share capital [line items]</t>
        </is>
      </c>
    </row>
    <row r="21">
      <c r="A21" s="4" t="inlineStr">
        <is>
          <t>Share Purchase Warrants, Number of Warrants</t>
        </is>
      </c>
      <c r="C21" s="6" t="n">
        <v>26050</v>
      </c>
      <c r="D21" s="6" t="n">
        <v>26050</v>
      </c>
    </row>
    <row r="22">
      <c r="A22" s="4" t="inlineStr">
        <is>
          <t>Share Purchase Warrants, Exercise Price</t>
        </is>
      </c>
      <c r="C22" s="5" t="n">
        <v>36</v>
      </c>
      <c r="D22" s="5" t="n">
        <v>36</v>
      </c>
    </row>
    <row r="23">
      <c r="A23" s="4" t="inlineStr">
        <is>
          <t>Share Purchase Warrants, Exercisable</t>
        </is>
      </c>
      <c r="C23" s="6" t="n">
        <v>26050</v>
      </c>
      <c r="D23" s="6" t="n">
        <v>26050</v>
      </c>
    </row>
    <row r="24">
      <c r="A24" s="4" t="inlineStr">
        <is>
          <t>Share Purchase Warrants, Expiry Date</t>
        </is>
      </c>
      <c r="C24" s="4" t="inlineStr">
        <is>
          <t>October 2021-July 2022</t>
        </is>
      </c>
      <c r="D24" s="4" t="inlineStr">
        <is>
          <t>October 2021-July 20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Share Capital and Warrant Reserve - Schedule of Compensation Warrants (Details) (6K) - $ / shares</t>
        </is>
      </c>
      <c r="B1" s="2" t="inlineStr">
        <is>
          <t>6 Months Ended</t>
        </is>
      </c>
      <c r="D1" s="2" t="inlineStr">
        <is>
          <t>12 Months Ended</t>
        </is>
      </c>
    </row>
    <row r="2">
      <c r="B2" s="2" t="inlineStr">
        <is>
          <t>Jan. 31, 2021</t>
        </is>
      </c>
      <c r="D2" s="2" t="inlineStr">
        <is>
          <t>Jul. 31, 2020</t>
        </is>
      </c>
    </row>
    <row r="3">
      <c r="A3" s="3" t="inlineStr">
        <is>
          <t>Disclosure of classes of share capital [line items]</t>
        </is>
      </c>
    </row>
    <row r="4">
      <c r="A4" s="4" t="inlineStr">
        <is>
          <t>Compensation Warrants, Number of Warrants</t>
        </is>
      </c>
      <c r="B4" s="6" t="n">
        <v>18680</v>
      </c>
      <c r="D4" s="6" t="n">
        <v>13970</v>
      </c>
    </row>
    <row r="5">
      <c r="A5" s="4" t="inlineStr">
        <is>
          <t>Compensation Warrants, Exercisable</t>
        </is>
      </c>
      <c r="B5" s="6" t="n">
        <v>18680</v>
      </c>
      <c r="D5" s="6" t="n">
        <v>13970</v>
      </c>
    </row>
    <row r="6">
      <c r="A6" s="4" t="inlineStr">
        <is>
          <t>Exercise Price Range One [member]</t>
        </is>
      </c>
    </row>
    <row r="7">
      <c r="A7" s="3" t="inlineStr">
        <is>
          <t>Disclosure of classes of share capital [line items]</t>
        </is>
      </c>
    </row>
    <row r="8">
      <c r="A8" s="4" t="inlineStr">
        <is>
          <t>Compensation Warrants, Number of Warrants</t>
        </is>
      </c>
      <c r="B8" s="6" t="n">
        <v>912</v>
      </c>
      <c r="D8" s="6" t="n">
        <v>912</v>
      </c>
    </row>
    <row r="9">
      <c r="A9" s="4" t="inlineStr">
        <is>
          <t>Compensation Warrants, Exercise Price</t>
        </is>
      </c>
      <c r="B9" s="5" t="n">
        <v>90</v>
      </c>
      <c r="D9" s="5" t="n">
        <v>90</v>
      </c>
    </row>
    <row r="10">
      <c r="A10" s="4" t="inlineStr">
        <is>
          <t>Compensation Warrants, Exercisable</t>
        </is>
      </c>
      <c r="B10" s="6" t="n">
        <v>912</v>
      </c>
      <c r="D10" s="6" t="n">
        <v>912</v>
      </c>
    </row>
    <row r="11">
      <c r="A11" s="4" t="inlineStr">
        <is>
          <t>Compensation Warrants, Expiry Date</t>
        </is>
      </c>
      <c r="B11" s="4" t="inlineStr">
        <is>
          <t>Apr. 26,
		2021</t>
        </is>
      </c>
      <c r="C11" s="4" t="inlineStr">
        <is>
          <t>[1]</t>
        </is>
      </c>
      <c r="D11" s="4" t="inlineStr">
        <is>
          <t>Apr. 26,
		2021</t>
        </is>
      </c>
      <c r="E11" s="4" t="inlineStr">
        <is>
          <t>[2]</t>
        </is>
      </c>
    </row>
    <row r="12">
      <c r="A12" s="4" t="inlineStr">
        <is>
          <t>Exercise Price Range Two [member]</t>
        </is>
      </c>
    </row>
    <row r="13">
      <c r="A13" s="3" t="inlineStr">
        <is>
          <t>Disclosure of classes of share capital [line items]</t>
        </is>
      </c>
    </row>
    <row r="14">
      <c r="A14" s="4" t="inlineStr">
        <is>
          <t>Compensation Warrants, Number of Warrants</t>
        </is>
      </c>
      <c r="B14" s="6" t="n">
        <v>4167</v>
      </c>
      <c r="D14" s="6" t="n">
        <v>4167</v>
      </c>
    </row>
    <row r="15">
      <c r="A15" s="4" t="inlineStr">
        <is>
          <t>Compensation Warrants, Exercise Price</t>
        </is>
      </c>
      <c r="B15" s="5" t="n">
        <v>42</v>
      </c>
      <c r="D15" s="5" t="n">
        <v>45</v>
      </c>
    </row>
    <row r="16">
      <c r="A16" s="4" t="inlineStr">
        <is>
          <t>Compensation Warrants, Exercisable</t>
        </is>
      </c>
      <c r="B16" s="6" t="n">
        <v>4167</v>
      </c>
      <c r="D16" s="6" t="n">
        <v>4167</v>
      </c>
    </row>
    <row r="17">
      <c r="A17" s="4" t="inlineStr">
        <is>
          <t>Compensation Warrants, Expiry Date</t>
        </is>
      </c>
      <c r="B17" s="4" t="inlineStr">
        <is>
          <t>Mar. 27,
		2021</t>
        </is>
      </c>
      <c r="D17" s="4" t="inlineStr">
        <is>
          <t>Mar. 27,
		2021</t>
        </is>
      </c>
      <c r="E17" s="4" t="inlineStr">
        <is>
          <t>[3]</t>
        </is>
      </c>
    </row>
    <row r="18">
      <c r="A18" s="4" t="inlineStr">
        <is>
          <t>Exercise Price Range Three [member]</t>
        </is>
      </c>
    </row>
    <row r="19">
      <c r="A19" s="3" t="inlineStr">
        <is>
          <t>Disclosure of classes of share capital [line items]</t>
        </is>
      </c>
    </row>
    <row r="20">
      <c r="A20" s="4" t="inlineStr">
        <is>
          <t>Compensation Warrants, Number of Warrants</t>
        </is>
      </c>
      <c r="B20" s="6" t="n">
        <v>8711</v>
      </c>
      <c r="D20" s="6" t="n">
        <v>8711</v>
      </c>
    </row>
    <row r="21">
      <c r="A21" s="4" t="inlineStr">
        <is>
          <t>Compensation Warrants, Exercise Price</t>
        </is>
      </c>
      <c r="B21" s="5" t="n">
        <v>42</v>
      </c>
      <c r="D21" s="5" t="n">
        <v>42</v>
      </c>
    </row>
    <row r="22">
      <c r="A22" s="4" t="inlineStr">
        <is>
          <t>Compensation Warrants, Exercisable</t>
        </is>
      </c>
      <c r="B22" s="6" t="n">
        <v>8711</v>
      </c>
      <c r="D22" s="6" t="n">
        <v>8711</v>
      </c>
    </row>
    <row r="23">
      <c r="A23" s="4" t="inlineStr">
        <is>
          <t>Compensation Warrants, Expiry Date</t>
        </is>
      </c>
      <c r="B23" s="4" t="inlineStr">
        <is>
          <t>Mar. 27,
		2021</t>
        </is>
      </c>
      <c r="D23" s="4" t="inlineStr">
        <is>
          <t>Mar. 27,
		2021</t>
        </is>
      </c>
      <c r="E23" s="4" t="inlineStr">
        <is>
          <t>[3]</t>
        </is>
      </c>
    </row>
    <row r="24">
      <c r="A24" s="4" t="inlineStr">
        <is>
          <t>Exercise Price Range Four [member]</t>
        </is>
      </c>
    </row>
    <row r="25">
      <c r="A25" s="3" t="inlineStr">
        <is>
          <t>Disclosure of classes of share capital [line items]</t>
        </is>
      </c>
    </row>
    <row r="26">
      <c r="A26" s="4" t="inlineStr">
        <is>
          <t>Compensation Warrants, Number of Warrants</t>
        </is>
      </c>
      <c r="B26" s="6" t="n">
        <v>4890</v>
      </c>
    </row>
    <row r="27">
      <c r="A27" s="4" t="inlineStr">
        <is>
          <t>Compensation Warrants, Exercise Price</t>
        </is>
      </c>
      <c r="B27" s="7" t="n">
        <v>5.42</v>
      </c>
    </row>
    <row r="28">
      <c r="A28" s="4" t="inlineStr">
        <is>
          <t>Compensation Warrants, Exercisable</t>
        </is>
      </c>
      <c r="B28" s="6" t="n">
        <v>4890</v>
      </c>
    </row>
    <row r="29">
      <c r="A29" s="4" t="inlineStr">
        <is>
          <t>Compensation Warrants, Expiry Date</t>
        </is>
      </c>
      <c r="B29" s="4" t="inlineStr">
        <is>
          <t>Nov. 16,
		2025</t>
        </is>
      </c>
    </row>
    <row r="30"/>
    <row r="31">
      <c r="A31" s="4" t="inlineStr">
        <is>
          <t>[1]</t>
        </is>
      </c>
      <c r="B31" s="4" t="inlineStr">
        <is>
          <t>Each compensation warrant can be exercised at $90 into one unit of BriaCell comprising one common share and one share purchase warrant. Each resultant share purchase warrant acquired can be exercised into an additional common share of BriaCell at $105 if exercised by April 26, 2021.</t>
        </is>
      </c>
    </row>
    <row r="32">
      <c r="A32" s="4" t="inlineStr">
        <is>
          <t>[2]</t>
        </is>
      </c>
      <c r="B32" s="4" t="inlineStr">
        <is>
          <t>Each compensation warrant can be exercised at $90.00 into one unit of BriaCell comprising one common share and one share purchase warrant. Each resultant share purchase warrant acquired can be exercised into an additional common share of BriaCell at $105.00 if exercised by April 26, 2021.</t>
        </is>
      </c>
    </row>
    <row r="33">
      <c r="A33" s="4" t="inlineStr">
        <is>
          <t>[3]</t>
        </is>
      </c>
      <c r="B33" s="4" t="inlineStr">
        <is>
          <t>Each compensation warrant can be exercised at $42.00 into one common share of BriaCell for a period of 36 months.</t>
        </is>
      </c>
    </row>
  </sheetData>
  <mergeCells count="9">
    <mergeCell ref="A1:A2"/>
    <mergeCell ref="B1:C1"/>
    <mergeCell ref="D1:E1"/>
    <mergeCell ref="B2:C2"/>
    <mergeCell ref="D2:E2"/>
    <mergeCell ref="A30:E30"/>
    <mergeCell ref="B31:E31"/>
    <mergeCell ref="B32:E32"/>
    <mergeCell ref="B33:E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Share Capital and Warrant Reserve - Schedule of Compensation Warrants (Details) - $ / shares</t>
        </is>
      </c>
      <c r="B1" s="2" t="inlineStr">
        <is>
          <t>6 Months Ended</t>
        </is>
      </c>
      <c r="D1" s="2" t="inlineStr">
        <is>
          <t>12 Months Ended</t>
        </is>
      </c>
    </row>
    <row r="2">
      <c r="B2" s="2" t="inlineStr">
        <is>
          <t>Jan. 31, 2021</t>
        </is>
      </c>
      <c r="D2" s="2" t="inlineStr">
        <is>
          <t>Jul. 31, 2020</t>
        </is>
      </c>
    </row>
    <row r="3">
      <c r="A3" s="3" t="inlineStr">
        <is>
          <t>Disclosure of classes of share capital [line items]</t>
        </is>
      </c>
    </row>
    <row r="4">
      <c r="A4" s="4" t="inlineStr">
        <is>
          <t>Compensation Warrants, Number of Warrants</t>
        </is>
      </c>
      <c r="B4" s="6" t="n">
        <v>18680</v>
      </c>
      <c r="D4" s="6" t="n">
        <v>13970</v>
      </c>
    </row>
    <row r="5">
      <c r="A5" s="4" t="inlineStr">
        <is>
          <t>Compensation Warrants, Exercisable</t>
        </is>
      </c>
      <c r="B5" s="6" t="n">
        <v>18680</v>
      </c>
      <c r="D5" s="6" t="n">
        <v>13970</v>
      </c>
    </row>
    <row r="6">
      <c r="A6" s="4" t="inlineStr">
        <is>
          <t>Exercise Price Range One [member]</t>
        </is>
      </c>
    </row>
    <row r="7">
      <c r="A7" s="3" t="inlineStr">
        <is>
          <t>Disclosure of classes of share capital [line items]</t>
        </is>
      </c>
    </row>
    <row r="8">
      <c r="A8" s="4" t="inlineStr">
        <is>
          <t>Compensation Warrants, Number of Warrants</t>
        </is>
      </c>
      <c r="B8" s="6" t="n">
        <v>912</v>
      </c>
      <c r="D8" s="6" t="n">
        <v>912</v>
      </c>
    </row>
    <row r="9">
      <c r="A9" s="4" t="inlineStr">
        <is>
          <t>Compensation Warrants, Exercise Price</t>
        </is>
      </c>
      <c r="B9" s="5" t="n">
        <v>90</v>
      </c>
      <c r="D9" s="5" t="n">
        <v>90</v>
      </c>
    </row>
    <row r="10">
      <c r="A10" s="4" t="inlineStr">
        <is>
          <t>Compensation Warrants, Exercisable</t>
        </is>
      </c>
      <c r="B10" s="6" t="n">
        <v>912</v>
      </c>
      <c r="D10" s="6" t="n">
        <v>912</v>
      </c>
    </row>
    <row r="11">
      <c r="A11" s="4" t="inlineStr">
        <is>
          <t>Compensation Warrants, Expiry Date</t>
        </is>
      </c>
      <c r="B11" s="4" t="inlineStr">
        <is>
          <t>Apr. 26,
		2021</t>
        </is>
      </c>
      <c r="C11" s="4" t="inlineStr">
        <is>
          <t>[1]</t>
        </is>
      </c>
      <c r="D11" s="4" t="inlineStr">
        <is>
          <t>Apr. 26,
		2021</t>
        </is>
      </c>
      <c r="E11" s="4" t="inlineStr">
        <is>
          <t>[2]</t>
        </is>
      </c>
    </row>
    <row r="12">
      <c r="A12" s="4" t="inlineStr">
        <is>
          <t>Exercise Price Range Two [member]</t>
        </is>
      </c>
    </row>
    <row r="13">
      <c r="A13" s="3" t="inlineStr">
        <is>
          <t>Disclosure of classes of share capital [line items]</t>
        </is>
      </c>
    </row>
    <row r="14">
      <c r="A14" s="4" t="inlineStr">
        <is>
          <t>Compensation Warrants, Number of Warrants</t>
        </is>
      </c>
      <c r="B14" s="6" t="n">
        <v>4167</v>
      </c>
      <c r="D14" s="6" t="n">
        <v>4167</v>
      </c>
    </row>
    <row r="15">
      <c r="A15" s="4" t="inlineStr">
        <is>
          <t>Compensation Warrants, Exercise Price</t>
        </is>
      </c>
      <c r="B15" s="5" t="n">
        <v>42</v>
      </c>
      <c r="D15" s="5" t="n">
        <v>45</v>
      </c>
    </row>
    <row r="16">
      <c r="A16" s="4" t="inlineStr">
        <is>
          <t>Compensation Warrants, Exercisable</t>
        </is>
      </c>
      <c r="B16" s="6" t="n">
        <v>4167</v>
      </c>
      <c r="D16" s="6" t="n">
        <v>4167</v>
      </c>
    </row>
    <row r="17">
      <c r="A17" s="4" t="inlineStr">
        <is>
          <t>Compensation Warrants, Expiry Date</t>
        </is>
      </c>
      <c r="B17" s="4" t="inlineStr">
        <is>
          <t>Mar. 27,
		2021</t>
        </is>
      </c>
      <c r="D17" s="4" t="inlineStr">
        <is>
          <t>Mar. 27,
		2021</t>
        </is>
      </c>
      <c r="E17" s="4" t="inlineStr">
        <is>
          <t>[3]</t>
        </is>
      </c>
    </row>
    <row r="18">
      <c r="A18" s="4" t="inlineStr">
        <is>
          <t>Exercise Price Range Three [member]</t>
        </is>
      </c>
    </row>
    <row r="19">
      <c r="A19" s="3" t="inlineStr">
        <is>
          <t>Disclosure of classes of share capital [line items]</t>
        </is>
      </c>
    </row>
    <row r="20">
      <c r="A20" s="4" t="inlineStr">
        <is>
          <t>Compensation Warrants, Number of Warrants</t>
        </is>
      </c>
      <c r="B20" s="6" t="n">
        <v>8711</v>
      </c>
      <c r="D20" s="6" t="n">
        <v>8711</v>
      </c>
    </row>
    <row r="21">
      <c r="A21" s="4" t="inlineStr">
        <is>
          <t>Compensation Warrants, Exercise Price</t>
        </is>
      </c>
      <c r="B21" s="5" t="n">
        <v>42</v>
      </c>
      <c r="D21" s="5" t="n">
        <v>42</v>
      </c>
    </row>
    <row r="22">
      <c r="A22" s="4" t="inlineStr">
        <is>
          <t>Compensation Warrants, Exercisable</t>
        </is>
      </c>
      <c r="B22" s="6" t="n">
        <v>8711</v>
      </c>
      <c r="D22" s="6" t="n">
        <v>8711</v>
      </c>
    </row>
    <row r="23">
      <c r="A23" s="4" t="inlineStr">
        <is>
          <t>Compensation Warrants, Expiry Date</t>
        </is>
      </c>
      <c r="B23" s="4" t="inlineStr">
        <is>
          <t>Mar. 27,
		2021</t>
        </is>
      </c>
      <c r="D23" s="4" t="inlineStr">
        <is>
          <t>Mar. 27,
		2021</t>
        </is>
      </c>
      <c r="E23" s="4" t="inlineStr">
        <is>
          <t>[3]</t>
        </is>
      </c>
    </row>
    <row r="24"/>
    <row r="25">
      <c r="A25" s="4" t="inlineStr">
        <is>
          <t>[1]</t>
        </is>
      </c>
      <c r="B25" s="4" t="inlineStr">
        <is>
          <t>Each compensation warrant can be exercised at $90 into one unit of BriaCell comprising one common share and one share purchase warrant. Each resultant share purchase warrant acquired can be exercised into an additional common share of BriaCell at $105 if exercised by April 26, 2021.</t>
        </is>
      </c>
    </row>
    <row r="26">
      <c r="A26" s="4" t="inlineStr">
        <is>
          <t>[2]</t>
        </is>
      </c>
      <c r="B26" s="4" t="inlineStr">
        <is>
          <t>Each compensation warrant can be exercised at $90.00 into one unit of BriaCell comprising one common share and one share purchase warrant. Each resultant share purchase warrant acquired can be exercised into an additional common share of BriaCell at $105.00 if exercised by April 26, 2021.</t>
        </is>
      </c>
    </row>
    <row r="27">
      <c r="A27" s="4" t="inlineStr">
        <is>
          <t>[3]</t>
        </is>
      </c>
      <c r="B27" s="4" t="inlineStr">
        <is>
          <t>Each compensation warrant can be exercised at $42.00 into one common share of BriaCell for a period of 36 months.</t>
        </is>
      </c>
    </row>
  </sheetData>
  <mergeCells count="9">
    <mergeCell ref="A1:A2"/>
    <mergeCell ref="B1:C1"/>
    <mergeCell ref="D1:E1"/>
    <mergeCell ref="B2:C2"/>
    <mergeCell ref="D2:E2"/>
    <mergeCell ref="A24:E24"/>
    <mergeCell ref="B25:E25"/>
    <mergeCell ref="B26:E26"/>
    <mergeCell ref="B27:E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 width="21" customWidth="1" min="6" max="6"/>
    <col width="21" customWidth="1" min="7" max="7"/>
    <col width="21" customWidth="1" min="8" max="8"/>
    <col width="24" customWidth="1" min="9" max="9"/>
    <col width="27" customWidth="1" min="10" max="10"/>
    <col width="24" customWidth="1" min="11" max="11"/>
    <col width="30" customWidth="1" min="12" max="12"/>
    <col width="27" customWidth="1" min="13" max="13"/>
    <col width="24" customWidth="1" min="14" max="14"/>
  </cols>
  <sheetData>
    <row r="1">
      <c r="A1" s="1" t="inlineStr">
        <is>
          <t>Share-Based Compensation and Share-Based Payment Reserve (Details Narrative) (6K)</t>
        </is>
      </c>
      <c r="B1" s="2" t="inlineStr">
        <is>
          <t>Nov. 04, 2020shares$ / shares</t>
        </is>
      </c>
      <c r="C1" s="2" t="inlineStr">
        <is>
          <t>Mar. 22, 2020shares</t>
        </is>
      </c>
      <c r="D1" s="2" t="inlineStr">
        <is>
          <t>Feb. 14, 2020shares</t>
        </is>
      </c>
      <c r="E1" s="2" t="inlineStr">
        <is>
          <t>Nov. 02, 2019shares</t>
        </is>
      </c>
      <c r="F1" s="2" t="inlineStr">
        <is>
          <t>Jan. 31, 2021CAD ($)</t>
        </is>
      </c>
      <c r="G1" s="2" t="inlineStr">
        <is>
          <t>Jan. 31, 2020CAD ($)</t>
        </is>
      </c>
      <c r="H1" s="2" t="inlineStr">
        <is>
          <t>Jan. 31, 2021CAD ($)</t>
        </is>
      </c>
      <c r="I1" s="2" t="inlineStr">
        <is>
          <t>Jan. 31, 2020CAD ($)</t>
        </is>
      </c>
      <c r="J1" s="2" t="inlineStr">
        <is>
          <t>Jul. 31, 2020CAD ($)shares</t>
        </is>
      </c>
      <c r="K1" s="2" t="inlineStr">
        <is>
          <t>Jul. 31, 2020$ / shares</t>
        </is>
      </c>
      <c r="L1" s="2" t="inlineStr">
        <is>
          <t>Jul. 31, 2019shares$ / shares</t>
        </is>
      </c>
      <c r="M1" s="2" t="inlineStr">
        <is>
          <t>Jul. 31, 2018CAD ($)shares</t>
        </is>
      </c>
      <c r="N1" s="2" t="inlineStr">
        <is>
          <t>Jul. 31, 2018$ / shares</t>
        </is>
      </c>
    </row>
    <row r="2">
      <c r="A2" s="3" t="inlineStr">
        <is>
          <t>Statement Line Items [Line Items]</t>
        </is>
      </c>
    </row>
    <row r="3">
      <c r="A3" s="4" t="inlineStr">
        <is>
          <t>Stock options, expired | shares</t>
        </is>
      </c>
      <c r="B3" s="6" t="n">
        <v>1917</v>
      </c>
      <c r="C3" s="6" t="n">
        <v>500</v>
      </c>
      <c r="D3" s="6" t="n">
        <v>833</v>
      </c>
      <c r="E3" s="6" t="n">
        <v>2107</v>
      </c>
      <c r="J3" s="6" t="n">
        <v>3440</v>
      </c>
      <c r="L3" s="6" t="n">
        <v>2167</v>
      </c>
      <c r="M3" s="6" t="n">
        <v>8333</v>
      </c>
    </row>
    <row r="4">
      <c r="A4" s="4" t="inlineStr">
        <is>
          <t>Exercise price, expired | $ / shares</t>
        </is>
      </c>
      <c r="B4" s="5" t="n">
        <v>77</v>
      </c>
      <c r="K4" s="5" t="n">
        <v>48</v>
      </c>
      <c r="L4" s="5" t="n">
        <v>111</v>
      </c>
      <c r="N4" s="5" t="n">
        <v>69</v>
      </c>
    </row>
    <row r="5">
      <c r="A5" s="4" t="inlineStr">
        <is>
          <t>Stock- based compensation expense | $</t>
        </is>
      </c>
      <c r="F5" s="4" t="inlineStr">
        <is>
          <t xml:space="preserve"> </t>
        </is>
      </c>
      <c r="G5" s="4" t="inlineStr">
        <is>
          <t xml:space="preserve"> </t>
        </is>
      </c>
      <c r="H5" s="4" t="inlineStr">
        <is>
          <t xml:space="preserve"> </t>
        </is>
      </c>
      <c r="I5" s="5" t="n">
        <v>1779</v>
      </c>
      <c r="J5" s="5" t="n">
        <v>2071</v>
      </c>
      <c r="M5" s="5" t="n">
        <v>60586</v>
      </c>
    </row>
    <row r="6">
      <c r="A6" s="4" t="inlineStr">
        <is>
          <t>Weighted average remaining contractual life</t>
        </is>
      </c>
      <c r="H6" s="4" t="inlineStr">
        <is>
          <t>6 months 21 days</t>
        </is>
      </c>
      <c r="I6" s="4" t="inlineStr">
        <is>
          <t>1 year 7 months 21 days</t>
        </is>
      </c>
      <c r="J6" s="4" t="inlineStr">
        <is>
          <t>11 months 23 days</t>
        </is>
      </c>
      <c r="M6" s="4" t="inlineStr">
        <is>
          <t>1 year 8 months 26 days</t>
        </is>
      </c>
    </row>
    <row r="7">
      <c r="A7" s="4" t="inlineStr">
        <is>
          <t>Officers, Directors, Employees and Consultants [Member]</t>
        </is>
      </c>
    </row>
    <row r="8">
      <c r="A8" s="3" t="inlineStr">
        <is>
          <t>Statement Line Items [Line Items]</t>
        </is>
      </c>
    </row>
    <row r="9">
      <c r="A9" s="4" t="inlineStr">
        <is>
          <t>Acquire percent of common stock</t>
        </is>
      </c>
      <c r="F9" s="4" t="inlineStr">
        <is>
          <t>10.00%</t>
        </is>
      </c>
      <c r="H9" s="4" t="inlineStr">
        <is>
          <t>10.00%</t>
        </is>
      </c>
      <c r="J9" s="4" t="inlineStr">
        <is>
          <t>10.00%</t>
        </is>
      </c>
      <c r="K9" s="4" t="inlineStr">
        <is>
          <t>10.00%</t>
        </is>
      </c>
    </row>
    <row r="10">
      <c r="A10" s="4" t="inlineStr">
        <is>
          <t>Board of Directors [Member]</t>
        </is>
      </c>
    </row>
    <row r="11">
      <c r="A11" s="3" t="inlineStr">
        <is>
          <t>Statement Line Items [Line Items]</t>
        </is>
      </c>
    </row>
    <row r="12">
      <c r="A12" s="4" t="inlineStr">
        <is>
          <t>Options granted years</t>
        </is>
      </c>
      <c r="H12" s="4" t="inlineStr">
        <is>
          <t>5 years</t>
        </is>
      </c>
      <c r="J12"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ature of Operations and Going Concern</t>
        </is>
      </c>
      <c r="B1" s="2" t="inlineStr">
        <is>
          <t>6 Months Ended</t>
        </is>
      </c>
      <c r="C1" s="2" t="inlineStr">
        <is>
          <t>12 Months Ended</t>
        </is>
      </c>
    </row>
    <row r="2">
      <c r="B2" s="2" t="inlineStr">
        <is>
          <t>Jan. 31, 2021</t>
        </is>
      </c>
      <c r="C2" s="2" t="inlineStr">
        <is>
          <t>Jul. 31, 2020</t>
        </is>
      </c>
    </row>
    <row r="3">
      <c r="A3" s="3" t="inlineStr">
        <is>
          <t>Disclosure of reserves within equity [abstract]</t>
        </is>
      </c>
    </row>
    <row r="4">
      <c r="A4" s="4" t="inlineStr">
        <is>
          <t>Nature of Operations and Going Concern</t>
        </is>
      </c>
      <c r="B4" s="4" t="inlineStr">
        <is>
          <t>1. Nature of Operations and Going Concern BriaCell Therapeutics Corp. (“BriaCell”
or the “Company”) was incorporated under the Business Corporations Act (British Columbia) on July 26, 2006 and is listed on
the TSX Venture Exchange (“TSXV”). The Company trades on the TSX Venture under the symbol “BCT.V”. Subsequent
to the balance sheet date, on February 24, 2021, the Company also trades on the Nasdaq Capital Market under the symbols “BCTX”
and “BCTXW”. On February 26, 2021, the Company completed an underwritten public offering in the United States and raised US$25
million (gross) – see Note 15(a). The Company’s head office is located at Suite
300 – 235 West 15th Street, West Vancouver, British Columbia, V7T 2X1. BriaCell is an immuno-oncology biotechnology company.
BriaCell owns the US patent to Bria-IMT™, a whole-cell cancer vaccine (US Patent No.7674456) (the “Patent”). The Company
is currently advancing its immunotherapy program, Bria-IMT™, to complete a 24-subject Phase I/IIa clinical trial and by research
activities in the context of BriaDx™, a companion diagnostic test to identify patients likely benefitting from Bria-IMT™. The accompanying condensed interim consolidated financial
statements have been prepared on the basis of a going concern which contemplates the realization of assets and liquidation of liabilities
in the normal course of business for the foreseeable future. The Company has incurred losses from inception of $23,028,169 (July 31, 2020
- $22,326,312) has negative working capital and negative cash flows from operating activities and is currently in the development stage
and has not commenced commercial operations. The Company’s ability to continue as a going concern is dependent upon its ability
to attain future profitable operations and to obtain the necessary financing to meet its obligations and repay its liabilities arising
from normal business operations when they come due. As of January 31, 2021, the Company had not yet completed the clinical development
of or achieved regulatory approval to market Bria-IMT™, its lead product candidate and expects to incur further losses; the nature
of a development stage immuno-oncology company requires the raising of financial capital to support its clinical development programs
and administrative costs. The uncertainty of the Company’s ability to raise such financial capital casts significant doubt on the
Company’s ability to continue as a going concern. These condensed interim consolidated financial statements do not include any adjustments
to the amounts and classification of assets and liabilities that might be necessary should the Company not be able to continue as a going
concern. These condensed interim consolidated financial statements
were authorized for issue by the Board of Directors on March 31, 2021.</t>
        </is>
      </c>
      <c r="C4" s="4" t="inlineStr">
        <is>
          <t>1. Nature of Operations and Going
Concern BriaCell Therapeutics Corp. (“BriaCell”
or the “Company”) was incorporated under the Business Corporations Act (British Columbia) on July 26, 2006 and is listed on
the TSX Venture Exchange (“TSX Venture”). The Company trades on the TSX Venture under the symbol “BCT.V”. The Company’s head office is located at Suite
300 – 235 West 15th Street, West Vancouver, British Columbia, V7T 2X1. BriaCell is an immuno-oncology biotechnology company.
BriaCell owns the US patent to Bria-IMT™, a whole-cell cancer vaccine (US Patent No.7674456) (the “Patent”). The Company
is currently advancing its immunotherapy program, Bria-IMT™, to complete a 24-subject Phase I/IIa clinical trial and by research
activities in the context of BriaDx™, a companion diagnostic test to identify patients likely benefitting from Bria-IMT™. The accompanying consolidated financial statements
have been prepared on the basis of a going concern which contemplates the realization of assets and liquidation of liabilities in the
normal course of business for the foreseeable future. The Company has incurred losses from inception of $22,326,312 (July 31, 2019 - $18,120,590),
and negative cash flows from operations of $1,555,162 (2019- $5,094,895, 2018- $4,958,593) is currently in the development stage and has
not commenced commercial operations. The Company’s ability to continue as a going concern is dependent upon its ability to attain
future profitable operations and to obtain the necessary financing to meet its obligations and repay its liabilities arising from normal
business operations when they come due. As at July 31, 2020, the Company had not yet completed the clinical development of or achieved
regulatory approval to market Bria-IMT™, its lead product candidate and expects to incur further losses; the nature of a development
stage immune-oncology company requires the raising of financial capital to support its clinical development programs and administrative
costs. The uncertainty of the Company’s ability to raise such financial capital casts significant doubt on the Company’s ability
to continue as a going concern. These consolidated financial statements do not include any adjustments to the amounts and classification
of assets and liabilities that might be necessary should the Company not be able to continue as a going concern. These consolidated financial statements were authorized
for issue by the Board of Directors on November 30, 202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7" customWidth="1" min="6" max="6"/>
    <col width="27" customWidth="1" min="7" max="7"/>
    <col width="63" customWidth="1" min="8" max="8"/>
    <col width="21" customWidth="1" min="9" max="9"/>
    <col width="21" customWidth="1" min="10" max="10"/>
    <col width="21" customWidth="1" min="11" max="11"/>
    <col width="24" customWidth="1" min="12" max="12"/>
    <col width="27" customWidth="1" min="13" max="13"/>
    <col width="27" customWidth="1" min="14" max="14"/>
    <col width="27" customWidth="1" min="15" max="15"/>
    <col width="24" customWidth="1" min="16" max="16"/>
    <col width="24" customWidth="1" min="17" max="17"/>
    <col width="23" customWidth="1" min="18" max="18"/>
  </cols>
  <sheetData>
    <row r="1">
      <c r="A1" s="1" t="inlineStr">
        <is>
          <t>Share-Based Compensation and Share-Based Payment Reserve (Details Narrative)</t>
        </is>
      </c>
      <c r="B1" s="2" t="inlineStr">
        <is>
          <t>Nov. 04, 2020shares</t>
        </is>
      </c>
      <c r="C1" s="2" t="inlineStr">
        <is>
          <t>Mar. 22, 2020CAD ($)shares</t>
        </is>
      </c>
      <c r="D1" s="2" t="inlineStr">
        <is>
          <t>Feb. 14, 2020CAD ($)shares</t>
        </is>
      </c>
      <c r="E1" s="2" t="inlineStr">
        <is>
          <t>Nov. 02, 2019CAD ($)shares</t>
        </is>
      </c>
      <c r="F1" s="2" t="inlineStr">
        <is>
          <t>Sep. 09, 2019CAD ($)shares</t>
        </is>
      </c>
      <c r="G1" s="2" t="inlineStr">
        <is>
          <t>Jul. 02, 2018CAD ($)shares</t>
        </is>
      </c>
      <c r="H1" s="2" t="inlineStr">
        <is>
          <t>May 02, 2018CAD ($)shares</t>
        </is>
      </c>
      <c r="I1" s="2" t="inlineStr">
        <is>
          <t>Jan. 31, 2021CAD ($)</t>
        </is>
      </c>
      <c r="J1" s="2" t="inlineStr">
        <is>
          <t>Jan. 31, 2020CAD ($)</t>
        </is>
      </c>
      <c r="K1" s="2" t="inlineStr">
        <is>
          <t>Jan. 31, 2021CAD ($)</t>
        </is>
      </c>
      <c r="L1" s="2" t="inlineStr">
        <is>
          <t>Jan. 31, 2020CAD ($)</t>
        </is>
      </c>
      <c r="M1" s="2" t="inlineStr">
        <is>
          <t>Jul. 31, 2020CAD ($)shares</t>
        </is>
      </c>
      <c r="N1" s="2" t="inlineStr">
        <is>
          <t>Jul. 31, 2019CAD ($)shares</t>
        </is>
      </c>
      <c r="O1" s="2" t="inlineStr">
        <is>
          <t>Jul. 31, 2018CAD ($)shares</t>
        </is>
      </c>
      <c r="P1" s="2" t="inlineStr">
        <is>
          <t>Sep. 09, 2019$ / shares</t>
        </is>
      </c>
      <c r="Q1" s="2" t="inlineStr">
        <is>
          <t>Jul. 02, 2018$ / shares</t>
        </is>
      </c>
      <c r="R1" s="2" t="inlineStr">
        <is>
          <t>May 02, 2018$ / shares</t>
        </is>
      </c>
    </row>
    <row r="2">
      <c r="A2" s="3" t="inlineStr">
        <is>
          <t>Statement Line Items [Line Items]</t>
        </is>
      </c>
    </row>
    <row r="3">
      <c r="A3" s="4" t="inlineStr">
        <is>
          <t>Number of share options granted | shares</t>
        </is>
      </c>
      <c r="M3" s="6" t="n">
        <v>166</v>
      </c>
      <c r="O3" s="6" t="n">
        <v>20552</v>
      </c>
    </row>
    <row r="4">
      <c r="A4" s="4" t="inlineStr">
        <is>
          <t>Number of share options expired | shares</t>
        </is>
      </c>
      <c r="B4" s="6" t="n">
        <v>1917</v>
      </c>
      <c r="C4" s="6" t="n">
        <v>500</v>
      </c>
      <c r="D4" s="6" t="n">
        <v>833</v>
      </c>
      <c r="E4" s="6" t="n">
        <v>2107</v>
      </c>
      <c r="M4" s="6" t="n">
        <v>3440</v>
      </c>
      <c r="N4" s="6" t="n">
        <v>2167</v>
      </c>
      <c r="O4" s="6" t="n">
        <v>8333</v>
      </c>
    </row>
    <row r="5">
      <c r="A5" s="4" t="inlineStr">
        <is>
          <t>Number of share options cancelled | shares</t>
        </is>
      </c>
      <c r="N5" s="6" t="n">
        <v>6000</v>
      </c>
      <c r="O5" s="6" t="n">
        <v>583</v>
      </c>
    </row>
    <row r="6">
      <c r="A6" s="4" t="inlineStr">
        <is>
          <t>Stock option expired fair value | $</t>
        </is>
      </c>
      <c r="C6" s="5" t="n">
        <v>20696</v>
      </c>
      <c r="D6" s="5" t="n">
        <v>34290</v>
      </c>
      <c r="E6" s="5" t="n">
        <v>84981</v>
      </c>
      <c r="N6" s="5" t="n">
        <v>88754</v>
      </c>
      <c r="O6" s="5" t="n">
        <v>357842</v>
      </c>
    </row>
    <row r="7">
      <c r="A7" s="4" t="inlineStr">
        <is>
          <t>Stock- based compensation expense | $</t>
        </is>
      </c>
      <c r="I7" s="4" t="inlineStr">
        <is>
          <t xml:space="preserve"> </t>
        </is>
      </c>
      <c r="J7" s="4" t="inlineStr">
        <is>
          <t xml:space="preserve"> </t>
        </is>
      </c>
      <c r="K7" s="4" t="inlineStr">
        <is>
          <t xml:space="preserve"> </t>
        </is>
      </c>
      <c r="L7" s="5" t="n">
        <v>1779</v>
      </c>
      <c r="M7" s="5" t="n">
        <v>2071</v>
      </c>
      <c r="O7" s="5" t="n">
        <v>60586</v>
      </c>
    </row>
    <row r="8">
      <c r="A8" s="4" t="inlineStr">
        <is>
          <t>Weighted average remaining contractual life</t>
        </is>
      </c>
      <c r="K8" s="4" t="inlineStr">
        <is>
          <t>6 months 21 days</t>
        </is>
      </c>
      <c r="L8" s="4" t="inlineStr">
        <is>
          <t>1 year 7 months 21 days</t>
        </is>
      </c>
      <c r="M8" s="4" t="inlineStr">
        <is>
          <t>11 months 23 days</t>
        </is>
      </c>
      <c r="O8" s="4" t="inlineStr">
        <is>
          <t>1 year 8 months 26 days</t>
        </is>
      </c>
    </row>
    <row r="9">
      <c r="A9" s="4" t="inlineStr">
        <is>
          <t>Officers, Directors, Employees and Consultants [Member]</t>
        </is>
      </c>
    </row>
    <row r="10">
      <c r="A10" s="3" t="inlineStr">
        <is>
          <t>Statement Line Items [Line Items]</t>
        </is>
      </c>
    </row>
    <row r="11">
      <c r="A11" s="4" t="inlineStr">
        <is>
          <t>Acquire percent of common stock</t>
        </is>
      </c>
      <c r="I11" s="4" t="inlineStr">
        <is>
          <t>10.00%</t>
        </is>
      </c>
      <c r="K11" s="4" t="inlineStr">
        <is>
          <t>10.00%</t>
        </is>
      </c>
      <c r="M11" s="4" t="inlineStr">
        <is>
          <t>10.00%</t>
        </is>
      </c>
    </row>
    <row r="12">
      <c r="A12" s="4" t="inlineStr">
        <is>
          <t>Officers, Directors, Employees and Consultants [Member] | Stock Option Three [Member]</t>
        </is>
      </c>
    </row>
    <row r="13">
      <c r="A13" s="3" t="inlineStr">
        <is>
          <t>Statement Line Items [Line Items]</t>
        </is>
      </c>
    </row>
    <row r="14">
      <c r="A14" s="4" t="inlineStr">
        <is>
          <t>Number of share options granted | shares</t>
        </is>
      </c>
      <c r="H14" s="6" t="n">
        <v>11333</v>
      </c>
    </row>
    <row r="15">
      <c r="A15" s="4" t="inlineStr">
        <is>
          <t>Stock option fair value | $</t>
        </is>
      </c>
      <c r="H15" s="5" t="n">
        <v>239119</v>
      </c>
    </row>
    <row r="16">
      <c r="A16" s="4" t="inlineStr">
        <is>
          <t>Fair value weighted average assumptions, share price</t>
        </is>
      </c>
      <c r="R16" s="5" t="n">
        <v>45</v>
      </c>
    </row>
    <row r="17">
      <c r="A17" s="4" t="inlineStr">
        <is>
          <t>Fair value weighted average assumptions, exercise price</t>
        </is>
      </c>
      <c r="R17" s="6" t="n">
        <v>51</v>
      </c>
    </row>
    <row r="18">
      <c r="A18" s="4" t="inlineStr">
        <is>
          <t>Fair value weighted average assumptions, expected life</t>
        </is>
      </c>
      <c r="H18" s="4" t="inlineStr">
        <is>
          <t>5 years</t>
        </is>
      </c>
    </row>
    <row r="19">
      <c r="A19" s="4" t="inlineStr">
        <is>
          <t>Fair value weighted average assumptions, annualized volatility</t>
        </is>
      </c>
      <c r="H19" s="4" t="inlineStr">
        <is>
          <t>101.88%</t>
        </is>
      </c>
    </row>
    <row r="20">
      <c r="A20" s="4" t="inlineStr">
        <is>
          <t>Fair value weighted average assumptions, dividend yield</t>
        </is>
      </c>
      <c r="H20" s="4" t="inlineStr">
        <is>
          <t>0.00%</t>
        </is>
      </c>
    </row>
    <row r="21">
      <c r="A21" s="4" t="inlineStr">
        <is>
          <t>Fair value weighted average assumptions, risk free rate</t>
        </is>
      </c>
      <c r="H21" s="4" t="inlineStr">
        <is>
          <t>1.99%</t>
        </is>
      </c>
    </row>
    <row r="22">
      <c r="A22" s="4" t="inlineStr">
        <is>
          <t>Board of Directors [Member]</t>
        </is>
      </c>
    </row>
    <row r="23">
      <c r="A23" s="3" t="inlineStr">
        <is>
          <t>Statement Line Items [Line Items]</t>
        </is>
      </c>
    </row>
    <row r="24">
      <c r="A24" s="4" t="inlineStr">
        <is>
          <t>Options granted years</t>
        </is>
      </c>
      <c r="K24" s="4" t="inlineStr">
        <is>
          <t>5 years</t>
        </is>
      </c>
      <c r="M24" s="4" t="inlineStr">
        <is>
          <t>5 years</t>
        </is>
      </c>
    </row>
    <row r="25">
      <c r="A25" s="4" t="inlineStr">
        <is>
          <t>Two Consultants [Member] | Stock Options [Member]</t>
        </is>
      </c>
    </row>
    <row r="26">
      <c r="A26" s="3" t="inlineStr">
        <is>
          <t>Statement Line Items [Line Items]</t>
        </is>
      </c>
    </row>
    <row r="27">
      <c r="A27" s="4" t="inlineStr">
        <is>
          <t>Number of share options granted | shares</t>
        </is>
      </c>
      <c r="H27" s="6" t="n">
        <v>8385</v>
      </c>
    </row>
    <row r="28">
      <c r="A28" s="4" t="inlineStr">
        <is>
          <t>Description of the vesting</t>
        </is>
      </c>
      <c r="H28" s="4" t="inlineStr">
        <is>
          <t>25% vested immediately, and 25% vest every 90 days thereafter.</t>
        </is>
      </c>
    </row>
    <row r="29">
      <c r="A29" s="4" t="inlineStr">
        <is>
          <t>Two Consultants [Member] | Stock Option One [Member]</t>
        </is>
      </c>
    </row>
    <row r="30">
      <c r="A30" s="3" t="inlineStr">
        <is>
          <t>Statement Line Items [Line Items]</t>
        </is>
      </c>
    </row>
    <row r="31">
      <c r="A31" s="4" t="inlineStr">
        <is>
          <t>Number of share options granted | shares</t>
        </is>
      </c>
      <c r="H31" s="6" t="n">
        <v>6667</v>
      </c>
    </row>
    <row r="32">
      <c r="A32" s="4" t="inlineStr">
        <is>
          <t>Stock option fair value | $</t>
        </is>
      </c>
      <c r="H32" s="5" t="n">
        <v>126579</v>
      </c>
    </row>
    <row r="33">
      <c r="A33" s="4" t="inlineStr">
        <is>
          <t>Fair value weighted average assumptions, share price</t>
        </is>
      </c>
      <c r="R33" s="6" t="n">
        <v>30</v>
      </c>
    </row>
    <row r="34">
      <c r="A34" s="4" t="inlineStr">
        <is>
          <t>Fair value weighted average assumptions, exercise price</t>
        </is>
      </c>
      <c r="R34" s="6" t="n">
        <v>42</v>
      </c>
    </row>
    <row r="35">
      <c r="A35" s="4" t="inlineStr">
        <is>
          <t>Fair value weighted average assumptions, expected life</t>
        </is>
      </c>
      <c r="H35" s="4" t="inlineStr">
        <is>
          <t>36 months</t>
        </is>
      </c>
    </row>
    <row r="36">
      <c r="A36" s="4" t="inlineStr">
        <is>
          <t>Fair value weighted average assumptions, annualized volatility</t>
        </is>
      </c>
      <c r="H36" s="4" t="inlineStr">
        <is>
          <t>99.64%</t>
        </is>
      </c>
    </row>
    <row r="37">
      <c r="A37" s="4" t="inlineStr">
        <is>
          <t>Fair value weighted average assumptions, dividend yield</t>
        </is>
      </c>
      <c r="H37" s="4" t="inlineStr">
        <is>
          <t>0.00%</t>
        </is>
      </c>
    </row>
    <row r="38">
      <c r="A38" s="4" t="inlineStr">
        <is>
          <t>Fair value weighted average assumptions, risk free rate</t>
        </is>
      </c>
      <c r="H38" s="4" t="inlineStr">
        <is>
          <t>1.88%</t>
        </is>
      </c>
    </row>
    <row r="39">
      <c r="A39" s="4" t="inlineStr">
        <is>
          <t>Two Consultants [Member] | Stock Option Two [Member]</t>
        </is>
      </c>
    </row>
    <row r="40">
      <c r="A40" s="3" t="inlineStr">
        <is>
          <t>Statement Line Items [Line Items]</t>
        </is>
      </c>
    </row>
    <row r="41">
      <c r="A41" s="4" t="inlineStr">
        <is>
          <t>Number of share options granted | shares</t>
        </is>
      </c>
      <c r="H41" s="6" t="n">
        <v>1667</v>
      </c>
    </row>
    <row r="42">
      <c r="A42" s="4" t="inlineStr">
        <is>
          <t>Stock option fair value | $</t>
        </is>
      </c>
      <c r="H42" s="5" t="n">
        <v>30165</v>
      </c>
    </row>
    <row r="43">
      <c r="A43" s="4" t="inlineStr">
        <is>
          <t>Fair value weighted average assumptions, share price</t>
        </is>
      </c>
      <c r="R43" s="6" t="n">
        <v>30</v>
      </c>
    </row>
    <row r="44">
      <c r="A44" s="4" t="inlineStr">
        <is>
          <t>Fair value weighted average assumptions, exercise price</t>
        </is>
      </c>
      <c r="R44" s="6" t="n">
        <v>60</v>
      </c>
    </row>
    <row r="45">
      <c r="A45" s="4" t="inlineStr">
        <is>
          <t>Fair value weighted average assumptions, expected life</t>
        </is>
      </c>
      <c r="H45" s="4" t="inlineStr">
        <is>
          <t>45 months</t>
        </is>
      </c>
    </row>
    <row r="46">
      <c r="A46" s="4" t="inlineStr">
        <is>
          <t>Fair value weighted average assumptions, annualized volatility</t>
        </is>
      </c>
      <c r="H46" s="4" t="inlineStr">
        <is>
          <t>99.22%</t>
        </is>
      </c>
    </row>
    <row r="47">
      <c r="A47" s="4" t="inlineStr">
        <is>
          <t>Fair value weighted average assumptions, dividend yield</t>
        </is>
      </c>
      <c r="H47" s="4" t="inlineStr">
        <is>
          <t>0.00%</t>
        </is>
      </c>
    </row>
    <row r="48">
      <c r="A48" s="4" t="inlineStr">
        <is>
          <t>Fair value weighted average assumptions, risk free rate</t>
        </is>
      </c>
      <c r="H48" s="4" t="inlineStr">
        <is>
          <t>1.88%</t>
        </is>
      </c>
    </row>
    <row r="49">
      <c r="A49" s="4" t="inlineStr">
        <is>
          <t>Two Consultants [Member] | Stock Option Three [Member]</t>
        </is>
      </c>
    </row>
    <row r="50">
      <c r="A50" s="3" t="inlineStr">
        <is>
          <t>Statement Line Items [Line Items]</t>
        </is>
      </c>
    </row>
    <row r="51">
      <c r="A51" s="4" t="inlineStr">
        <is>
          <t>Number of share options granted | shares</t>
        </is>
      </c>
      <c r="H51" s="6" t="n">
        <v>52</v>
      </c>
    </row>
    <row r="52">
      <c r="A52" s="4" t="inlineStr">
        <is>
          <t>Stock option fair value | $</t>
        </is>
      </c>
      <c r="H52" s="5" t="n">
        <v>988</v>
      </c>
    </row>
    <row r="53">
      <c r="A53" s="4" t="inlineStr">
        <is>
          <t>Fair value weighted average assumptions, share price</t>
        </is>
      </c>
      <c r="R53" s="6" t="n">
        <v>30</v>
      </c>
    </row>
    <row r="54">
      <c r="A54" s="4" t="inlineStr">
        <is>
          <t>Fair value weighted average assumptions, exercise price</t>
        </is>
      </c>
      <c r="R54" s="5" t="n">
        <v>42</v>
      </c>
    </row>
    <row r="55">
      <c r="A55" s="4" t="inlineStr">
        <is>
          <t>Fair value weighted average assumptions, expected life</t>
        </is>
      </c>
      <c r="H55" s="4" t="inlineStr">
        <is>
          <t>36 months</t>
        </is>
      </c>
    </row>
    <row r="56">
      <c r="A56" s="4" t="inlineStr">
        <is>
          <t>Fair value weighted average assumptions, annualized volatility</t>
        </is>
      </c>
      <c r="H56" s="4" t="inlineStr">
        <is>
          <t>99.64%</t>
        </is>
      </c>
    </row>
    <row r="57">
      <c r="A57" s="4" t="inlineStr">
        <is>
          <t>Fair value weighted average assumptions, dividend yield</t>
        </is>
      </c>
      <c r="H57" s="4" t="inlineStr">
        <is>
          <t>0.00%</t>
        </is>
      </c>
    </row>
    <row r="58">
      <c r="A58" s="4" t="inlineStr">
        <is>
          <t>Fair value weighted average assumptions, risk free rate</t>
        </is>
      </c>
      <c r="H58" s="4" t="inlineStr">
        <is>
          <t>1.88%</t>
        </is>
      </c>
    </row>
    <row r="59">
      <c r="A59" s="4" t="inlineStr">
        <is>
          <t>Consultant [Member] | Stock Option Three [Member]</t>
        </is>
      </c>
    </row>
    <row r="60">
      <c r="A60" s="3" t="inlineStr">
        <is>
          <t>Statement Line Items [Line Items]</t>
        </is>
      </c>
    </row>
    <row r="61">
      <c r="A61" s="4" t="inlineStr">
        <is>
          <t>Number of share options granted | shares</t>
        </is>
      </c>
      <c r="F61" s="6" t="n">
        <v>166</v>
      </c>
      <c r="G61" s="6" t="n">
        <v>833</v>
      </c>
    </row>
    <row r="62">
      <c r="A62" s="4" t="inlineStr">
        <is>
          <t>Stock option fair value | $</t>
        </is>
      </c>
      <c r="F62" s="5" t="n">
        <v>17794</v>
      </c>
      <c r="G62" s="5" t="n">
        <v>18916</v>
      </c>
    </row>
    <row r="63">
      <c r="A63" s="4" t="inlineStr">
        <is>
          <t>Fair value weighted average assumptions, share price</t>
        </is>
      </c>
      <c r="P63" s="7" t="n">
        <v>16.5</v>
      </c>
      <c r="Q63" s="5" t="n">
        <v>45</v>
      </c>
    </row>
    <row r="64">
      <c r="A64" s="4" t="inlineStr">
        <is>
          <t>Fair value weighted average assumptions, exercise price</t>
        </is>
      </c>
      <c r="P64" s="5" t="n">
        <v>21</v>
      </c>
      <c r="Q64" s="5" t="n">
        <v>51</v>
      </c>
    </row>
    <row r="65">
      <c r="A65" s="4" t="inlineStr">
        <is>
          <t>Fair value weighted average assumptions, expected life</t>
        </is>
      </c>
      <c r="F65" s="4" t="inlineStr">
        <is>
          <t>5 years</t>
        </is>
      </c>
      <c r="G65" s="4" t="inlineStr">
        <is>
          <t>5 years</t>
        </is>
      </c>
    </row>
    <row r="66">
      <c r="A66" s="4" t="inlineStr">
        <is>
          <t>Fair value weighted average assumptions, annualized volatility</t>
        </is>
      </c>
      <c r="F66" s="4" t="inlineStr">
        <is>
          <t>88.00%</t>
        </is>
      </c>
      <c r="G66" s="4" t="inlineStr">
        <is>
          <t>99.74%</t>
        </is>
      </c>
    </row>
    <row r="67">
      <c r="A67" s="4" t="inlineStr">
        <is>
          <t>Fair value weighted average assumptions, dividend yield</t>
        </is>
      </c>
      <c r="F67" s="4" t="inlineStr">
        <is>
          <t>0.00%</t>
        </is>
      </c>
      <c r="G67" s="4" t="inlineStr">
        <is>
          <t>0.00%</t>
        </is>
      </c>
    </row>
    <row r="68">
      <c r="A68" s="4" t="inlineStr">
        <is>
          <t>Fair value weighted average assumptions, risk free rate</t>
        </is>
      </c>
      <c r="F68" s="4" t="inlineStr">
        <is>
          <t>1.40%</t>
        </is>
      </c>
      <c r="G68" s="4" t="inlineStr">
        <is>
          <t>2.0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0" customWidth="1" min="5" max="5"/>
    <col width="20" customWidth="1" min="6" max="6"/>
  </cols>
  <sheetData>
    <row r="1">
      <c r="A1" s="1" t="inlineStr">
        <is>
          <t>Share-Based Compensation and Share-Based Payment Reserve - Schedule of Options Outstanding and Exercisable (Details) (6K)</t>
        </is>
      </c>
      <c r="B1" s="2" t="inlineStr">
        <is>
          <t>6 Months Ended</t>
        </is>
      </c>
      <c r="C1" s="2" t="inlineStr">
        <is>
          <t>12 Months Ended</t>
        </is>
      </c>
    </row>
    <row r="2">
      <c r="B2" s="2" t="inlineStr">
        <is>
          <t>Jan. 31, 2021shares$ / shares</t>
        </is>
      </c>
      <c r="C2" s="2" t="inlineStr">
        <is>
          <t>Jul. 31, 2020shares$ / shares</t>
        </is>
      </c>
      <c r="D2" s="2" t="inlineStr">
        <is>
          <t>Jul. 31, 2019shares</t>
        </is>
      </c>
      <c r="E2" s="2" t="inlineStr">
        <is>
          <t>Jul. 31, 2018shares</t>
        </is>
      </c>
      <c r="F2" s="2" t="inlineStr">
        <is>
          <t>Jul. 31, 2017shares</t>
        </is>
      </c>
    </row>
    <row r="3">
      <c r="A3" s="3" t="inlineStr">
        <is>
          <t>Statement Line Items [Line Items]</t>
        </is>
      </c>
    </row>
    <row r="4">
      <c r="A4" s="4" t="inlineStr">
        <is>
          <t>Number of Options</t>
        </is>
      </c>
      <c r="B4" s="6" t="n">
        <v>18082</v>
      </c>
      <c r="C4" s="6" t="n">
        <v>19969</v>
      </c>
      <c r="D4" s="6" t="n">
        <v>23243</v>
      </c>
      <c r="E4" s="6" t="n">
        <v>31410</v>
      </c>
      <c r="F4" s="6" t="n">
        <v>20274</v>
      </c>
    </row>
    <row r="5">
      <c r="A5" s="4" t="inlineStr">
        <is>
          <t>Exercisable</t>
        </is>
      </c>
      <c r="B5" s="6" t="n">
        <v>18052</v>
      </c>
    </row>
    <row r="6">
      <c r="A6" s="4" t="inlineStr">
        <is>
          <t>Exercise Price One [Member]</t>
        </is>
      </c>
    </row>
    <row r="7">
      <c r="A7" s="3" t="inlineStr">
        <is>
          <t>Statement Line Items [Line Items]</t>
        </is>
      </c>
    </row>
    <row r="8">
      <c r="A8" s="4" t="inlineStr">
        <is>
          <t>Number of Options</t>
        </is>
      </c>
      <c r="B8" s="6" t="n">
        <v>667</v>
      </c>
      <c r="C8" s="6" t="n">
        <v>667</v>
      </c>
    </row>
    <row r="9">
      <c r="A9" s="4" t="inlineStr">
        <is>
          <t>Exercise Price | $ / shares</t>
        </is>
      </c>
      <c r="B9" s="5" t="n">
        <v>77</v>
      </c>
      <c r="C9" s="5" t="n">
        <v>77</v>
      </c>
    </row>
    <row r="10">
      <c r="A10" s="4" t="inlineStr">
        <is>
          <t>Exercisable</t>
        </is>
      </c>
      <c r="B10" s="6" t="n">
        <v>667</v>
      </c>
      <c r="C10" s="6" t="n">
        <v>667</v>
      </c>
    </row>
    <row r="11">
      <c r="A11" s="4" t="inlineStr">
        <is>
          <t>Expiry date</t>
        </is>
      </c>
      <c r="B11" s="4" t="inlineStr">
        <is>
          <t>Nov. 4,
		2025</t>
        </is>
      </c>
      <c r="C11" s="4" t="inlineStr">
        <is>
          <t>Nov. 4,
		2025</t>
        </is>
      </c>
    </row>
    <row r="12">
      <c r="A12" s="4" t="inlineStr">
        <is>
          <t>Exercise Price Two [Member]</t>
        </is>
      </c>
    </row>
    <row r="13">
      <c r="A13" s="3" t="inlineStr">
        <is>
          <t>Statement Line Items [Line Items]</t>
        </is>
      </c>
    </row>
    <row r="14">
      <c r="A14" s="4" t="inlineStr">
        <is>
          <t>Number of Options</t>
        </is>
      </c>
      <c r="B14" s="6" t="n">
        <v>8000</v>
      </c>
      <c r="C14" s="6" t="n">
        <v>1917</v>
      </c>
    </row>
    <row r="15">
      <c r="A15" s="4" t="inlineStr">
        <is>
          <t>Exercise Price | $ / shares</t>
        </is>
      </c>
      <c r="B15" s="5" t="n">
        <v>45</v>
      </c>
      <c r="C15" s="5" t="n">
        <v>77</v>
      </c>
    </row>
    <row r="16">
      <c r="A16" s="4" t="inlineStr">
        <is>
          <t>Exercisable</t>
        </is>
      </c>
      <c r="B16" s="6" t="n">
        <v>8000</v>
      </c>
      <c r="C16" s="6" t="n">
        <v>1917</v>
      </c>
    </row>
    <row r="17">
      <c r="A17" s="4" t="inlineStr">
        <is>
          <t>Expiry date</t>
        </is>
      </c>
      <c r="B17" s="4" t="inlineStr">
        <is>
          <t>Mar. 1,
		2021</t>
        </is>
      </c>
      <c r="C17" s="4" t="inlineStr">
        <is>
          <t>Nov. 4,
		2020</t>
        </is>
      </c>
    </row>
    <row r="18">
      <c r="A18" s="4" t="inlineStr">
        <is>
          <t>Exercise Price Three [Member]</t>
        </is>
      </c>
    </row>
    <row r="19">
      <c r="A19" s="3" t="inlineStr">
        <is>
          <t>Statement Line Items [Line Items]</t>
        </is>
      </c>
    </row>
    <row r="20">
      <c r="A20" s="4" t="inlineStr">
        <is>
          <t>Number of Options</t>
        </is>
      </c>
      <c r="B20" s="6" t="n">
        <v>1667</v>
      </c>
      <c r="C20" s="6" t="n">
        <v>8000</v>
      </c>
    </row>
    <row r="21">
      <c r="A21" s="4" t="inlineStr">
        <is>
          <t>Exercise Price | $ / shares</t>
        </is>
      </c>
      <c r="B21" s="5" t="n">
        <v>60</v>
      </c>
      <c r="C21" s="5" t="n">
        <v>45</v>
      </c>
    </row>
    <row r="22">
      <c r="A22" s="4" t="inlineStr">
        <is>
          <t>Exercisable</t>
        </is>
      </c>
      <c r="B22" s="6" t="n">
        <v>1667</v>
      </c>
      <c r="C22" s="6" t="n">
        <v>8000</v>
      </c>
    </row>
    <row r="23">
      <c r="A23" s="4" t="inlineStr">
        <is>
          <t>Expiry date</t>
        </is>
      </c>
      <c r="B23" s="4" t="inlineStr">
        <is>
          <t>Mar. 10,
		2022</t>
        </is>
      </c>
      <c r="C23" s="4" t="inlineStr">
        <is>
          <t>Mar. 1,
		2021</t>
        </is>
      </c>
    </row>
    <row r="24">
      <c r="A24" s="4" t="inlineStr">
        <is>
          <t>Exercise Price Four [Member]</t>
        </is>
      </c>
    </row>
    <row r="25">
      <c r="A25" s="3" t="inlineStr">
        <is>
          <t>Statement Line Items [Line Items]</t>
        </is>
      </c>
    </row>
    <row r="26">
      <c r="A26" s="4" t="inlineStr">
        <is>
          <t>Number of Options</t>
        </is>
      </c>
      <c r="B26" s="6" t="n">
        <v>6719</v>
      </c>
      <c r="C26" s="6" t="n">
        <v>1667</v>
      </c>
    </row>
    <row r="27">
      <c r="A27" s="4" t="inlineStr">
        <is>
          <t>Exercise Price | $ / shares</t>
        </is>
      </c>
      <c r="B27" s="5" t="n">
        <v>42</v>
      </c>
      <c r="C27" s="5" t="n">
        <v>60</v>
      </c>
    </row>
    <row r="28">
      <c r="A28" s="4" t="inlineStr">
        <is>
          <t>Exercisable</t>
        </is>
      </c>
      <c r="B28" s="6" t="n">
        <v>6719</v>
      </c>
      <c r="C28" s="6" t="n">
        <v>1667</v>
      </c>
    </row>
    <row r="29">
      <c r="A29" s="4" t="inlineStr">
        <is>
          <t>Expiry date</t>
        </is>
      </c>
      <c r="B29" s="4" t="inlineStr">
        <is>
          <t>May 1,
		2021</t>
        </is>
      </c>
      <c r="C29" s="4" t="inlineStr">
        <is>
          <t>Mar. 10,
		2022</t>
        </is>
      </c>
    </row>
    <row r="30">
      <c r="A30" s="4" t="inlineStr">
        <is>
          <t>Exercise Price Five [Member]</t>
        </is>
      </c>
    </row>
    <row r="31">
      <c r="A31" s="3" t="inlineStr">
        <is>
          <t>Statement Line Items [Line Items]</t>
        </is>
      </c>
    </row>
    <row r="32">
      <c r="A32" s="4" t="inlineStr">
        <is>
          <t>Number of Options</t>
        </is>
      </c>
      <c r="B32" s="6" t="n">
        <v>833</v>
      </c>
      <c r="C32" s="6" t="n">
        <v>6719</v>
      </c>
    </row>
    <row r="33">
      <c r="A33" s="4" t="inlineStr">
        <is>
          <t>Exercise Price | $ / shares</t>
        </is>
      </c>
      <c r="B33" s="5" t="n">
        <v>42</v>
      </c>
      <c r="C33" s="5" t="n">
        <v>42</v>
      </c>
    </row>
    <row r="34">
      <c r="A34" s="4" t="inlineStr">
        <is>
          <t>Exercisable</t>
        </is>
      </c>
      <c r="B34" s="6" t="n">
        <v>833</v>
      </c>
      <c r="C34" s="6" t="n">
        <v>6719</v>
      </c>
    </row>
    <row r="35">
      <c r="A35" s="4" t="inlineStr">
        <is>
          <t>Expiry date</t>
        </is>
      </c>
      <c r="B35" s="4" t="inlineStr">
        <is>
          <t>Jul. 1,
		2023</t>
        </is>
      </c>
      <c r="C35" s="4" t="inlineStr">
        <is>
          <t>May 1,
		2021</t>
        </is>
      </c>
    </row>
    <row r="36">
      <c r="A36" s="4" t="inlineStr">
        <is>
          <t>Exercise Price Six [Member]</t>
        </is>
      </c>
    </row>
    <row r="37">
      <c r="A37" s="3" t="inlineStr">
        <is>
          <t>Statement Line Items [Line Items]</t>
        </is>
      </c>
    </row>
    <row r="38">
      <c r="A38" s="4" t="inlineStr">
        <is>
          <t>Number of Options</t>
        </is>
      </c>
      <c r="B38" s="6" t="n">
        <v>166</v>
      </c>
      <c r="C38" s="6" t="n">
        <v>833</v>
      </c>
    </row>
    <row r="39">
      <c r="A39" s="4" t="inlineStr">
        <is>
          <t>Exercise Price | $ / shares</t>
        </is>
      </c>
      <c r="B39" s="5" t="n">
        <v>21</v>
      </c>
      <c r="C39" s="5" t="n">
        <v>42</v>
      </c>
    </row>
    <row r="40">
      <c r="A40" s="4" t="inlineStr">
        <is>
          <t>Exercisable</t>
        </is>
      </c>
      <c r="B40" s="6" t="n">
        <v>166</v>
      </c>
      <c r="C40" s="6" t="n">
        <v>833</v>
      </c>
    </row>
    <row r="41">
      <c r="A41" s="4" t="inlineStr">
        <is>
          <t>Expiry date</t>
        </is>
      </c>
      <c r="B41" s="4" t="inlineStr">
        <is>
          <t>Sep. 9,
		2024</t>
        </is>
      </c>
      <c r="C41" s="4" t="inlineStr">
        <is>
          <t>Jul. 1,
		20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0" customWidth="1" min="5" max="5"/>
    <col width="20" customWidth="1" min="6" max="6"/>
  </cols>
  <sheetData>
    <row r="1">
      <c r="A1" s="1" t="inlineStr">
        <is>
          <t>Share-Based Compensation and Share-Based Payment Reserve - Schedule of Options Outstanding and Exercisable (Details)</t>
        </is>
      </c>
      <c r="B1" s="2" t="inlineStr">
        <is>
          <t>6 Months Ended</t>
        </is>
      </c>
      <c r="C1" s="2" t="inlineStr">
        <is>
          <t>12 Months Ended</t>
        </is>
      </c>
    </row>
    <row r="2">
      <c r="B2" s="2" t="inlineStr">
        <is>
          <t>Jan. 31, 2021shares$ / shares</t>
        </is>
      </c>
      <c r="C2" s="2" t="inlineStr">
        <is>
          <t>Jul. 31, 2020shares$ / shares</t>
        </is>
      </c>
      <c r="D2" s="2" t="inlineStr">
        <is>
          <t>Jul. 31, 2019shares</t>
        </is>
      </c>
      <c r="E2" s="2" t="inlineStr">
        <is>
          <t>Jul. 31, 2018shares</t>
        </is>
      </c>
      <c r="F2" s="2" t="inlineStr">
        <is>
          <t>Jul. 31, 2017shares</t>
        </is>
      </c>
    </row>
    <row r="3">
      <c r="A3" s="3" t="inlineStr">
        <is>
          <t>Statement Line Items [Line Items]</t>
        </is>
      </c>
    </row>
    <row r="4">
      <c r="A4" s="4" t="inlineStr">
        <is>
          <t>Number of Options</t>
        </is>
      </c>
      <c r="B4" s="6" t="n">
        <v>18082</v>
      </c>
      <c r="C4" s="6" t="n">
        <v>19969</v>
      </c>
      <c r="D4" s="6" t="n">
        <v>23243</v>
      </c>
      <c r="E4" s="6" t="n">
        <v>31410</v>
      </c>
      <c r="F4" s="6" t="n">
        <v>20274</v>
      </c>
    </row>
    <row r="5">
      <c r="A5" s="4" t="inlineStr">
        <is>
          <t>Exercisable</t>
        </is>
      </c>
      <c r="B5" s="6" t="n">
        <v>18052</v>
      </c>
    </row>
    <row r="6">
      <c r="A6" s="4" t="inlineStr">
        <is>
          <t>Exercise Price One [Member]</t>
        </is>
      </c>
    </row>
    <row r="7">
      <c r="A7" s="3" t="inlineStr">
        <is>
          <t>Statement Line Items [Line Items]</t>
        </is>
      </c>
    </row>
    <row r="8">
      <c r="A8" s="4" t="inlineStr">
        <is>
          <t>Number of Options</t>
        </is>
      </c>
      <c r="B8" s="6" t="n">
        <v>667</v>
      </c>
      <c r="C8" s="6" t="n">
        <v>667</v>
      </c>
    </row>
    <row r="9">
      <c r="A9" s="4" t="inlineStr">
        <is>
          <t>Exercise Price | $ / shares</t>
        </is>
      </c>
      <c r="B9" s="5" t="n">
        <v>77</v>
      </c>
      <c r="C9" s="5" t="n">
        <v>77</v>
      </c>
    </row>
    <row r="10">
      <c r="A10" s="4" t="inlineStr">
        <is>
          <t>Exercisable</t>
        </is>
      </c>
      <c r="B10" s="6" t="n">
        <v>667</v>
      </c>
      <c r="C10" s="6" t="n">
        <v>667</v>
      </c>
    </row>
    <row r="11">
      <c r="A11" s="4" t="inlineStr">
        <is>
          <t>Expiry date</t>
        </is>
      </c>
      <c r="B11" s="4" t="inlineStr">
        <is>
          <t>Nov. 4,
		2025</t>
        </is>
      </c>
      <c r="C11" s="4" t="inlineStr">
        <is>
          <t>Nov. 4,
		2025</t>
        </is>
      </c>
    </row>
    <row r="12">
      <c r="A12" s="4" t="inlineStr">
        <is>
          <t>Exercise Price Two [Member]</t>
        </is>
      </c>
    </row>
    <row r="13">
      <c r="A13" s="3" t="inlineStr">
        <is>
          <t>Statement Line Items [Line Items]</t>
        </is>
      </c>
    </row>
    <row r="14">
      <c r="A14" s="4" t="inlineStr">
        <is>
          <t>Number of Options</t>
        </is>
      </c>
      <c r="B14" s="6" t="n">
        <v>8000</v>
      </c>
      <c r="C14" s="6" t="n">
        <v>1917</v>
      </c>
    </row>
    <row r="15">
      <c r="A15" s="4" t="inlineStr">
        <is>
          <t>Exercise Price | $ / shares</t>
        </is>
      </c>
      <c r="B15" s="5" t="n">
        <v>45</v>
      </c>
      <c r="C15" s="5" t="n">
        <v>77</v>
      </c>
    </row>
    <row r="16">
      <c r="A16" s="4" t="inlineStr">
        <is>
          <t>Exercisable</t>
        </is>
      </c>
      <c r="B16" s="6" t="n">
        <v>8000</v>
      </c>
      <c r="C16" s="6" t="n">
        <v>1917</v>
      </c>
    </row>
    <row r="17">
      <c r="A17" s="4" t="inlineStr">
        <is>
          <t>Expiry date</t>
        </is>
      </c>
      <c r="B17" s="4" t="inlineStr">
        <is>
          <t>Mar. 1,
		2021</t>
        </is>
      </c>
      <c r="C17" s="4" t="inlineStr">
        <is>
          <t>Nov. 4,
		2020</t>
        </is>
      </c>
    </row>
    <row r="18">
      <c r="A18" s="4" t="inlineStr">
        <is>
          <t>Exercise Price Three [Member]</t>
        </is>
      </c>
    </row>
    <row r="19">
      <c r="A19" s="3" t="inlineStr">
        <is>
          <t>Statement Line Items [Line Items]</t>
        </is>
      </c>
    </row>
    <row r="20">
      <c r="A20" s="4" t="inlineStr">
        <is>
          <t>Number of Options</t>
        </is>
      </c>
      <c r="B20" s="6" t="n">
        <v>1667</v>
      </c>
      <c r="C20" s="6" t="n">
        <v>8000</v>
      </c>
    </row>
    <row r="21">
      <c r="A21" s="4" t="inlineStr">
        <is>
          <t>Exercise Price | $ / shares</t>
        </is>
      </c>
      <c r="B21" s="5" t="n">
        <v>60</v>
      </c>
      <c r="C21" s="5" t="n">
        <v>45</v>
      </c>
    </row>
    <row r="22">
      <c r="A22" s="4" t="inlineStr">
        <is>
          <t>Exercisable</t>
        </is>
      </c>
      <c r="B22" s="6" t="n">
        <v>1667</v>
      </c>
      <c r="C22" s="6" t="n">
        <v>8000</v>
      </c>
    </row>
    <row r="23">
      <c r="A23" s="4" t="inlineStr">
        <is>
          <t>Expiry date</t>
        </is>
      </c>
      <c r="B23" s="4" t="inlineStr">
        <is>
          <t>Mar. 10,
		2022</t>
        </is>
      </c>
      <c r="C23" s="4" t="inlineStr">
        <is>
          <t>Mar. 1,
		2021</t>
        </is>
      </c>
    </row>
    <row r="24">
      <c r="A24" s="4" t="inlineStr">
        <is>
          <t>Exercise Price Four [Member]</t>
        </is>
      </c>
    </row>
    <row r="25">
      <c r="A25" s="3" t="inlineStr">
        <is>
          <t>Statement Line Items [Line Items]</t>
        </is>
      </c>
    </row>
    <row r="26">
      <c r="A26" s="4" t="inlineStr">
        <is>
          <t>Number of Options</t>
        </is>
      </c>
      <c r="B26" s="6" t="n">
        <v>6719</v>
      </c>
      <c r="C26" s="6" t="n">
        <v>1667</v>
      </c>
    </row>
    <row r="27">
      <c r="A27" s="4" t="inlineStr">
        <is>
          <t>Exercise Price | $ / shares</t>
        </is>
      </c>
      <c r="B27" s="5" t="n">
        <v>42</v>
      </c>
      <c r="C27" s="5" t="n">
        <v>60</v>
      </c>
    </row>
    <row r="28">
      <c r="A28" s="4" t="inlineStr">
        <is>
          <t>Exercisable</t>
        </is>
      </c>
      <c r="B28" s="6" t="n">
        <v>6719</v>
      </c>
      <c r="C28" s="6" t="n">
        <v>1667</v>
      </c>
    </row>
    <row r="29">
      <c r="A29" s="4" t="inlineStr">
        <is>
          <t>Expiry date</t>
        </is>
      </c>
      <c r="B29" s="4" t="inlineStr">
        <is>
          <t>May 1,
		2021</t>
        </is>
      </c>
      <c r="C29" s="4" t="inlineStr">
        <is>
          <t>Mar. 10,
		2022</t>
        </is>
      </c>
    </row>
    <row r="30">
      <c r="A30" s="4" t="inlineStr">
        <is>
          <t>Exercise Price Five [Member]</t>
        </is>
      </c>
    </row>
    <row r="31">
      <c r="A31" s="3" t="inlineStr">
        <is>
          <t>Statement Line Items [Line Items]</t>
        </is>
      </c>
    </row>
    <row r="32">
      <c r="A32" s="4" t="inlineStr">
        <is>
          <t>Number of Options</t>
        </is>
      </c>
      <c r="B32" s="6" t="n">
        <v>833</v>
      </c>
      <c r="C32" s="6" t="n">
        <v>6719</v>
      </c>
    </row>
    <row r="33">
      <c r="A33" s="4" t="inlineStr">
        <is>
          <t>Exercise Price | $ / shares</t>
        </is>
      </c>
      <c r="B33" s="5" t="n">
        <v>42</v>
      </c>
      <c r="C33" s="5" t="n">
        <v>42</v>
      </c>
    </row>
    <row r="34">
      <c r="A34" s="4" t="inlineStr">
        <is>
          <t>Exercisable</t>
        </is>
      </c>
      <c r="B34" s="6" t="n">
        <v>833</v>
      </c>
      <c r="C34" s="6" t="n">
        <v>6719</v>
      </c>
    </row>
    <row r="35">
      <c r="A35" s="4" t="inlineStr">
        <is>
          <t>Expiry date</t>
        </is>
      </c>
      <c r="B35" s="4" t="inlineStr">
        <is>
          <t>Jul. 1,
		2023</t>
        </is>
      </c>
      <c r="C35" s="4" t="inlineStr">
        <is>
          <t>May 1,
		2021</t>
        </is>
      </c>
    </row>
    <row r="36">
      <c r="A36" s="4" t="inlineStr">
        <is>
          <t>Exercise Price Six [Member]</t>
        </is>
      </c>
    </row>
    <row r="37">
      <c r="A37" s="3" t="inlineStr">
        <is>
          <t>Statement Line Items [Line Items]</t>
        </is>
      </c>
    </row>
    <row r="38">
      <c r="A38" s="4" t="inlineStr">
        <is>
          <t>Number of Options</t>
        </is>
      </c>
      <c r="B38" s="6" t="n">
        <v>166</v>
      </c>
      <c r="C38" s="6" t="n">
        <v>833</v>
      </c>
    </row>
    <row r="39">
      <c r="A39" s="4" t="inlineStr">
        <is>
          <t>Exercise Price | $ / shares</t>
        </is>
      </c>
      <c r="B39" s="5" t="n">
        <v>21</v>
      </c>
      <c r="C39" s="5" t="n">
        <v>42</v>
      </c>
    </row>
    <row r="40">
      <c r="A40" s="4" t="inlineStr">
        <is>
          <t>Exercisable</t>
        </is>
      </c>
      <c r="B40" s="6" t="n">
        <v>166</v>
      </c>
      <c r="C40" s="6" t="n">
        <v>833</v>
      </c>
    </row>
    <row r="41">
      <c r="A41" s="4" t="inlineStr">
        <is>
          <t>Expiry date</t>
        </is>
      </c>
      <c r="B41" s="4" t="inlineStr">
        <is>
          <t>Sep. 9,
		2024</t>
        </is>
      </c>
      <c r="C41" s="4" t="inlineStr">
        <is>
          <t>Jul. 1,
		2023</t>
        </is>
      </c>
    </row>
    <row r="42">
      <c r="A42" s="4" t="inlineStr">
        <is>
          <t>Exercise Price Seven [Member]</t>
        </is>
      </c>
    </row>
    <row r="43">
      <c r="A43" s="3" t="inlineStr">
        <is>
          <t>Statement Line Items [Line Items]</t>
        </is>
      </c>
    </row>
    <row r="44">
      <c r="A44" s="4" t="inlineStr">
        <is>
          <t>Number of Options</t>
        </is>
      </c>
      <c r="C44" s="6" t="n">
        <v>166</v>
      </c>
    </row>
    <row r="45">
      <c r="A45" s="4" t="inlineStr">
        <is>
          <t>Exercise Price | $ / shares</t>
        </is>
      </c>
      <c r="C45" s="5" t="n">
        <v>21</v>
      </c>
    </row>
    <row r="46">
      <c r="A46" s="4" t="inlineStr">
        <is>
          <t>Exercisable</t>
        </is>
      </c>
      <c r="C46" s="6" t="n">
        <v>166</v>
      </c>
    </row>
    <row r="47">
      <c r="A47" s="4" t="inlineStr">
        <is>
          <t>Expiry date</t>
        </is>
      </c>
      <c r="C47" s="4" t="inlineStr">
        <is>
          <t>Sep. 9,
		202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 width="30" customWidth="1" min="6" max="6"/>
    <col width="30" customWidth="1" min="7" max="7"/>
    <col width="30" customWidth="1" min="8" max="8"/>
  </cols>
  <sheetData>
    <row r="1">
      <c r="A1" s="1" t="inlineStr">
        <is>
          <t>Share-Based Compensation and Share-Based Payment Reserve - Summary of Changes in Stock Options (Details)</t>
        </is>
      </c>
      <c r="B1" s="2" t="inlineStr">
        <is>
          <t>Nov. 04, 2020shares$ / shares</t>
        </is>
      </c>
      <c r="C1" s="2" t="inlineStr">
        <is>
          <t>Mar. 22, 2020shares</t>
        </is>
      </c>
      <c r="D1" s="2" t="inlineStr">
        <is>
          <t>Feb. 14, 2020shares</t>
        </is>
      </c>
      <c r="E1" s="2" t="inlineStr">
        <is>
          <t>Nov. 02, 2019shares</t>
        </is>
      </c>
      <c r="F1" s="2" t="inlineStr">
        <is>
          <t>Jul. 31, 2020shares$ / shares</t>
        </is>
      </c>
      <c r="G1" s="2" t="inlineStr">
        <is>
          <t>Jul. 31, 2019shares$ / shares</t>
        </is>
      </c>
      <c r="H1" s="2" t="inlineStr">
        <is>
          <t>Jul. 31, 2018shares$ / shares</t>
        </is>
      </c>
    </row>
    <row r="2">
      <c r="A2" s="3" t="inlineStr">
        <is>
          <t>Classes of employee benefits expense [abstract]</t>
        </is>
      </c>
    </row>
    <row r="3">
      <c r="A3" s="4" t="inlineStr">
        <is>
          <t>Number of options outstanding, Beginning Balance | shares</t>
        </is>
      </c>
      <c r="F3" s="6" t="n">
        <v>23243</v>
      </c>
      <c r="G3" s="6" t="n">
        <v>31410</v>
      </c>
      <c r="H3" s="6" t="n">
        <v>20274</v>
      </c>
    </row>
    <row r="4">
      <c r="A4" s="4" t="inlineStr">
        <is>
          <t>Number of options outstanding, Granted | shares</t>
        </is>
      </c>
      <c r="F4" s="6" t="n">
        <v>166</v>
      </c>
      <c r="H4" s="6" t="n">
        <v>20552</v>
      </c>
    </row>
    <row r="5">
      <c r="A5" s="4" t="inlineStr">
        <is>
          <t>Number of options outstanding, Cancelled | shares</t>
        </is>
      </c>
      <c r="G5" s="6" t="n">
        <v>-6000</v>
      </c>
      <c r="H5" s="6" t="n">
        <v>-583</v>
      </c>
    </row>
    <row r="6">
      <c r="A6" s="4" t="inlineStr">
        <is>
          <t>Number of options outstanding, Expired | shares</t>
        </is>
      </c>
      <c r="B6" s="6" t="n">
        <v>-1917</v>
      </c>
      <c r="C6" s="6" t="n">
        <v>-500</v>
      </c>
      <c r="D6" s="6" t="n">
        <v>-833</v>
      </c>
      <c r="E6" s="6" t="n">
        <v>-2107</v>
      </c>
      <c r="F6" s="6" t="n">
        <v>-3440</v>
      </c>
      <c r="G6" s="6" t="n">
        <v>-2167</v>
      </c>
      <c r="H6" s="6" t="n">
        <v>-8333</v>
      </c>
    </row>
    <row r="7">
      <c r="A7" s="4" t="inlineStr">
        <is>
          <t>Number of options outstanding, Ending Balance | shares</t>
        </is>
      </c>
      <c r="F7" s="6" t="n">
        <v>19969</v>
      </c>
      <c r="G7" s="6" t="n">
        <v>23243</v>
      </c>
      <c r="H7" s="6" t="n">
        <v>31410</v>
      </c>
    </row>
    <row r="8">
      <c r="A8" s="4" t="inlineStr">
        <is>
          <t>Weighted average exercise price, Beginning Balance | $ / shares</t>
        </is>
      </c>
      <c r="F8" s="5" t="n">
        <v>-249</v>
      </c>
      <c r="G8" s="5" t="n">
        <v>-246</v>
      </c>
      <c r="H8" s="5" t="n">
        <v>72</v>
      </c>
    </row>
    <row r="9">
      <c r="A9" s="4" t="inlineStr">
        <is>
          <t>Weighted average exercise price, Granted | $ / shares</t>
        </is>
      </c>
      <c r="F9" s="6" t="n">
        <v>62</v>
      </c>
      <c r="H9" s="6" t="n">
        <v>45</v>
      </c>
    </row>
    <row r="10">
      <c r="A10" s="4" t="inlineStr">
        <is>
          <t>Weighted average exercise price, Cancelled | $ / shares</t>
        </is>
      </c>
      <c r="G10" s="6" t="n">
        <v>-54</v>
      </c>
      <c r="H10" s="6" t="n">
        <v>-90</v>
      </c>
    </row>
    <row r="11">
      <c r="A11" s="4" t="inlineStr">
        <is>
          <t>Weighted average exercise price, Expired | $ / shares</t>
        </is>
      </c>
      <c r="B11" s="5" t="n">
        <v>-77</v>
      </c>
      <c r="F11" s="6" t="n">
        <v>-48</v>
      </c>
      <c r="G11" s="6" t="n">
        <v>-111</v>
      </c>
      <c r="H11" s="6" t="n">
        <v>-69</v>
      </c>
    </row>
    <row r="12">
      <c r="A12" s="4" t="inlineStr">
        <is>
          <t>Weighted average exercise price, Ending Balance | $ / shares</t>
        </is>
      </c>
      <c r="F12" s="5" t="n">
        <v>49</v>
      </c>
      <c r="G12" s="5" t="n">
        <v>-249</v>
      </c>
      <c r="H12" s="5" t="n">
        <v>-2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Narrative)</t>
        </is>
      </c>
      <c r="B1" s="2" t="inlineStr">
        <is>
          <t>12 Months Ended</t>
        </is>
      </c>
    </row>
    <row r="2">
      <c r="B2" s="2" t="inlineStr">
        <is>
          <t>Jul. 31, 2020</t>
        </is>
      </c>
      <c r="C2" s="2" t="inlineStr">
        <is>
          <t>Jul. 31, 2019</t>
        </is>
      </c>
    </row>
    <row r="3">
      <c r="A3" s="3" t="inlineStr">
        <is>
          <t>Income Taxes</t>
        </is>
      </c>
    </row>
    <row r="4">
      <c r="A4" s="4" t="inlineStr">
        <is>
          <t>Statutory tax rate</t>
        </is>
      </c>
      <c r="B4" s="4" t="inlineStr">
        <is>
          <t>27.00%</t>
        </is>
      </c>
      <c r="C4" s="4" t="inlineStr">
        <is>
          <t>27.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Schedule of Income Tax (Details) - CAD ($)</t>
        </is>
      </c>
      <c r="B1" s="2" t="inlineStr">
        <is>
          <t>12 Months Ended</t>
        </is>
      </c>
    </row>
    <row r="2">
      <c r="B2" s="2" t="inlineStr">
        <is>
          <t>Jul. 31, 2020</t>
        </is>
      </c>
      <c r="C2" s="2" t="inlineStr">
        <is>
          <t>Jul. 31, 2019</t>
        </is>
      </c>
    </row>
    <row r="3">
      <c r="A3" s="3" t="inlineStr">
        <is>
          <t>Income Taxes</t>
        </is>
      </c>
    </row>
    <row r="4">
      <c r="A4" s="4" t="inlineStr">
        <is>
          <t>Net loss before recovery of income taxes</t>
        </is>
      </c>
      <c r="B4" s="5" t="n">
        <v>-4944221</v>
      </c>
      <c r="C4" s="5" t="n">
        <v>-5789662</v>
      </c>
    </row>
    <row r="5">
      <c r="A5" s="4" t="inlineStr">
        <is>
          <t>Expected income tax (recovery) expense</t>
        </is>
      </c>
      <c r="B5" s="6" t="n">
        <v>-1334940</v>
      </c>
      <c r="C5" s="6" t="n">
        <v>-1563209</v>
      </c>
    </row>
    <row r="6">
      <c r="A6" s="4" t="inlineStr">
        <is>
          <t>Differences in foreign tax rates</t>
        </is>
      </c>
      <c r="B6" s="6" t="n">
        <v>-38360</v>
      </c>
      <c r="C6" s="6" t="n">
        <v>-52740</v>
      </c>
    </row>
    <row r="7">
      <c r="A7" s="4" t="inlineStr">
        <is>
          <t>Tax rate changes and other adjustments</t>
        </is>
      </c>
      <c r="B7" s="4" t="inlineStr">
        <is>
          <t xml:space="preserve"> </t>
        </is>
      </c>
      <c r="C7" s="6" t="n">
        <v>7240</v>
      </c>
    </row>
    <row r="8">
      <c r="A8" s="4" t="inlineStr">
        <is>
          <t>Share-based compensation and non-deductible expenses</t>
        </is>
      </c>
      <c r="B8" s="6" t="n">
        <v>1300</v>
      </c>
      <c r="C8" s="6" t="n">
        <v>16982</v>
      </c>
    </row>
    <row r="9">
      <c r="A9" s="4" t="inlineStr">
        <is>
          <t>Share issuance cost booked directly to equity</t>
        </is>
      </c>
      <c r="B9" s="4" t="inlineStr">
        <is>
          <t xml:space="preserve"> </t>
        </is>
      </c>
      <c r="C9" s="6" t="n">
        <v>-31736</v>
      </c>
    </row>
    <row r="10">
      <c r="A10" s="4" t="inlineStr">
        <is>
          <t>Change in deferred tax assets not recognized</t>
        </is>
      </c>
      <c r="B10" s="6" t="n">
        <v>1372000</v>
      </c>
      <c r="C10" s="6" t="n">
        <v>1623463</v>
      </c>
    </row>
    <row r="11">
      <c r="A11" s="4" t="inlineStr">
        <is>
          <t>Income tax (recovery) expens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Schedule of Components of Deferred Tax (Details) - CAD ($)</t>
        </is>
      </c>
      <c r="B1" s="2" t="inlineStr">
        <is>
          <t>Jul. 31, 2020</t>
        </is>
      </c>
      <c r="C1" s="2" t="inlineStr">
        <is>
          <t>Jul. 31, 2019</t>
        </is>
      </c>
    </row>
    <row r="2">
      <c r="A2" s="3" t="inlineStr">
        <is>
          <t>Income Taxes</t>
        </is>
      </c>
    </row>
    <row r="3">
      <c r="A3" s="4" t="inlineStr">
        <is>
          <t>Operating tax losses carried forward- USA</t>
        </is>
      </c>
      <c r="B3" s="5" t="n">
        <v>92620</v>
      </c>
      <c r="C3" s="5" t="n">
        <v>101510</v>
      </c>
    </row>
    <row r="4">
      <c r="A4" s="4" t="inlineStr">
        <is>
          <t>Intellectual property</t>
        </is>
      </c>
      <c r="B4" s="6" t="n">
        <v>-92620</v>
      </c>
      <c r="C4" s="6" t="n">
        <v>-98033</v>
      </c>
    </row>
    <row r="5">
      <c r="A5" s="4" t="inlineStr">
        <is>
          <t>Convertible debentures</t>
        </is>
      </c>
      <c r="B5" s="4" t="inlineStr">
        <is>
          <t xml:space="preserve"> </t>
        </is>
      </c>
      <c r="C5" s="6" t="n">
        <v>-3477</v>
      </c>
    </row>
    <row r="6">
      <c r="A6" s="4" t="inlineStr">
        <is>
          <t>Net Deferred tax liability (asset)</t>
        </is>
      </c>
      <c r="B6" s="4" t="inlineStr">
        <is>
          <t xml:space="preserve"> </t>
        </is>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Unrecognized Deferred Tax Assets (Details) - CAD ($)</t>
        </is>
      </c>
      <c r="B1" s="2" t="inlineStr">
        <is>
          <t>Jul. 31, 2020</t>
        </is>
      </c>
      <c r="C1" s="2" t="inlineStr">
        <is>
          <t>Jul. 31, 2019</t>
        </is>
      </c>
    </row>
    <row r="2">
      <c r="A2" s="3" t="inlineStr">
        <is>
          <t>Statement Line Items [Line Items]</t>
        </is>
      </c>
    </row>
    <row r="3">
      <c r="A3" s="4" t="inlineStr">
        <is>
          <t>Short term loans</t>
        </is>
      </c>
      <c r="B3" s="5" t="n">
        <v>10000</v>
      </c>
      <c r="C3" s="4" t="inlineStr">
        <is>
          <t xml:space="preserve"> </t>
        </is>
      </c>
    </row>
    <row r="4">
      <c r="A4" s="4" t="inlineStr">
        <is>
          <t>Share issuance costs</t>
        </is>
      </c>
      <c r="B4" s="6" t="n">
        <v>370460</v>
      </c>
      <c r="C4" s="6" t="n">
        <v>570483</v>
      </c>
    </row>
    <row r="5">
      <c r="A5" s="4" t="inlineStr">
        <is>
          <t>Marketable securities</t>
        </is>
      </c>
      <c r="B5" s="6" t="n">
        <v>107000</v>
      </c>
      <c r="C5" s="6" t="n">
        <v>106998</v>
      </c>
    </row>
    <row r="6">
      <c r="A6" s="4" t="inlineStr">
        <is>
          <t>Temporary differences deferred tax assets</t>
        </is>
      </c>
      <c r="B6" s="6" t="n">
        <v>20791290</v>
      </c>
      <c r="C6" s="6" t="n">
        <v>16048540</v>
      </c>
    </row>
    <row r="7">
      <c r="A7" s="4" t="inlineStr">
        <is>
          <t>USA [Member]</t>
        </is>
      </c>
    </row>
    <row r="8">
      <c r="A8" s="3" t="inlineStr">
        <is>
          <t>Statement Line Items [Line Items]</t>
        </is>
      </c>
    </row>
    <row r="9">
      <c r="A9" s="4" t="inlineStr">
        <is>
          <t>Non-capital losses carried forward</t>
        </is>
      </c>
      <c r="B9" s="6" t="n">
        <v>14951440</v>
      </c>
      <c r="C9" s="6" t="n">
        <v>11148719</v>
      </c>
    </row>
    <row r="10">
      <c r="A10" s="4" t="inlineStr">
        <is>
          <t>Property, plant and equipment</t>
        </is>
      </c>
      <c r="B10" s="4" t="inlineStr">
        <is>
          <t xml:space="preserve"> </t>
        </is>
      </c>
      <c r="C10" s="4" t="inlineStr">
        <is>
          <t xml:space="preserve"> </t>
        </is>
      </c>
    </row>
    <row r="11">
      <c r="A11" s="4" t="inlineStr">
        <is>
          <t>Canada [Member]</t>
        </is>
      </c>
    </row>
    <row r="12">
      <c r="A12" s="3" t="inlineStr">
        <is>
          <t>Statement Line Items [Line Items]</t>
        </is>
      </c>
    </row>
    <row r="13">
      <c r="A13" s="4" t="inlineStr">
        <is>
          <t>Non-capital losses carried forward</t>
        </is>
      </c>
      <c r="B13" s="6" t="n">
        <v>5349060</v>
      </c>
      <c r="C13" s="6" t="n">
        <v>4219013</v>
      </c>
    </row>
    <row r="14">
      <c r="A14" s="4" t="inlineStr">
        <is>
          <t>Property, plant and equipment</t>
        </is>
      </c>
      <c r="B14" s="5" t="n">
        <v>3330</v>
      </c>
      <c r="C14" s="5" t="n">
        <v>33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1" customWidth="1" min="2" max="2"/>
  </cols>
  <sheetData>
    <row r="1">
      <c r="A1" s="1" t="inlineStr">
        <is>
          <t>Income Taxes - Schedule of Non-Capital Income Tax Losses (Details)</t>
        </is>
      </c>
      <c r="B1" s="2" t="inlineStr">
        <is>
          <t>Jul. 31, 2020CAD ($)</t>
        </is>
      </c>
    </row>
    <row r="2">
      <c r="A2" s="3" t="inlineStr">
        <is>
          <t>Statement Line Items [Line Items]</t>
        </is>
      </c>
    </row>
    <row r="3">
      <c r="A3" s="4" t="inlineStr">
        <is>
          <t>Non-capital income tax loss</t>
        </is>
      </c>
      <c r="B3" s="5" t="n">
        <v>5349060</v>
      </c>
    </row>
    <row r="4">
      <c r="A4" s="4" t="inlineStr">
        <is>
          <t>2035 [Member]</t>
        </is>
      </c>
    </row>
    <row r="5">
      <c r="A5" s="3" t="inlineStr">
        <is>
          <t>Statement Line Items [Line Items]</t>
        </is>
      </c>
    </row>
    <row r="6">
      <c r="A6" s="4" t="inlineStr">
        <is>
          <t>Non-capital income tax loss</t>
        </is>
      </c>
      <c r="B6" s="6" t="n">
        <v>767440</v>
      </c>
    </row>
    <row r="7">
      <c r="A7" s="4" t="inlineStr">
        <is>
          <t>2036 [Member]</t>
        </is>
      </c>
    </row>
    <row r="8">
      <c r="A8" s="3" t="inlineStr">
        <is>
          <t>Statement Line Items [Line Items]</t>
        </is>
      </c>
    </row>
    <row r="9">
      <c r="A9" s="4" t="inlineStr">
        <is>
          <t>Non-capital income tax loss</t>
        </is>
      </c>
      <c r="B9" s="6" t="n">
        <v>467980</v>
      </c>
    </row>
    <row r="10">
      <c r="A10" s="4" t="inlineStr">
        <is>
          <t>2037 [Member]</t>
        </is>
      </c>
    </row>
    <row r="11">
      <c r="A11" s="3" t="inlineStr">
        <is>
          <t>Statement Line Items [Line Items]</t>
        </is>
      </c>
    </row>
    <row r="12">
      <c r="A12" s="4" t="inlineStr">
        <is>
          <t>Non-capital income tax loss</t>
        </is>
      </c>
      <c r="B12" s="6" t="n">
        <v>573270</v>
      </c>
    </row>
    <row r="13">
      <c r="A13" s="4" t="inlineStr">
        <is>
          <t>2038 [Member]</t>
        </is>
      </c>
    </row>
    <row r="14">
      <c r="A14" s="3" t="inlineStr">
        <is>
          <t>Statement Line Items [Line Items]</t>
        </is>
      </c>
    </row>
    <row r="15">
      <c r="A15" s="4" t="inlineStr">
        <is>
          <t>Non-capital income tax loss</t>
        </is>
      </c>
      <c r="B15" s="6" t="n">
        <v>1250140</v>
      </c>
    </row>
    <row r="16">
      <c r="A16" s="4" t="inlineStr">
        <is>
          <t>2039 [Member]</t>
        </is>
      </c>
    </row>
    <row r="17">
      <c r="A17" s="3" t="inlineStr">
        <is>
          <t>Statement Line Items [Line Items]</t>
        </is>
      </c>
    </row>
    <row r="18">
      <c r="A18" s="4" t="inlineStr">
        <is>
          <t>Non-capital income tax loss</t>
        </is>
      </c>
      <c r="B18" s="6" t="n">
        <v>1056060</v>
      </c>
    </row>
    <row r="19">
      <c r="A19" s="4" t="inlineStr">
        <is>
          <t>2040 [Member]</t>
        </is>
      </c>
    </row>
    <row r="20">
      <c r="A20" s="3" t="inlineStr">
        <is>
          <t>Statement Line Items [Line Items]</t>
        </is>
      </c>
    </row>
    <row r="21">
      <c r="A21" s="4" t="inlineStr">
        <is>
          <t>Non-capital income tax loss</t>
        </is>
      </c>
      <c r="B21" s="5" t="n">
        <v>12341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1" customWidth="1" min="2" max="2"/>
  </cols>
  <sheetData>
    <row r="1">
      <c r="A1" s="1" t="inlineStr">
        <is>
          <t>Income Taxes - Schedule of Tax Loss Carry Forwards (Details)</t>
        </is>
      </c>
      <c r="B1" s="2" t="inlineStr">
        <is>
          <t>12 Months Ended</t>
        </is>
      </c>
    </row>
    <row r="2">
      <c r="B2" s="2" t="inlineStr">
        <is>
          <t>Jul. 31, 2020CAD ($)</t>
        </is>
      </c>
    </row>
    <row r="3">
      <c r="A3" s="3" t="inlineStr">
        <is>
          <t>Statement Line Items [Line Items]</t>
        </is>
      </c>
    </row>
    <row r="4">
      <c r="A4" s="4" t="inlineStr">
        <is>
          <t>U.S. tax loss carry forwards</t>
        </is>
      </c>
      <c r="B4" s="5" t="n">
        <v>14951440</v>
      </c>
    </row>
    <row r="5">
      <c r="A5" s="4" t="inlineStr">
        <is>
          <t>2033 [Member]</t>
        </is>
      </c>
    </row>
    <row r="6">
      <c r="A6" s="3" t="inlineStr">
        <is>
          <t>Statement Line Items [Line Items]</t>
        </is>
      </c>
    </row>
    <row r="7">
      <c r="A7" s="4" t="inlineStr">
        <is>
          <t>U.S. tax loss carry forwards</t>
        </is>
      </c>
      <c r="B7" s="6" t="n">
        <v>1240</v>
      </c>
    </row>
    <row r="8">
      <c r="A8" s="4" t="inlineStr">
        <is>
          <t>2034 [Member]</t>
        </is>
      </c>
    </row>
    <row r="9">
      <c r="A9" s="3" t="inlineStr">
        <is>
          <t>Statement Line Items [Line Items]</t>
        </is>
      </c>
    </row>
    <row r="10">
      <c r="A10" s="4" t="inlineStr">
        <is>
          <t>U.S. tax loss carry forwards</t>
        </is>
      </c>
      <c r="B10" s="6" t="n">
        <v>631660</v>
      </c>
    </row>
    <row r="11">
      <c r="A11" s="4" t="inlineStr">
        <is>
          <t>2035 [Member]</t>
        </is>
      </c>
    </row>
    <row r="12">
      <c r="A12" s="3" t="inlineStr">
        <is>
          <t>Statement Line Items [Line Items]</t>
        </is>
      </c>
    </row>
    <row r="13">
      <c r="A13" s="4" t="inlineStr">
        <is>
          <t>U.S. tax loss carry forwards</t>
        </is>
      </c>
      <c r="B13" s="6" t="n">
        <v>1134120</v>
      </c>
    </row>
    <row r="14">
      <c r="A14" s="4" t="inlineStr">
        <is>
          <t>2036 [Member]</t>
        </is>
      </c>
    </row>
    <row r="15">
      <c r="A15" s="3" t="inlineStr">
        <is>
          <t>Statement Line Items [Line Items]</t>
        </is>
      </c>
    </row>
    <row r="16">
      <c r="A16" s="4" t="inlineStr">
        <is>
          <t>U.S. tax loss carry forwards</t>
        </is>
      </c>
      <c r="B16" s="6" t="n">
        <v>2546090</v>
      </c>
    </row>
    <row r="17">
      <c r="A17" s="4" t="inlineStr">
        <is>
          <t>Indefinite [Member]</t>
        </is>
      </c>
    </row>
    <row r="18">
      <c r="A18" s="3" t="inlineStr">
        <is>
          <t>Statement Line Items [Line Items]</t>
        </is>
      </c>
    </row>
    <row r="19">
      <c r="A19" s="4" t="inlineStr">
        <is>
          <t>U.S. tax loss carry forwards</t>
        </is>
      </c>
      <c r="B19" s="5" t="n">
        <v>106383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an. 31, 2021</t>
        </is>
      </c>
      <c r="C2" s="2" t="inlineStr">
        <is>
          <t>Jul. 31, 2020</t>
        </is>
      </c>
    </row>
    <row r="3">
      <c r="A3" s="3" t="inlineStr">
        <is>
          <t>Disclosure of associates [abstract]</t>
        </is>
      </c>
    </row>
    <row r="4">
      <c r="A4" s="4" t="inlineStr">
        <is>
          <t>Basis of Presentation</t>
        </is>
      </c>
      <c r="B4" s="4" t="inlineStr">
        <is>
          <t>2. Basis of Presentation Statement of Compliance The Company prepares its unaudited condensed interim
consolidated financial statements in accordance with International Financial Reporting Standards (“IFRS”) using the accounting
policies described herein as issued by International Accounting Standards Board (“IASB”) and International Financial Reporting
Interpretations Committee (“IFRIC”) interpretations. These unaudited condensed interim consolidated financial statements have
been prepared in accordance with International Accounting Standards (“IAS”) 34 Interim Financial Reporting. The unaudited
condensed interim consolidated financial statements do not include all of the information required for annual consolidated financial statements
and should be read in conjunction with the Company’s audited consolidated financial statements for the year ended July 31, 2020. The policies applied in these condensed interim consolidated
financial statements are based on IFRS effective as of January 31, 2021. Basis of Presentation The condensed interim consolidated financial statements
are prepared on a going concern basis and have been presented in Canadian dollars which is the Company’s reporting currency. Retroactive Adjustment for Reverse Stock Split In December 2019, the Board and TSXV approved a 1-for-300
reverse stock split, or the Reverse Split, which was implemented effective January 2, 2020. Consequently, all share numbers, share prices,
and exercise prices have been retroactively adjusted in these condensed interim consolidated financial statements for all periods presented. Basis of Measurement These condensed interim consolidated financial statements
have been prepared on a going concern basis, under the historical cost basis, except for financial instruments that are required to be
measured at fair value. Basis of Consolidation These condensed interim consolidated financial statements
include the accounts of BriaCell and its wholly-owned US subsidiary BriaCell Therapeutics Corp. (“BTC”) and BTC’s wholly
owned subsidiary – Sapientia Pharmaceuticals, Inc. (“Sapientia”). The financial statements of the subsidiaries are included
in the consolidated financial statements from the date that control commenced until the date control ceases. Control exists when the Company
has the power directly or indirectly, to govern the financial and operating policies of an entity so as to obtain benefits from its activities.
The Company applies the acquisition method to account for business combinations in accordance with IFRS 3. All inter–company balances, and transactions,
have been eliminated upon consolidation.</t>
        </is>
      </c>
      <c r="C4" s="4" t="inlineStr">
        <is>
          <t>2. Basis of Presentation Statement of Compliance These consolidated financial statements have been
prepared in accordance with International Financial Reporting Standards (“IFRS”), as issued by the international Accounting
Standards Board (“IASB”) as and interpretations of the IFRS Interpretations Committee (“IFRIC”). The policies applied in these consolidated financial
statements are based on IFRS effective as of July 31, 2020. Basis of Presentation The consolidated financial statements are prepared
on a going concern basis and have been presented in Canadian dollars which is the Company’s reporting currency. A summary of the
significant accounting policies is provided in Note 3. Standards and guidelines not effective for the current accounting period are described
in Note 4. Basis of Measurement These consolidated financial statements have been
prepared on a going concern basis, under the historical cost basis, except for financial instruments which have been measured at fair
value. Basis of Consolidation These consolidated financial statements include the
accounts of BriaCell and its wholly-owned US subsidiary BriaCell Therapeutics Corp. (“BTC”) and BTC’s wholly owned subsidiary
– Sapientia Pharmaceuticals, Inc. (“Sapientia”). The financial statements of the subsidiaries are included in the consolidated
financial statements from the date that control commenced until the date control ceases. Control exists when the Company has the power
directly or indirectly, to govern the financial and operating policies of an entity so as to obtain benefits from its activities. The
Company applies the acquisition method to account for business combinations in accordance with IFRS 3. All inter–company balances, and transactions,
have been eliminated upo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and Balances (Details Narrative) (6K) - CAD ($)</t>
        </is>
      </c>
      <c r="B1" s="2" t="inlineStr">
        <is>
          <t>3 Months Ended</t>
        </is>
      </c>
      <c r="D1" s="2" t="inlineStr">
        <is>
          <t>6 Months Ended</t>
        </is>
      </c>
      <c r="F1" s="2" t="inlineStr">
        <is>
          <t>12 Months Ended</t>
        </is>
      </c>
    </row>
    <row r="2">
      <c r="B2" s="2" t="inlineStr">
        <is>
          <t>Jan. 31, 2021</t>
        </is>
      </c>
      <c r="C2" s="2" t="inlineStr">
        <is>
          <t>Jan. 31, 2020</t>
        </is>
      </c>
      <c r="D2" s="2" t="inlineStr">
        <is>
          <t>Jan. 31, 2021</t>
        </is>
      </c>
      <c r="E2" s="2" t="inlineStr">
        <is>
          <t>Jan. 31, 2020</t>
        </is>
      </c>
      <c r="F2" s="2" t="inlineStr">
        <is>
          <t>Jul. 31, 2020</t>
        </is>
      </c>
      <c r="G2" s="2" t="inlineStr">
        <is>
          <t>Jul. 31, 2019</t>
        </is>
      </c>
      <c r="H2" s="2" t="inlineStr">
        <is>
          <t>Jul. 31, 2018</t>
        </is>
      </c>
    </row>
    <row r="3">
      <c r="A3" s="3" t="inlineStr">
        <is>
          <t>Disclosure of transactions between related parties [line items]</t>
        </is>
      </c>
    </row>
    <row r="4">
      <c r="A4" s="4" t="inlineStr">
        <is>
          <t>Consulting fees</t>
        </is>
      </c>
      <c r="B4" s="5" t="n">
        <v>9565</v>
      </c>
      <c r="C4" s="5" t="n">
        <v>8425</v>
      </c>
      <c r="D4" s="5" t="n">
        <v>19565</v>
      </c>
      <c r="E4" s="5" t="n">
        <v>20100</v>
      </c>
      <c r="F4" s="5" t="n">
        <v>56804</v>
      </c>
      <c r="G4" s="5" t="n">
        <v>121112</v>
      </c>
      <c r="H4" s="5" t="n">
        <v>126000</v>
      </c>
    </row>
    <row r="5">
      <c r="A5" s="4" t="inlineStr">
        <is>
          <t>Directors'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7471</v>
      </c>
    </row>
    <row r="6">
      <c r="A6" s="4" t="inlineStr">
        <is>
          <t>Officer [Member]</t>
        </is>
      </c>
    </row>
    <row r="7">
      <c r="A7" s="3" t="inlineStr">
        <is>
          <t>Disclosure of transactions between related parties [line items]</t>
        </is>
      </c>
    </row>
    <row r="8">
      <c r="A8" s="4" t="inlineStr">
        <is>
          <t>Consulting fees</t>
        </is>
      </c>
      <c r="D8" s="6" t="n">
        <v>76459</v>
      </c>
      <c r="F8" s="6" t="n">
        <v>52500</v>
      </c>
      <c r="G8" s="6" t="n">
        <v>7000</v>
      </c>
    </row>
    <row r="9">
      <c r="A9" s="4" t="inlineStr">
        <is>
          <t>Director [Member]</t>
        </is>
      </c>
    </row>
    <row r="10">
      <c r="A10" s="3" t="inlineStr">
        <is>
          <t>Disclosure of transactions between related parties [line items]</t>
        </is>
      </c>
    </row>
    <row r="11">
      <c r="A11" s="4" t="inlineStr">
        <is>
          <t>Directors' fees</t>
        </is>
      </c>
      <c r="D11" s="5" t="n">
        <v>849574</v>
      </c>
      <c r="F11" s="5" t="n">
        <v>602287</v>
      </c>
      <c r="G11" s="5" t="n">
        <v>26200</v>
      </c>
    </row>
  </sheetData>
  <mergeCells count="4">
    <mergeCell ref="A1:A2"/>
    <mergeCell ref="B1:C1"/>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and Balances (Details Narrative) - CAD ($)</t>
        </is>
      </c>
      <c r="B1" s="2" t="inlineStr">
        <is>
          <t>3 Months Ended</t>
        </is>
      </c>
      <c r="D1" s="2" t="inlineStr">
        <is>
          <t>6 Months Ended</t>
        </is>
      </c>
      <c r="F1" s="2" t="inlineStr">
        <is>
          <t>12 Months Ended</t>
        </is>
      </c>
    </row>
    <row r="2">
      <c r="B2" s="2" t="inlineStr">
        <is>
          <t>Jan. 31, 2021</t>
        </is>
      </c>
      <c r="C2" s="2" t="inlineStr">
        <is>
          <t>Jan. 31, 2020</t>
        </is>
      </c>
      <c r="D2" s="2" t="inlineStr">
        <is>
          <t>Jan. 31, 2021</t>
        </is>
      </c>
      <c r="E2" s="2" t="inlineStr">
        <is>
          <t>Jan. 31, 2020</t>
        </is>
      </c>
      <c r="F2" s="2" t="inlineStr">
        <is>
          <t>Jul. 31, 2020</t>
        </is>
      </c>
      <c r="G2" s="2" t="inlineStr">
        <is>
          <t>Jul. 31, 2019</t>
        </is>
      </c>
      <c r="H2" s="2" t="inlineStr">
        <is>
          <t>Jul. 31, 2018</t>
        </is>
      </c>
    </row>
    <row r="3">
      <c r="A3" s="3" t="inlineStr">
        <is>
          <t>Disclosure of transactions between related parties [line items]</t>
        </is>
      </c>
    </row>
    <row r="4">
      <c r="A4" s="4" t="inlineStr">
        <is>
          <t>Consulting fees</t>
        </is>
      </c>
      <c r="B4" s="5" t="n">
        <v>9565</v>
      </c>
      <c r="C4" s="5" t="n">
        <v>8425</v>
      </c>
      <c r="D4" s="5" t="n">
        <v>19565</v>
      </c>
      <c r="E4" s="5" t="n">
        <v>20100</v>
      </c>
      <c r="F4" s="5" t="n">
        <v>56804</v>
      </c>
      <c r="G4" s="5" t="n">
        <v>121112</v>
      </c>
      <c r="H4" s="5" t="n">
        <v>126000</v>
      </c>
    </row>
    <row r="5">
      <c r="A5" s="4" t="inlineStr">
        <is>
          <t>Directors'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7471</v>
      </c>
    </row>
    <row r="6">
      <c r="A6" s="4" t="inlineStr">
        <is>
          <t>Officer [Member]</t>
        </is>
      </c>
    </row>
    <row r="7">
      <c r="A7" s="3" t="inlineStr">
        <is>
          <t>Disclosure of transactions between related parties [line items]</t>
        </is>
      </c>
    </row>
    <row r="8">
      <c r="A8" s="4" t="inlineStr">
        <is>
          <t>Consulting fees</t>
        </is>
      </c>
      <c r="D8" s="6" t="n">
        <v>76459</v>
      </c>
      <c r="F8" s="6" t="n">
        <v>52500</v>
      </c>
      <c r="G8" s="6" t="n">
        <v>7000</v>
      </c>
    </row>
    <row r="9">
      <c r="A9" s="4" t="inlineStr">
        <is>
          <t>Director [Member]</t>
        </is>
      </c>
    </row>
    <row r="10">
      <c r="A10" s="3" t="inlineStr">
        <is>
          <t>Disclosure of transactions between related parties [line items]</t>
        </is>
      </c>
    </row>
    <row r="11">
      <c r="A11" s="4" t="inlineStr">
        <is>
          <t>Directors' fees</t>
        </is>
      </c>
      <c r="D11" s="5" t="n">
        <v>849574</v>
      </c>
      <c r="F11" s="5" t="n">
        <v>602287</v>
      </c>
      <c r="G11" s="5" t="n">
        <v>26200</v>
      </c>
    </row>
  </sheetData>
  <mergeCells count="4">
    <mergeCell ref="A1:A2"/>
    <mergeCell ref="B1:C1"/>
    <mergeCell ref="D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and Balances - Schedule of Key Management Transactions (Details) (6K) - CAD ($)</t>
        </is>
      </c>
      <c r="B1" s="2" t="inlineStr">
        <is>
          <t>3 Months Ended</t>
        </is>
      </c>
      <c r="D1" s="2" t="inlineStr">
        <is>
          <t>6 Months Ended</t>
        </is>
      </c>
      <c r="F1" s="2" t="inlineStr">
        <is>
          <t>12 Months Ended</t>
        </is>
      </c>
    </row>
    <row r="2">
      <c r="B2" s="2" t="inlineStr">
        <is>
          <t>Jan. 31, 2021</t>
        </is>
      </c>
      <c r="C2" s="2" t="inlineStr">
        <is>
          <t>Jan. 31, 2020</t>
        </is>
      </c>
      <c r="D2" s="2" t="inlineStr">
        <is>
          <t>Jan. 31, 2021</t>
        </is>
      </c>
      <c r="E2" s="2" t="inlineStr">
        <is>
          <t>Jan. 31, 2020</t>
        </is>
      </c>
      <c r="F2" s="2" t="inlineStr">
        <is>
          <t>Jul. 31, 2020</t>
        </is>
      </c>
      <c r="G2" s="2" t="inlineStr">
        <is>
          <t>Jul. 31, 2019</t>
        </is>
      </c>
      <c r="H2" s="2" t="inlineStr">
        <is>
          <t>Jul. 31, 2018</t>
        </is>
      </c>
    </row>
    <row r="3">
      <c r="A3" s="3" t="inlineStr">
        <is>
          <t>Disclosure of transactions between related parties [abstract]</t>
        </is>
      </c>
    </row>
    <row r="4">
      <c r="A4" s="4" t="inlineStr">
        <is>
          <t>Paid or accrued professional fees to a company controlled by an officer of the Company</t>
        </is>
      </c>
      <c r="B4" s="5" t="n">
        <v>10500</v>
      </c>
      <c r="C4" s="5" t="n">
        <v>10500</v>
      </c>
      <c r="D4" s="5" t="n">
        <v>21000</v>
      </c>
      <c r="E4" s="5" t="n">
        <v>21000</v>
      </c>
      <c r="F4" s="5" t="n">
        <v>42000</v>
      </c>
      <c r="G4" s="5" t="n">
        <v>42000</v>
      </c>
      <c r="H4" s="5" t="n">
        <v>42000</v>
      </c>
    </row>
    <row r="5">
      <c r="A5" s="4" t="inlineStr">
        <is>
          <t>Paid or accrued consulting fees to companies controlled by individual directors.</t>
        </is>
      </c>
      <c r="B5" s="6" t="n">
        <v>9565</v>
      </c>
      <c r="C5" s="6" t="n">
        <v>8425</v>
      </c>
      <c r="D5" s="6" t="n">
        <v>19565</v>
      </c>
      <c r="E5" s="6" t="n">
        <v>20100</v>
      </c>
      <c r="F5" s="6" t="n">
        <v>56804</v>
      </c>
      <c r="G5" s="6" t="n">
        <v>121112</v>
      </c>
      <c r="H5" s="6" t="n">
        <v>126000</v>
      </c>
    </row>
    <row r="6">
      <c r="A6" s="4" t="inlineStr">
        <is>
          <t>Paid or accrued wages and consulting fees to directors</t>
        </is>
      </c>
      <c r="B6" s="6" t="n">
        <v>112394</v>
      </c>
      <c r="C6" s="6" t="n">
        <v>142659</v>
      </c>
      <c r="D6" s="6" t="n">
        <v>246850</v>
      </c>
      <c r="E6" s="6" t="n">
        <v>285545</v>
      </c>
      <c r="F6" s="6" t="n">
        <v>541310</v>
      </c>
      <c r="G6" s="6" t="n">
        <v>280938</v>
      </c>
      <c r="H6" s="6" t="n">
        <v>263365</v>
      </c>
    </row>
    <row r="7">
      <c r="A7" s="4" t="inlineStr">
        <is>
          <t>Share based compensation to directors and offic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7471</v>
      </c>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and Balances - Schedule of Key Management Transactions (Details) - CAD ($)</t>
        </is>
      </c>
      <c r="B1" s="2" t="inlineStr">
        <is>
          <t>3 Months Ended</t>
        </is>
      </c>
      <c r="D1" s="2" t="inlineStr">
        <is>
          <t>6 Months Ended</t>
        </is>
      </c>
      <c r="F1" s="2" t="inlineStr">
        <is>
          <t>12 Months Ended</t>
        </is>
      </c>
    </row>
    <row r="2">
      <c r="B2" s="2" t="inlineStr">
        <is>
          <t>Jan. 31, 2021</t>
        </is>
      </c>
      <c r="C2" s="2" t="inlineStr">
        <is>
          <t>Jan. 31, 2020</t>
        </is>
      </c>
      <c r="D2" s="2" t="inlineStr">
        <is>
          <t>Jan. 31, 2021</t>
        </is>
      </c>
      <c r="E2" s="2" t="inlineStr">
        <is>
          <t>Jan. 31, 2020</t>
        </is>
      </c>
      <c r="F2" s="2" t="inlineStr">
        <is>
          <t>Jul. 31, 2020</t>
        </is>
      </c>
      <c r="G2" s="2" t="inlineStr">
        <is>
          <t>Jul. 31, 2019</t>
        </is>
      </c>
      <c r="H2" s="2" t="inlineStr">
        <is>
          <t>Jul. 31, 2018</t>
        </is>
      </c>
    </row>
    <row r="3">
      <c r="A3" s="3" t="inlineStr">
        <is>
          <t>Disclosure of transactions between related parties [abstract]</t>
        </is>
      </c>
    </row>
    <row r="4">
      <c r="A4" s="4" t="inlineStr">
        <is>
          <t>Paid or accrued professional fees to a company controlled by an officer of the Company</t>
        </is>
      </c>
      <c r="B4" s="5" t="n">
        <v>10500</v>
      </c>
      <c r="C4" s="5" t="n">
        <v>10500</v>
      </c>
      <c r="D4" s="5" t="n">
        <v>21000</v>
      </c>
      <c r="E4" s="5" t="n">
        <v>21000</v>
      </c>
      <c r="F4" s="5" t="n">
        <v>42000</v>
      </c>
      <c r="G4" s="5" t="n">
        <v>42000</v>
      </c>
      <c r="H4" s="5" t="n">
        <v>42000</v>
      </c>
    </row>
    <row r="5">
      <c r="A5" s="4" t="inlineStr">
        <is>
          <t>Paid or accrued consulting fees to companies controlled by individual directors.</t>
        </is>
      </c>
      <c r="B5" s="6" t="n">
        <v>9565</v>
      </c>
      <c r="C5" s="6" t="n">
        <v>8425</v>
      </c>
      <c r="D5" s="6" t="n">
        <v>19565</v>
      </c>
      <c r="E5" s="6" t="n">
        <v>20100</v>
      </c>
      <c r="F5" s="6" t="n">
        <v>56804</v>
      </c>
      <c r="G5" s="6" t="n">
        <v>121112</v>
      </c>
      <c r="H5" s="6" t="n">
        <v>126000</v>
      </c>
    </row>
    <row r="6">
      <c r="A6" s="4" t="inlineStr">
        <is>
          <t>Paid or accrued wages and consulting fees to directors</t>
        </is>
      </c>
      <c r="B6" s="6" t="n">
        <v>112394</v>
      </c>
      <c r="C6" s="6" t="n">
        <v>142659</v>
      </c>
      <c r="D6" s="6" t="n">
        <v>246850</v>
      </c>
      <c r="E6" s="6" t="n">
        <v>285545</v>
      </c>
      <c r="F6" s="6" t="n">
        <v>541310</v>
      </c>
      <c r="G6" s="6" t="n">
        <v>280938</v>
      </c>
      <c r="H6" s="6" t="n">
        <v>263365</v>
      </c>
    </row>
    <row r="7">
      <c r="A7" s="4" t="inlineStr">
        <is>
          <t>Share based compensation to directors and offic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7471</v>
      </c>
    </row>
  </sheetData>
  <mergeCells count="4">
    <mergeCell ref="A1:A2"/>
    <mergeCell ref="B1:C1"/>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Risk Factors (Details Narrative) (6K) - CAD ($)</t>
        </is>
      </c>
      <c r="B1" s="2" t="inlineStr">
        <is>
          <t>6 Months Ended</t>
        </is>
      </c>
      <c r="C1" s="2" t="inlineStr">
        <is>
          <t>12 Months Ended</t>
        </is>
      </c>
    </row>
    <row r="2">
      <c r="B2" s="2" t="inlineStr">
        <is>
          <t>Jan. 31, 2021</t>
        </is>
      </c>
      <c r="C2" s="2" t="inlineStr">
        <is>
          <t>Jul. 31, 2020</t>
        </is>
      </c>
      <c r="D2" s="2" t="inlineStr">
        <is>
          <t>Jul. 31, 2019</t>
        </is>
      </c>
      <c r="E2" s="2" t="inlineStr">
        <is>
          <t>Jul. 31, 2018</t>
        </is>
      </c>
    </row>
    <row r="3">
      <c r="A3" s="3" t="inlineStr">
        <is>
          <t>Disclosure of nature and extent of risks arising from financial instruments [abstract]</t>
        </is>
      </c>
    </row>
    <row r="4">
      <c r="A4" s="4" t="inlineStr">
        <is>
          <t>Working capital</t>
        </is>
      </c>
      <c r="B4" s="5" t="n">
        <v>-4645175</v>
      </c>
      <c r="C4" s="5" t="n">
        <v>-4548526</v>
      </c>
      <c r="D4" s="5" t="n">
        <v>-1185354</v>
      </c>
    </row>
    <row r="5">
      <c r="A5" s="4" t="inlineStr">
        <is>
          <t>Short term loans and a convertible loan</t>
        </is>
      </c>
      <c r="B5" s="5" t="n">
        <v>494139</v>
      </c>
      <c r="C5" s="5" t="n">
        <v>306878</v>
      </c>
    </row>
    <row r="6">
      <c r="A6" s="4" t="inlineStr">
        <is>
          <t>Depreciation percentage</t>
        </is>
      </c>
      <c r="B6" s="4" t="inlineStr">
        <is>
          <t>5.00%</t>
        </is>
      </c>
      <c r="C6" s="4" t="inlineStr">
        <is>
          <t>5.00%</t>
        </is>
      </c>
    </row>
    <row r="7">
      <c r="A7" s="4" t="inlineStr">
        <is>
          <t>Decrease or Increase in comprehensive loss</t>
        </is>
      </c>
      <c r="B7" s="5" t="n">
        <v>205000</v>
      </c>
      <c r="C7" s="5" t="n">
        <v>175000</v>
      </c>
      <c r="D7" s="5" t="n">
        <v>45000</v>
      </c>
      <c r="E7" s="5" t="n">
        <v>55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Risk Factors (Details Narrative) - CAD ($)</t>
        </is>
      </c>
      <c r="B1" s="2" t="inlineStr">
        <is>
          <t>6 Months Ended</t>
        </is>
      </c>
      <c r="C1" s="2" t="inlineStr">
        <is>
          <t>12 Months Ended</t>
        </is>
      </c>
    </row>
    <row r="2">
      <c r="B2" s="2" t="inlineStr">
        <is>
          <t>Jan. 31, 2021</t>
        </is>
      </c>
      <c r="C2" s="2" t="inlineStr">
        <is>
          <t>Jul. 31, 2020</t>
        </is>
      </c>
      <c r="D2" s="2" t="inlineStr">
        <is>
          <t>Jul. 31, 2019</t>
        </is>
      </c>
      <c r="E2" s="2" t="inlineStr">
        <is>
          <t>Jul. 31, 2018</t>
        </is>
      </c>
    </row>
    <row r="3">
      <c r="A3" s="3" t="inlineStr">
        <is>
          <t>Disclosure of nature and extent of risks arising from financial instruments [abstract]</t>
        </is>
      </c>
    </row>
    <row r="4">
      <c r="A4" s="4" t="inlineStr">
        <is>
          <t>Working capital</t>
        </is>
      </c>
      <c r="B4" s="5" t="n">
        <v>-4645175</v>
      </c>
      <c r="C4" s="5" t="n">
        <v>-4548526</v>
      </c>
      <c r="D4" s="5" t="n">
        <v>-1185354</v>
      </c>
    </row>
    <row r="5">
      <c r="A5" s="4" t="inlineStr">
        <is>
          <t>Long term loans</t>
        </is>
      </c>
      <c r="C5" s="5" t="n">
        <v>306878</v>
      </c>
      <c r="D5" s="4" t="inlineStr">
        <is>
          <t xml:space="preserve"> </t>
        </is>
      </c>
    </row>
    <row r="6">
      <c r="A6" s="4" t="inlineStr">
        <is>
          <t>Depreciation percentage</t>
        </is>
      </c>
      <c r="B6" s="4" t="inlineStr">
        <is>
          <t>5.00%</t>
        </is>
      </c>
      <c r="C6" s="4" t="inlineStr">
        <is>
          <t>5.00%</t>
        </is>
      </c>
    </row>
    <row r="7">
      <c r="A7" s="4" t="inlineStr">
        <is>
          <t>Decrease or increase in comprehensive loss</t>
        </is>
      </c>
      <c r="B7" s="5" t="n">
        <v>205000</v>
      </c>
      <c r="C7" s="5" t="n">
        <v>175000</v>
      </c>
      <c r="D7" s="5" t="n">
        <v>45000</v>
      </c>
      <c r="E7" s="5" t="n">
        <v>55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 Schedule of Financial Risk Factors (Details) (6K) - CAD ($)</t>
        </is>
      </c>
      <c r="B1" s="2" t="inlineStr">
        <is>
          <t>Jan. 31, 2021</t>
        </is>
      </c>
      <c r="C1" s="2" t="inlineStr">
        <is>
          <t>Jul. 31, 2020</t>
        </is>
      </c>
    </row>
    <row r="2">
      <c r="A2" s="4" t="inlineStr">
        <is>
          <t>Within 1 Year [Member]</t>
        </is>
      </c>
    </row>
    <row r="3">
      <c r="A3" s="3" t="inlineStr">
        <is>
          <t>Disclosure of nature and extent of risks arising from financial instruments [line items]</t>
        </is>
      </c>
    </row>
    <row r="4">
      <c r="A4" s="4" t="inlineStr">
        <is>
          <t>Carrying amount</t>
        </is>
      </c>
      <c r="B4" s="5" t="n">
        <v>5132964</v>
      </c>
      <c r="C4" s="5" t="n">
        <v>4562856</v>
      </c>
    </row>
    <row r="5">
      <c r="A5" s="4" t="inlineStr">
        <is>
          <t>1-2 Years [Member]</t>
        </is>
      </c>
    </row>
    <row r="6">
      <c r="A6" s="3" t="inlineStr">
        <is>
          <t>Disclosure of nature and extent of risks arising from financial instruments [line items]</t>
        </is>
      </c>
    </row>
    <row r="7">
      <c r="A7" s="4" t="inlineStr">
        <is>
          <t>Carrying amount</t>
        </is>
      </c>
      <c r="B7" s="6" t="n">
        <v>202344</v>
      </c>
      <c r="C7" s="6" t="n">
        <v>517149</v>
      </c>
    </row>
    <row r="8">
      <c r="A8" s="4" t="inlineStr">
        <is>
          <t>2-5 Years [Member]</t>
        </is>
      </c>
    </row>
    <row r="9">
      <c r="A9" s="3" t="inlineStr">
        <is>
          <t>Disclosure of nature and extent of risks arising from financial instruments [line items]</t>
        </is>
      </c>
    </row>
    <row r="10">
      <c r="A10" s="4" t="inlineStr">
        <is>
          <t>Carrying amount</t>
        </is>
      </c>
      <c r="B10" s="4" t="inlineStr">
        <is>
          <t xml:space="preserve"> </t>
        </is>
      </c>
      <c r="C10" s="4" t="inlineStr">
        <is>
          <t xml:space="preserve"> </t>
        </is>
      </c>
    </row>
    <row r="11">
      <c r="A11" s="4" t="inlineStr">
        <is>
          <t>5+ Years [Member]</t>
        </is>
      </c>
    </row>
    <row r="12">
      <c r="A12" s="3" t="inlineStr">
        <is>
          <t>Disclosure of nature and extent of risks arising from financial instruments [line items]</t>
        </is>
      </c>
    </row>
    <row r="13">
      <c r="A13" s="4" t="inlineStr">
        <is>
          <t>Carrying amount</t>
        </is>
      </c>
      <c r="B13" s="4" t="inlineStr">
        <is>
          <t xml:space="preserve"> </t>
        </is>
      </c>
      <c r="C13" s="4" t="inlineStr">
        <is>
          <t xml:space="preserve"> </t>
        </is>
      </c>
    </row>
    <row r="14">
      <c r="A14" s="4" t="inlineStr">
        <is>
          <t>Accounts Payable and Accrued Liabilities [Member] | Within 1 Year [Member]</t>
        </is>
      </c>
    </row>
    <row r="15">
      <c r="A15" s="3" t="inlineStr">
        <is>
          <t>Disclosure of nature and extent of risks arising from financial instruments [line items]</t>
        </is>
      </c>
    </row>
    <row r="16">
      <c r="A16" s="4" t="inlineStr">
        <is>
          <t>Carrying amount</t>
        </is>
      </c>
      <c r="B16" s="6" t="n">
        <v>4424706</v>
      </c>
      <c r="C16" s="6" t="n">
        <v>4562856</v>
      </c>
    </row>
    <row r="17">
      <c r="A17" s="4" t="inlineStr">
        <is>
          <t>Accounts Payable and Accrued Liabilities [Member] | 1-2 Years [Member]</t>
        </is>
      </c>
    </row>
    <row r="18">
      <c r="A18" s="3" t="inlineStr">
        <is>
          <t>Disclosure of nature and extent of risks arising from financial instruments [line items]</t>
        </is>
      </c>
    </row>
    <row r="19">
      <c r="A19" s="4" t="inlineStr">
        <is>
          <t>Carrying amount</t>
        </is>
      </c>
      <c r="B19" s="4" t="inlineStr">
        <is>
          <t xml:space="preserve"> </t>
        </is>
      </c>
      <c r="C19" s="4" t="inlineStr">
        <is>
          <t xml:space="preserve"> </t>
        </is>
      </c>
    </row>
    <row r="20">
      <c r="A20" s="4" t="inlineStr">
        <is>
          <t>Accounts Payable and Accrued Liabilities [Member] | 2-5 Years [Member]</t>
        </is>
      </c>
    </row>
    <row r="21">
      <c r="A21" s="3" t="inlineStr">
        <is>
          <t>Disclosure of nature and extent of risks arising from financial instruments [line items]</t>
        </is>
      </c>
    </row>
    <row r="22">
      <c r="A22" s="4" t="inlineStr">
        <is>
          <t>Carrying amount</t>
        </is>
      </c>
      <c r="B22" s="4" t="inlineStr">
        <is>
          <t xml:space="preserve"> </t>
        </is>
      </c>
      <c r="C22" s="4" t="inlineStr">
        <is>
          <t xml:space="preserve"> </t>
        </is>
      </c>
    </row>
    <row r="23">
      <c r="A23" s="4" t="inlineStr">
        <is>
          <t>Accounts Payable and Accrued Liabilities [Member] | 5+ Years [Member]</t>
        </is>
      </c>
    </row>
    <row r="24">
      <c r="A24" s="3" t="inlineStr">
        <is>
          <t>Disclosure of nature and extent of risks arising from financial instruments [line items]</t>
        </is>
      </c>
    </row>
    <row r="25">
      <c r="A25" s="4" t="inlineStr">
        <is>
          <t>Carrying amount</t>
        </is>
      </c>
      <c r="B25" s="4" t="inlineStr">
        <is>
          <t xml:space="preserve"> </t>
        </is>
      </c>
      <c r="C25" s="4" t="inlineStr">
        <is>
          <t xml:space="preserve"> </t>
        </is>
      </c>
    </row>
    <row r="26">
      <c r="A26" s="4" t="inlineStr">
        <is>
          <t>Short Terms Loans [Member] | Within 1 Year [Member]</t>
        </is>
      </c>
    </row>
    <row r="27">
      <c r="A27" s="3" t="inlineStr">
        <is>
          <t>Disclosure of nature and extent of risks arising from financial instruments [line items]</t>
        </is>
      </c>
    </row>
    <row r="28">
      <c r="A28" s="4" t="inlineStr">
        <is>
          <t>Carrying amount</t>
        </is>
      </c>
      <c r="B28" s="6" t="n">
        <v>333258</v>
      </c>
      <c r="C28" s="4" t="inlineStr">
        <is>
          <t xml:space="preserve"> </t>
        </is>
      </c>
    </row>
    <row r="29">
      <c r="A29" s="4" t="inlineStr">
        <is>
          <t>Short Terms Loans [Member] | 1-2 Years [Member]</t>
        </is>
      </c>
    </row>
    <row r="30">
      <c r="A30" s="3" t="inlineStr">
        <is>
          <t>Disclosure of nature and extent of risks arising from financial instruments [line items]</t>
        </is>
      </c>
    </row>
    <row r="31">
      <c r="A31" s="4" t="inlineStr">
        <is>
          <t>Carrying amount</t>
        </is>
      </c>
      <c r="B31" s="4" t="inlineStr">
        <is>
          <t xml:space="preserve"> </t>
        </is>
      </c>
      <c r="C31" s="6" t="n">
        <v>306878</v>
      </c>
    </row>
    <row r="32">
      <c r="A32" s="4" t="inlineStr">
        <is>
          <t>Short Terms Loans [Member] | 2-5 Years [Member]</t>
        </is>
      </c>
    </row>
    <row r="33">
      <c r="A33" s="3" t="inlineStr">
        <is>
          <t>Disclosure of nature and extent of risks arising from financial instruments [line items]</t>
        </is>
      </c>
    </row>
    <row r="34">
      <c r="A34" s="4" t="inlineStr">
        <is>
          <t>Carrying amount</t>
        </is>
      </c>
      <c r="B34" s="4" t="inlineStr">
        <is>
          <t xml:space="preserve"> </t>
        </is>
      </c>
      <c r="C34" s="4" t="inlineStr">
        <is>
          <t xml:space="preserve"> </t>
        </is>
      </c>
    </row>
    <row r="35">
      <c r="A35" s="4" t="inlineStr">
        <is>
          <t>Short Terms Loans [Member] | 5+ Years [Member]</t>
        </is>
      </c>
    </row>
    <row r="36">
      <c r="A36" s="3" t="inlineStr">
        <is>
          <t>Disclosure of nature and extent of risks arising from financial instruments [line items]</t>
        </is>
      </c>
    </row>
    <row r="37">
      <c r="A37" s="4" t="inlineStr">
        <is>
          <t>Carrying amount</t>
        </is>
      </c>
      <c r="B37" s="4" t="inlineStr">
        <is>
          <t xml:space="preserve"> </t>
        </is>
      </c>
      <c r="C37" s="4" t="inlineStr">
        <is>
          <t xml:space="preserve"> </t>
        </is>
      </c>
    </row>
    <row r="38">
      <c r="A38" s="4" t="inlineStr">
        <is>
          <t>Government Grants [Member] | Within 1 Year [Member]</t>
        </is>
      </c>
    </row>
    <row r="39">
      <c r="A39" s="3" t="inlineStr">
        <is>
          <t>Disclosure of nature and extent of risks arising from financial instruments [line items]</t>
        </is>
      </c>
    </row>
    <row r="40">
      <c r="A40" s="4" t="inlineStr">
        <is>
          <t>Carrying amount</t>
        </is>
      </c>
      <c r="B40" s="4" t="inlineStr">
        <is>
          <t xml:space="preserve"> </t>
        </is>
      </c>
      <c r="C40" s="4" t="inlineStr">
        <is>
          <t xml:space="preserve"> </t>
        </is>
      </c>
    </row>
    <row r="41">
      <c r="A41" s="4" t="inlineStr">
        <is>
          <t>Government Grants [Member] | 1-2 Years [Member]</t>
        </is>
      </c>
    </row>
    <row r="42">
      <c r="A42" s="3" t="inlineStr">
        <is>
          <t>Disclosure of nature and extent of risks arising from financial instruments [line items]</t>
        </is>
      </c>
    </row>
    <row r="43">
      <c r="A43" s="4" t="inlineStr">
        <is>
          <t>Carrying amount</t>
        </is>
      </c>
      <c r="B43" s="6" t="n">
        <v>202344</v>
      </c>
      <c r="C43" s="6" t="n">
        <v>210271</v>
      </c>
    </row>
    <row r="44">
      <c r="A44" s="4" t="inlineStr">
        <is>
          <t>Government Grants [Member] | 2-5 Years [Member]</t>
        </is>
      </c>
    </row>
    <row r="45">
      <c r="A45" s="3" t="inlineStr">
        <is>
          <t>Disclosure of nature and extent of risks arising from financial instruments [line items]</t>
        </is>
      </c>
    </row>
    <row r="46">
      <c r="A46" s="4" t="inlineStr">
        <is>
          <t>Carrying amount</t>
        </is>
      </c>
      <c r="B46" s="4" t="inlineStr">
        <is>
          <t xml:space="preserve"> </t>
        </is>
      </c>
      <c r="C46" s="4" t="inlineStr">
        <is>
          <t xml:space="preserve"> </t>
        </is>
      </c>
    </row>
    <row r="47">
      <c r="A47" s="4" t="inlineStr">
        <is>
          <t>Government Grants [Member] | 5+ Years [Member]</t>
        </is>
      </c>
    </row>
    <row r="48">
      <c r="A48" s="3" t="inlineStr">
        <is>
          <t>Disclosure of nature and extent of risks arising from financial instruments [line items]</t>
        </is>
      </c>
    </row>
    <row r="49">
      <c r="A49" s="4" t="inlineStr">
        <is>
          <t>Carrying amount</t>
        </is>
      </c>
      <c r="B49" s="4" t="inlineStr">
        <is>
          <t xml:space="preserve"> </t>
        </is>
      </c>
      <c r="C49" s="4" t="inlineStr">
        <is>
          <t xml:space="preserve"> </t>
        </is>
      </c>
    </row>
    <row r="50">
      <c r="A50" s="4" t="inlineStr">
        <is>
          <t>Unsecured Convertible Loan [Member] | Within 1 Year [Member]</t>
        </is>
      </c>
    </row>
    <row r="51">
      <c r="A51" s="3" t="inlineStr">
        <is>
          <t>Disclosure of nature and extent of risks arising from financial instruments [line items]</t>
        </is>
      </c>
    </row>
    <row r="52">
      <c r="A52" s="4" t="inlineStr">
        <is>
          <t>Carrying amount</t>
        </is>
      </c>
      <c r="B52" s="6" t="n">
        <v>375000</v>
      </c>
    </row>
    <row r="53">
      <c r="A53" s="4" t="inlineStr">
        <is>
          <t>Unsecured Convertible Loan [Member] | 1-2 Years [Member]</t>
        </is>
      </c>
    </row>
    <row r="54">
      <c r="A54" s="3" t="inlineStr">
        <is>
          <t>Disclosure of nature and extent of risks arising from financial instruments [line items]</t>
        </is>
      </c>
    </row>
    <row r="55">
      <c r="A55" s="4" t="inlineStr">
        <is>
          <t>Carrying amount</t>
        </is>
      </c>
      <c r="B55" s="4" t="inlineStr">
        <is>
          <t xml:space="preserve"> </t>
        </is>
      </c>
    </row>
    <row r="56">
      <c r="A56" s="4" t="inlineStr">
        <is>
          <t>Unsecured Convertible Loan [Member] | 2-5 Years [Member]</t>
        </is>
      </c>
    </row>
    <row r="57">
      <c r="A57" s="3" t="inlineStr">
        <is>
          <t>Disclosure of nature and extent of risks arising from financial instruments [line items]</t>
        </is>
      </c>
    </row>
    <row r="58">
      <c r="A58" s="4" t="inlineStr">
        <is>
          <t>Carrying amount</t>
        </is>
      </c>
      <c r="B58" s="4" t="inlineStr">
        <is>
          <t xml:space="preserve"> </t>
        </is>
      </c>
    </row>
    <row r="59">
      <c r="A59" s="4" t="inlineStr">
        <is>
          <t>Unsecured Convertible Loan [Member] | 5+ Years [Member]</t>
        </is>
      </c>
    </row>
    <row r="60">
      <c r="A60" s="3" t="inlineStr">
        <is>
          <t>Disclosure of nature and extent of risks arising from financial instruments [line items]</t>
        </is>
      </c>
    </row>
    <row r="61">
      <c r="A61" s="4" t="inlineStr">
        <is>
          <t>Carrying amount</t>
        </is>
      </c>
      <c r="B61" s="4" t="inlineStr">
        <is>
          <t xml:space="preserve"> </t>
        </is>
      </c>
    </row>
    <row r="62">
      <c r="A62" s="4" t="inlineStr">
        <is>
          <t>Carrying amount [member]</t>
        </is>
      </c>
    </row>
    <row r="63">
      <c r="A63" s="3" t="inlineStr">
        <is>
          <t>Disclosure of nature and extent of risks arising from financial instruments [line items]</t>
        </is>
      </c>
    </row>
    <row r="64">
      <c r="A64" s="4" t="inlineStr">
        <is>
          <t>Carrying amount</t>
        </is>
      </c>
      <c r="B64" s="6" t="n">
        <v>5110139</v>
      </c>
      <c r="C64" s="6" t="n">
        <v>5061306</v>
      </c>
    </row>
    <row r="65">
      <c r="A65" s="4" t="inlineStr">
        <is>
          <t>Carrying amount [member] | Accounts Payable and Accrued Liabilities [Member]</t>
        </is>
      </c>
    </row>
    <row r="66">
      <c r="A66" s="3" t="inlineStr">
        <is>
          <t>Disclosure of nature and extent of risks arising from financial instruments [line items]</t>
        </is>
      </c>
    </row>
    <row r="67">
      <c r="A67" s="4" t="inlineStr">
        <is>
          <t>Carrying amount</t>
        </is>
      </c>
      <c r="B67" s="6" t="n">
        <v>4424706</v>
      </c>
      <c r="C67" s="6" t="n">
        <v>4562856</v>
      </c>
    </row>
    <row r="68">
      <c r="A68" s="4" t="inlineStr">
        <is>
          <t>Carrying amount [member] | Short Terms Loans [Member]</t>
        </is>
      </c>
    </row>
    <row r="69">
      <c r="A69" s="3" t="inlineStr">
        <is>
          <t>Disclosure of nature and extent of risks arising from financial instruments [line items]</t>
        </is>
      </c>
    </row>
    <row r="70">
      <c r="A70" s="4" t="inlineStr">
        <is>
          <t>Carrying amount</t>
        </is>
      </c>
      <c r="B70" s="6" t="n">
        <v>333258</v>
      </c>
      <c r="C70" s="6" t="n">
        <v>306878</v>
      </c>
    </row>
    <row r="71">
      <c r="A71" s="4" t="inlineStr">
        <is>
          <t>Carrying amount [member] | Short Term Loan [Member]</t>
        </is>
      </c>
    </row>
    <row r="72">
      <c r="A72" s="3" t="inlineStr">
        <is>
          <t>Disclosure of nature and extent of risks arising from financial instruments [line items]</t>
        </is>
      </c>
    </row>
    <row r="73">
      <c r="A73" s="4" t="inlineStr">
        <is>
          <t>Carrying amount</t>
        </is>
      </c>
      <c r="B73" s="6" t="n">
        <v>160881</v>
      </c>
    </row>
    <row r="74">
      <c r="A74" s="4" t="inlineStr">
        <is>
          <t>Carrying amount [member] | Government Grants [Member]</t>
        </is>
      </c>
    </row>
    <row r="75">
      <c r="A75" s="3" t="inlineStr">
        <is>
          <t>Disclosure of nature and extent of risks arising from financial instruments [line items]</t>
        </is>
      </c>
    </row>
    <row r="76">
      <c r="A76" s="4" t="inlineStr">
        <is>
          <t>Carrying amount</t>
        </is>
      </c>
      <c r="B76" s="6" t="n">
        <v>191294</v>
      </c>
      <c r="C76" s="6" t="n">
        <v>191572</v>
      </c>
    </row>
    <row r="77">
      <c r="A77" s="4" t="inlineStr">
        <is>
          <t>Contractual Cash Flows [Member]</t>
        </is>
      </c>
    </row>
    <row r="78">
      <c r="A78" s="3" t="inlineStr">
        <is>
          <t>Disclosure of nature and extent of risks arising from financial instruments [line items]</t>
        </is>
      </c>
    </row>
    <row r="79">
      <c r="A79" s="4" t="inlineStr">
        <is>
          <t>Carrying amount</t>
        </is>
      </c>
      <c r="B79" s="6" t="n">
        <v>533480</v>
      </c>
      <c r="C79" s="6" t="n">
        <v>5080005</v>
      </c>
    </row>
    <row r="80">
      <c r="A80" s="4" t="inlineStr">
        <is>
          <t>Contractual Cash Flows [Member] | Accounts Payable and Accrued Liabilities [Member]</t>
        </is>
      </c>
    </row>
    <row r="81">
      <c r="A81" s="3" t="inlineStr">
        <is>
          <t>Disclosure of nature and extent of risks arising from financial instruments [line items]</t>
        </is>
      </c>
    </row>
    <row r="82">
      <c r="A82" s="4" t="inlineStr">
        <is>
          <t>Carrying amount</t>
        </is>
      </c>
      <c r="B82" s="6" t="n">
        <v>4424201</v>
      </c>
      <c r="C82" s="6" t="n">
        <v>4562856</v>
      </c>
    </row>
    <row r="83">
      <c r="A83" s="4" t="inlineStr">
        <is>
          <t>Contractual Cash Flows [Member] | Short Terms Loans [Member]</t>
        </is>
      </c>
    </row>
    <row r="84">
      <c r="A84" s="3" t="inlineStr">
        <is>
          <t>Disclosure of nature and extent of risks arising from financial instruments [line items]</t>
        </is>
      </c>
    </row>
    <row r="85">
      <c r="A85" s="4" t="inlineStr">
        <is>
          <t>Carrying amount</t>
        </is>
      </c>
      <c r="B85" s="6" t="n">
        <v>333258</v>
      </c>
      <c r="C85" s="6" t="n">
        <v>306878</v>
      </c>
    </row>
    <row r="86">
      <c r="A86" s="4" t="inlineStr">
        <is>
          <t>Contractual Cash Flows [Member] | Government Grants [Member]</t>
        </is>
      </c>
    </row>
    <row r="87">
      <c r="A87" s="3" t="inlineStr">
        <is>
          <t>Disclosure of nature and extent of risks arising from financial instruments [line items]</t>
        </is>
      </c>
    </row>
    <row r="88">
      <c r="A88" s="4" t="inlineStr">
        <is>
          <t>Carrying amount</t>
        </is>
      </c>
      <c r="B88" s="6" t="n">
        <v>202344</v>
      </c>
      <c r="C88" s="5" t="n">
        <v>210271</v>
      </c>
    </row>
    <row r="89">
      <c r="A89" s="4" t="inlineStr">
        <is>
          <t>Contractual Cash Flows [Member] | Unsecured Convertible Loan [Member]</t>
        </is>
      </c>
    </row>
    <row r="90">
      <c r="A90" s="3" t="inlineStr">
        <is>
          <t>Disclosure of nature and extent of risks arising from financial instruments [line items]</t>
        </is>
      </c>
    </row>
    <row r="91">
      <c r="A91" s="4" t="inlineStr">
        <is>
          <t>Carrying amount</t>
        </is>
      </c>
      <c r="B91" s="5" t="n">
        <v>37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 Schedule of Financial Risk Factors (Details) - CAD ($)</t>
        </is>
      </c>
      <c r="B1" s="2" t="inlineStr">
        <is>
          <t>Jan. 31, 2021</t>
        </is>
      </c>
      <c r="C1" s="2" t="inlineStr">
        <is>
          <t>Jul. 31, 2020</t>
        </is>
      </c>
    </row>
    <row r="2">
      <c r="A2" s="4" t="inlineStr">
        <is>
          <t>Within 1 Year [Member]</t>
        </is>
      </c>
    </row>
    <row r="3">
      <c r="A3" s="3" t="inlineStr">
        <is>
          <t>Disclosure of nature and extent of risks arising from financial instruments [line items]</t>
        </is>
      </c>
    </row>
    <row r="4">
      <c r="A4" s="4" t="inlineStr">
        <is>
          <t>Carrying amount</t>
        </is>
      </c>
      <c r="B4" s="5" t="n">
        <v>5132964</v>
      </c>
      <c r="C4" s="5" t="n">
        <v>4562856</v>
      </c>
    </row>
    <row r="5">
      <c r="A5" s="4" t="inlineStr">
        <is>
          <t>1-2 Years [Member]</t>
        </is>
      </c>
    </row>
    <row r="6">
      <c r="A6" s="3" t="inlineStr">
        <is>
          <t>Disclosure of nature and extent of risks arising from financial instruments [line items]</t>
        </is>
      </c>
    </row>
    <row r="7">
      <c r="A7" s="4" t="inlineStr">
        <is>
          <t>Carrying amount</t>
        </is>
      </c>
      <c r="B7" s="6" t="n">
        <v>202344</v>
      </c>
      <c r="C7" s="6" t="n">
        <v>517149</v>
      </c>
    </row>
    <row r="8">
      <c r="A8" s="4" t="inlineStr">
        <is>
          <t>2-5 Years [Member]</t>
        </is>
      </c>
    </row>
    <row r="9">
      <c r="A9" s="3" t="inlineStr">
        <is>
          <t>Disclosure of nature and extent of risks arising from financial instruments [line items]</t>
        </is>
      </c>
    </row>
    <row r="10">
      <c r="A10" s="4" t="inlineStr">
        <is>
          <t>Carrying amount</t>
        </is>
      </c>
      <c r="B10" s="4" t="inlineStr">
        <is>
          <t xml:space="preserve"> </t>
        </is>
      </c>
      <c r="C10" s="4" t="inlineStr">
        <is>
          <t xml:space="preserve"> </t>
        </is>
      </c>
    </row>
    <row r="11">
      <c r="A11" s="4" t="inlineStr">
        <is>
          <t>5+ Years [Member]</t>
        </is>
      </c>
    </row>
    <row r="12">
      <c r="A12" s="3" t="inlineStr">
        <is>
          <t>Disclosure of nature and extent of risks arising from financial instruments [line items]</t>
        </is>
      </c>
    </row>
    <row r="13">
      <c r="A13" s="4" t="inlineStr">
        <is>
          <t>Carrying amount</t>
        </is>
      </c>
      <c r="B13" s="4" t="inlineStr">
        <is>
          <t xml:space="preserve"> </t>
        </is>
      </c>
      <c r="C13" s="4" t="inlineStr">
        <is>
          <t xml:space="preserve"> </t>
        </is>
      </c>
    </row>
    <row r="14">
      <c r="A14" s="4" t="inlineStr">
        <is>
          <t>Accounts Payable and Accrued Liabilities [Member] | Within 1 Year [Member]</t>
        </is>
      </c>
    </row>
    <row r="15">
      <c r="A15" s="3" t="inlineStr">
        <is>
          <t>Disclosure of nature and extent of risks arising from financial instruments [line items]</t>
        </is>
      </c>
    </row>
    <row r="16">
      <c r="A16" s="4" t="inlineStr">
        <is>
          <t>Carrying amount</t>
        </is>
      </c>
      <c r="B16" s="6" t="n">
        <v>4424706</v>
      </c>
      <c r="C16" s="6" t="n">
        <v>4562856</v>
      </c>
    </row>
    <row r="17">
      <c r="A17" s="4" t="inlineStr">
        <is>
          <t>Accounts Payable and Accrued Liabilities [Member] | 1-2 Years [Member]</t>
        </is>
      </c>
    </row>
    <row r="18">
      <c r="A18" s="3" t="inlineStr">
        <is>
          <t>Disclosure of nature and extent of risks arising from financial instruments [line items]</t>
        </is>
      </c>
    </row>
    <row r="19">
      <c r="A19" s="4" t="inlineStr">
        <is>
          <t>Carrying amount</t>
        </is>
      </c>
      <c r="B19" s="4" t="inlineStr">
        <is>
          <t xml:space="preserve"> </t>
        </is>
      </c>
      <c r="C19" s="4" t="inlineStr">
        <is>
          <t xml:space="preserve"> </t>
        </is>
      </c>
    </row>
    <row r="20">
      <c r="A20" s="4" t="inlineStr">
        <is>
          <t>Accounts Payable and Accrued Liabilities [Member] | 2-5 Years [Member]</t>
        </is>
      </c>
    </row>
    <row r="21">
      <c r="A21" s="3" t="inlineStr">
        <is>
          <t>Disclosure of nature and extent of risks arising from financial instruments [line items]</t>
        </is>
      </c>
    </row>
    <row r="22">
      <c r="A22" s="4" t="inlineStr">
        <is>
          <t>Carrying amount</t>
        </is>
      </c>
      <c r="B22" s="4" t="inlineStr">
        <is>
          <t xml:space="preserve"> </t>
        </is>
      </c>
      <c r="C22" s="4" t="inlineStr">
        <is>
          <t xml:space="preserve"> </t>
        </is>
      </c>
    </row>
    <row r="23">
      <c r="A23" s="4" t="inlineStr">
        <is>
          <t>Accounts Payable and Accrued Liabilities [Member] | 5+ Years [Member]</t>
        </is>
      </c>
    </row>
    <row r="24">
      <c r="A24" s="3" t="inlineStr">
        <is>
          <t>Disclosure of nature and extent of risks arising from financial instruments [line items]</t>
        </is>
      </c>
    </row>
    <row r="25">
      <c r="A25" s="4" t="inlineStr">
        <is>
          <t>Carrying amount</t>
        </is>
      </c>
      <c r="B25" s="4" t="inlineStr">
        <is>
          <t xml:space="preserve"> </t>
        </is>
      </c>
      <c r="C25" s="4" t="inlineStr">
        <is>
          <t xml:space="preserve"> </t>
        </is>
      </c>
    </row>
    <row r="26">
      <c r="A26" s="4" t="inlineStr">
        <is>
          <t>Short Terms Loans [Member] | Within 1 Year [Member]</t>
        </is>
      </c>
    </row>
    <row r="27">
      <c r="A27" s="3" t="inlineStr">
        <is>
          <t>Disclosure of nature and extent of risks arising from financial instruments [line items]</t>
        </is>
      </c>
    </row>
    <row r="28">
      <c r="A28" s="4" t="inlineStr">
        <is>
          <t>Carrying amount</t>
        </is>
      </c>
      <c r="B28" s="6" t="n">
        <v>333258</v>
      </c>
      <c r="C28" s="4" t="inlineStr">
        <is>
          <t xml:space="preserve"> </t>
        </is>
      </c>
    </row>
    <row r="29">
      <c r="A29" s="4" t="inlineStr">
        <is>
          <t>Short Terms Loans [Member] | 1-2 Years [Member]</t>
        </is>
      </c>
    </row>
    <row r="30">
      <c r="A30" s="3" t="inlineStr">
        <is>
          <t>Disclosure of nature and extent of risks arising from financial instruments [line items]</t>
        </is>
      </c>
    </row>
    <row r="31">
      <c r="A31" s="4" t="inlineStr">
        <is>
          <t>Carrying amount</t>
        </is>
      </c>
      <c r="B31" s="4" t="inlineStr">
        <is>
          <t xml:space="preserve"> </t>
        </is>
      </c>
      <c r="C31" s="6" t="n">
        <v>306878</v>
      </c>
    </row>
    <row r="32">
      <c r="A32" s="4" t="inlineStr">
        <is>
          <t>Short Terms Loans [Member] | 2-5 Years [Member]</t>
        </is>
      </c>
    </row>
    <row r="33">
      <c r="A33" s="3" t="inlineStr">
        <is>
          <t>Disclosure of nature and extent of risks arising from financial instruments [line items]</t>
        </is>
      </c>
    </row>
    <row r="34">
      <c r="A34" s="4" t="inlineStr">
        <is>
          <t>Carrying amount</t>
        </is>
      </c>
      <c r="B34" s="4" t="inlineStr">
        <is>
          <t xml:space="preserve"> </t>
        </is>
      </c>
      <c r="C34" s="4" t="inlineStr">
        <is>
          <t xml:space="preserve"> </t>
        </is>
      </c>
    </row>
    <row r="35">
      <c r="A35" s="4" t="inlineStr">
        <is>
          <t>Short Terms Loans [Member] | 5+ Years [Member]</t>
        </is>
      </c>
    </row>
    <row r="36">
      <c r="A36" s="3" t="inlineStr">
        <is>
          <t>Disclosure of nature and extent of risks arising from financial instruments [line items]</t>
        </is>
      </c>
    </row>
    <row r="37">
      <c r="A37" s="4" t="inlineStr">
        <is>
          <t>Carrying amount</t>
        </is>
      </c>
      <c r="B37" s="4" t="inlineStr">
        <is>
          <t xml:space="preserve"> </t>
        </is>
      </c>
      <c r="C37" s="4" t="inlineStr">
        <is>
          <t xml:space="preserve"> </t>
        </is>
      </c>
    </row>
    <row r="38">
      <c r="A38" s="4" t="inlineStr">
        <is>
          <t>Government Grants [Member] | Within 1 Year [Member]</t>
        </is>
      </c>
    </row>
    <row r="39">
      <c r="A39" s="3" t="inlineStr">
        <is>
          <t>Disclosure of nature and extent of risks arising from financial instruments [line items]</t>
        </is>
      </c>
    </row>
    <row r="40">
      <c r="A40" s="4" t="inlineStr">
        <is>
          <t>Carrying amount</t>
        </is>
      </c>
      <c r="B40" s="4" t="inlineStr">
        <is>
          <t xml:space="preserve"> </t>
        </is>
      </c>
      <c r="C40" s="4" t="inlineStr">
        <is>
          <t xml:space="preserve"> </t>
        </is>
      </c>
    </row>
    <row r="41">
      <c r="A41" s="4" t="inlineStr">
        <is>
          <t>Government Grants [Member] | 1-2 Years [Member]</t>
        </is>
      </c>
    </row>
    <row r="42">
      <c r="A42" s="3" t="inlineStr">
        <is>
          <t>Disclosure of nature and extent of risks arising from financial instruments [line items]</t>
        </is>
      </c>
    </row>
    <row r="43">
      <c r="A43" s="4" t="inlineStr">
        <is>
          <t>Carrying amount</t>
        </is>
      </c>
      <c r="B43" s="6" t="n">
        <v>202344</v>
      </c>
      <c r="C43" s="6" t="n">
        <v>210271</v>
      </c>
    </row>
    <row r="44">
      <c r="A44" s="4" t="inlineStr">
        <is>
          <t>Government Grants [Member] | 2-5 Years [Member]</t>
        </is>
      </c>
    </row>
    <row r="45">
      <c r="A45" s="3" t="inlineStr">
        <is>
          <t>Disclosure of nature and extent of risks arising from financial instruments [line items]</t>
        </is>
      </c>
    </row>
    <row r="46">
      <c r="A46" s="4" t="inlineStr">
        <is>
          <t>Carrying amount</t>
        </is>
      </c>
      <c r="B46" s="4" t="inlineStr">
        <is>
          <t xml:space="preserve"> </t>
        </is>
      </c>
      <c r="C46" s="4" t="inlineStr">
        <is>
          <t xml:space="preserve"> </t>
        </is>
      </c>
    </row>
    <row r="47">
      <c r="A47" s="4" t="inlineStr">
        <is>
          <t>Government Grants [Member] | 5+ Years [Member]</t>
        </is>
      </c>
    </row>
    <row r="48">
      <c r="A48" s="3" t="inlineStr">
        <is>
          <t>Disclosure of nature and extent of risks arising from financial instruments [line items]</t>
        </is>
      </c>
    </row>
    <row r="49">
      <c r="A49" s="4" t="inlineStr">
        <is>
          <t>Carrying amount</t>
        </is>
      </c>
      <c r="B49" s="4" t="inlineStr">
        <is>
          <t xml:space="preserve"> </t>
        </is>
      </c>
      <c r="C49" s="4" t="inlineStr">
        <is>
          <t xml:space="preserve"> </t>
        </is>
      </c>
    </row>
    <row r="50">
      <c r="A50" s="4" t="inlineStr">
        <is>
          <t>Carrying amount [member]</t>
        </is>
      </c>
    </row>
    <row r="51">
      <c r="A51" s="3" t="inlineStr">
        <is>
          <t>Disclosure of nature and extent of risks arising from financial instruments [line items]</t>
        </is>
      </c>
    </row>
    <row r="52">
      <c r="A52" s="4" t="inlineStr">
        <is>
          <t>Carrying amount</t>
        </is>
      </c>
      <c r="B52" s="6" t="n">
        <v>5110139</v>
      </c>
      <c r="C52" s="6" t="n">
        <v>5061306</v>
      </c>
    </row>
    <row r="53">
      <c r="A53" s="4" t="inlineStr">
        <is>
          <t>Carrying amount [member] | Accounts Payable and Accrued Liabilities [Member]</t>
        </is>
      </c>
    </row>
    <row r="54">
      <c r="A54" s="3" t="inlineStr">
        <is>
          <t>Disclosure of nature and extent of risks arising from financial instruments [line items]</t>
        </is>
      </c>
    </row>
    <row r="55">
      <c r="A55" s="4" t="inlineStr">
        <is>
          <t>Carrying amount</t>
        </is>
      </c>
      <c r="B55" s="6" t="n">
        <v>4424706</v>
      </c>
      <c r="C55" s="6" t="n">
        <v>4562856</v>
      </c>
    </row>
    <row r="56">
      <c r="A56" s="4" t="inlineStr">
        <is>
          <t>Carrying amount [member] | Short Terms Loans [Member]</t>
        </is>
      </c>
    </row>
    <row r="57">
      <c r="A57" s="3" t="inlineStr">
        <is>
          <t>Disclosure of nature and extent of risks arising from financial instruments [line items]</t>
        </is>
      </c>
    </row>
    <row r="58">
      <c r="A58" s="4" t="inlineStr">
        <is>
          <t>Carrying amount</t>
        </is>
      </c>
      <c r="B58" s="6" t="n">
        <v>333258</v>
      </c>
      <c r="C58" s="6" t="n">
        <v>306878</v>
      </c>
    </row>
    <row r="59">
      <c r="A59" s="4" t="inlineStr">
        <is>
          <t>Carrying amount [member] | Government Grants [Member]</t>
        </is>
      </c>
    </row>
    <row r="60">
      <c r="A60" s="3" t="inlineStr">
        <is>
          <t>Disclosure of nature and extent of risks arising from financial instruments [line items]</t>
        </is>
      </c>
    </row>
    <row r="61">
      <c r="A61" s="4" t="inlineStr">
        <is>
          <t>Carrying amount</t>
        </is>
      </c>
      <c r="B61" s="6" t="n">
        <v>191294</v>
      </c>
      <c r="C61" s="6" t="n">
        <v>191572</v>
      </c>
    </row>
    <row r="62">
      <c r="A62" s="4" t="inlineStr">
        <is>
          <t>Contractual Cash Flows [Member]</t>
        </is>
      </c>
    </row>
    <row r="63">
      <c r="A63" s="3" t="inlineStr">
        <is>
          <t>Disclosure of nature and extent of risks arising from financial instruments [line items]</t>
        </is>
      </c>
    </row>
    <row r="64">
      <c r="A64" s="4" t="inlineStr">
        <is>
          <t>Carrying amount</t>
        </is>
      </c>
      <c r="B64" s="6" t="n">
        <v>533480</v>
      </c>
      <c r="C64" s="6" t="n">
        <v>5080005</v>
      </c>
    </row>
    <row r="65">
      <c r="A65" s="4" t="inlineStr">
        <is>
          <t>Contractual Cash Flows [Member] | Accounts Payable and Accrued Liabilities [Member]</t>
        </is>
      </c>
    </row>
    <row r="66">
      <c r="A66" s="3" t="inlineStr">
        <is>
          <t>Disclosure of nature and extent of risks arising from financial instruments [line items]</t>
        </is>
      </c>
    </row>
    <row r="67">
      <c r="A67" s="4" t="inlineStr">
        <is>
          <t>Carrying amount</t>
        </is>
      </c>
      <c r="B67" s="6" t="n">
        <v>4424201</v>
      </c>
      <c r="C67" s="6" t="n">
        <v>4562856</v>
      </c>
    </row>
    <row r="68">
      <c r="A68" s="4" t="inlineStr">
        <is>
          <t>Contractual Cash Flows [Member] | Short Terms Loans [Member]</t>
        </is>
      </c>
    </row>
    <row r="69">
      <c r="A69" s="3" t="inlineStr">
        <is>
          <t>Disclosure of nature and extent of risks arising from financial instruments [line items]</t>
        </is>
      </c>
    </row>
    <row r="70">
      <c r="A70" s="4" t="inlineStr">
        <is>
          <t>Carrying amount</t>
        </is>
      </c>
      <c r="B70" s="6" t="n">
        <v>333258</v>
      </c>
      <c r="C70" s="6" t="n">
        <v>306878</v>
      </c>
    </row>
    <row r="71">
      <c r="A71" s="4" t="inlineStr">
        <is>
          <t>Contractual Cash Flows [Member] | Government Grants [Member]</t>
        </is>
      </c>
    </row>
    <row r="72">
      <c r="A72" s="3" t="inlineStr">
        <is>
          <t>Disclosure of nature and extent of risks arising from financial instruments [line items]</t>
        </is>
      </c>
    </row>
    <row r="73">
      <c r="A73" s="4" t="inlineStr">
        <is>
          <t>Carrying amount</t>
        </is>
      </c>
      <c r="B73" s="5" t="n">
        <v>202344</v>
      </c>
      <c r="C73" s="5" t="n">
        <v>2102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earch and Development Costs - Schedule of Research and Development Costs (Details) (6K) - CAD ($)</t>
        </is>
      </c>
      <c r="B1" s="2" t="inlineStr">
        <is>
          <t>3 Months Ended</t>
        </is>
      </c>
      <c r="D1" s="2" t="inlineStr">
        <is>
          <t>6 Months Ended</t>
        </is>
      </c>
      <c r="F1" s="2" t="inlineStr">
        <is>
          <t>12 Months Ended</t>
        </is>
      </c>
    </row>
    <row r="2">
      <c r="B2" s="2" t="inlineStr">
        <is>
          <t>Jan. 31, 2021</t>
        </is>
      </c>
      <c r="C2" s="2" t="inlineStr">
        <is>
          <t>Jan. 31, 2020</t>
        </is>
      </c>
      <c r="D2" s="2" t="inlineStr">
        <is>
          <t>Jan. 31, 2021</t>
        </is>
      </c>
      <c r="E2" s="2" t="inlineStr">
        <is>
          <t>Jan. 31, 2020</t>
        </is>
      </c>
      <c r="F2" s="2" t="inlineStr">
        <is>
          <t>Jul. 31, 2020</t>
        </is>
      </c>
      <c r="G2" s="2" t="inlineStr">
        <is>
          <t>Jul. 31, 2019</t>
        </is>
      </c>
      <c r="H2" s="2" t="inlineStr">
        <is>
          <t>Jul. 31, 2018</t>
        </is>
      </c>
    </row>
    <row r="3">
      <c r="A3" s="3" t="inlineStr">
        <is>
          <t>Statement Line Items [Line Items]</t>
        </is>
      </c>
    </row>
    <row r="4">
      <c r="A4" s="4" t="inlineStr">
        <is>
          <t>Wages and Salaries</t>
        </is>
      </c>
      <c r="B4" s="5" t="n">
        <v>112394</v>
      </c>
      <c r="C4" s="5" t="n">
        <v>142659</v>
      </c>
      <c r="D4" s="5" t="n">
        <v>246850</v>
      </c>
      <c r="E4" s="5" t="n">
        <v>285545</v>
      </c>
      <c r="F4" s="5" t="n">
        <v>541310</v>
      </c>
      <c r="G4" s="5" t="n">
        <v>280938</v>
      </c>
      <c r="H4" s="5" t="n">
        <v>263365</v>
      </c>
    </row>
    <row r="5">
      <c r="A5" s="4" t="inlineStr">
        <is>
          <t>Research and development costs</t>
        </is>
      </c>
      <c r="B5" s="6" t="n">
        <v>203431</v>
      </c>
      <c r="C5" s="6" t="n">
        <v>1216051</v>
      </c>
      <c r="D5" s="6" t="n">
        <v>386554</v>
      </c>
      <c r="E5" s="6" t="n">
        <v>2220697</v>
      </c>
      <c r="F5" s="6" t="n">
        <v>2980144</v>
      </c>
      <c r="G5" s="6" t="n">
        <v>4917287</v>
      </c>
      <c r="H5" s="6" t="n">
        <v>3112579</v>
      </c>
    </row>
    <row r="6">
      <c r="A6" s="4" t="inlineStr">
        <is>
          <t>Research and Development Costs [Member]</t>
        </is>
      </c>
    </row>
    <row r="7">
      <c r="A7" s="3" t="inlineStr">
        <is>
          <t>Statement Line Items [Line Items]</t>
        </is>
      </c>
    </row>
    <row r="8">
      <c r="A8" s="4" t="inlineStr">
        <is>
          <t>Wages and Salaries</t>
        </is>
      </c>
      <c r="B8" s="6" t="n">
        <v>143283</v>
      </c>
      <c r="C8" s="6" t="n">
        <v>265978</v>
      </c>
      <c r="D8" s="6" t="n">
        <v>219724</v>
      </c>
      <c r="E8" s="6" t="n">
        <v>513427</v>
      </c>
      <c r="F8" s="6" t="n">
        <v>728823</v>
      </c>
      <c r="G8" s="6" t="n">
        <v>855864</v>
      </c>
      <c r="H8" s="6" t="n">
        <v>558114</v>
      </c>
    </row>
    <row r="9">
      <c r="A9" s="4" t="inlineStr">
        <is>
          <t>Clinical Trials and Investigational drug costs</t>
        </is>
      </c>
      <c r="B9" s="6" t="n">
        <v>11286</v>
      </c>
      <c r="C9" s="6" t="n">
        <v>902404</v>
      </c>
      <c r="D9" s="6" t="n">
        <v>109144</v>
      </c>
      <c r="E9" s="6" t="n">
        <v>1579435</v>
      </c>
      <c r="F9" s="6" t="n">
        <v>2104366</v>
      </c>
      <c r="G9" s="6" t="n">
        <v>3605738</v>
      </c>
      <c r="H9" s="6" t="n">
        <v>2194327</v>
      </c>
    </row>
    <row r="10">
      <c r="A10" s="4" t="inlineStr">
        <is>
          <t>Office Rent</t>
        </is>
      </c>
      <c r="B10" s="6" t="n">
        <v>9472</v>
      </c>
      <c r="C10" s="6" t="n">
        <v>10915</v>
      </c>
      <c r="D10" s="6" t="n">
        <v>16576</v>
      </c>
      <c r="E10" s="6" t="n">
        <v>22062</v>
      </c>
      <c r="F10" s="6" t="n">
        <v>33707</v>
      </c>
      <c r="G10" s="6" t="n">
        <v>51316</v>
      </c>
      <c r="H10" s="6" t="n">
        <v>69871</v>
      </c>
    </row>
    <row r="11">
      <c r="A11" s="4" t="inlineStr">
        <is>
          <t>Licensing</t>
        </is>
      </c>
      <c r="B11" s="4" t="inlineStr">
        <is>
          <t xml:space="preserve"> </t>
        </is>
      </c>
      <c r="C11" s="6" t="n">
        <v>27908</v>
      </c>
      <c r="D11" s="4" t="inlineStr">
        <is>
          <t xml:space="preserve"> </t>
        </is>
      </c>
      <c r="E11" s="6" t="n">
        <v>77325</v>
      </c>
      <c r="F11" s="6" t="n">
        <v>2110</v>
      </c>
      <c r="G11" s="6" t="n">
        <v>241990</v>
      </c>
      <c r="H11" s="6" t="n">
        <v>34967</v>
      </c>
    </row>
    <row r="12">
      <c r="A12" s="4" t="inlineStr">
        <is>
          <t>Insurance product</t>
        </is>
      </c>
      <c r="B12" s="6" t="n">
        <v>390</v>
      </c>
      <c r="C12" s="4" t="inlineStr">
        <is>
          <t xml:space="preserve"> </t>
        </is>
      </c>
      <c r="D12" s="6" t="n">
        <v>2110</v>
      </c>
      <c r="E12" s="6" t="n">
        <v>2017</v>
      </c>
      <c r="F12" s="6" t="n">
        <v>49184</v>
      </c>
      <c r="G12" s="6" t="n">
        <v>5012</v>
      </c>
      <c r="H12" s="6" t="n">
        <v>5596</v>
      </c>
    </row>
    <row r="13">
      <c r="A13" s="4" t="inlineStr">
        <is>
          <t>Patents</t>
        </is>
      </c>
      <c r="B13" s="4" t="inlineStr">
        <is>
          <t xml:space="preserve"> </t>
        </is>
      </c>
      <c r="C13" s="6" t="n">
        <v>8846</v>
      </c>
      <c r="D13" s="4" t="inlineStr">
        <is>
          <t xml:space="preserve"> </t>
        </is>
      </c>
      <c r="E13" s="6" t="n">
        <v>26431</v>
      </c>
      <c r="F13" s="6" t="n">
        <v>61954</v>
      </c>
      <c r="G13" s="6" t="n">
        <v>131652</v>
      </c>
      <c r="H13" s="6" t="n">
        <v>167789</v>
      </c>
    </row>
    <row r="14">
      <c r="A14" s="4" t="inlineStr">
        <is>
          <t>Research and development costs</t>
        </is>
      </c>
      <c r="B14" s="5" t="n">
        <v>203431</v>
      </c>
      <c r="C14" s="5" t="n">
        <v>1216051</v>
      </c>
      <c r="D14" s="5" t="n">
        <v>386554</v>
      </c>
      <c r="E14" s="5" t="n">
        <v>2220697</v>
      </c>
      <c r="F14" s="5" t="n">
        <v>2980144</v>
      </c>
      <c r="G14" s="5" t="n">
        <v>4917287</v>
      </c>
      <c r="H14" s="5" t="n">
        <v>3112579</v>
      </c>
    </row>
  </sheetData>
  <mergeCells count="4">
    <mergeCell ref="A1:A2"/>
    <mergeCell ref="B1:C1"/>
    <mergeCell ref="D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earch and Development Costs - Schedule of Research and Development Costs (Details) - CAD ($)</t>
        </is>
      </c>
      <c r="B1" s="2" t="inlineStr">
        <is>
          <t>3 Months Ended</t>
        </is>
      </c>
      <c r="D1" s="2" t="inlineStr">
        <is>
          <t>6 Months Ended</t>
        </is>
      </c>
      <c r="F1" s="2" t="inlineStr">
        <is>
          <t>12 Months Ended</t>
        </is>
      </c>
    </row>
    <row r="2">
      <c r="B2" s="2" t="inlineStr">
        <is>
          <t>Jan. 31, 2021</t>
        </is>
      </c>
      <c r="C2" s="2" t="inlineStr">
        <is>
          <t>Jan. 31, 2020</t>
        </is>
      </c>
      <c r="D2" s="2" t="inlineStr">
        <is>
          <t>Jan. 31, 2021</t>
        </is>
      </c>
      <c r="E2" s="2" t="inlineStr">
        <is>
          <t>Jan. 31, 2020</t>
        </is>
      </c>
      <c r="F2" s="2" t="inlineStr">
        <is>
          <t>Jul. 31, 2020</t>
        </is>
      </c>
      <c r="G2" s="2" t="inlineStr">
        <is>
          <t>Jul. 31, 2019</t>
        </is>
      </c>
      <c r="H2" s="2" t="inlineStr">
        <is>
          <t>Jul. 31, 2018</t>
        </is>
      </c>
    </row>
    <row r="3">
      <c r="A3" s="3" t="inlineStr">
        <is>
          <t>Statement Line Items [Line Items]</t>
        </is>
      </c>
    </row>
    <row r="4">
      <c r="A4" s="4" t="inlineStr">
        <is>
          <t>Wages and Salaries</t>
        </is>
      </c>
      <c r="B4" s="5" t="n">
        <v>112394</v>
      </c>
      <c r="C4" s="5" t="n">
        <v>142659</v>
      </c>
      <c r="D4" s="5" t="n">
        <v>246850</v>
      </c>
      <c r="E4" s="5" t="n">
        <v>285545</v>
      </c>
      <c r="F4" s="5" t="n">
        <v>541310</v>
      </c>
      <c r="G4" s="5" t="n">
        <v>280938</v>
      </c>
      <c r="H4" s="5" t="n">
        <v>263365</v>
      </c>
    </row>
    <row r="5">
      <c r="A5" s="4" t="inlineStr">
        <is>
          <t>Research and development costs</t>
        </is>
      </c>
      <c r="B5" s="6" t="n">
        <v>203431</v>
      </c>
      <c r="C5" s="6" t="n">
        <v>1216051</v>
      </c>
      <c r="D5" s="6" t="n">
        <v>386554</v>
      </c>
      <c r="E5" s="6" t="n">
        <v>2220697</v>
      </c>
      <c r="F5" s="6" t="n">
        <v>2980144</v>
      </c>
      <c r="G5" s="6" t="n">
        <v>4917287</v>
      </c>
      <c r="H5" s="6" t="n">
        <v>3112579</v>
      </c>
    </row>
    <row r="6">
      <c r="A6" s="4" t="inlineStr">
        <is>
          <t>Research and Development Costs [Member]</t>
        </is>
      </c>
    </row>
    <row r="7">
      <c r="A7" s="3" t="inlineStr">
        <is>
          <t>Statement Line Items [Line Items]</t>
        </is>
      </c>
    </row>
    <row r="8">
      <c r="A8" s="4" t="inlineStr">
        <is>
          <t>Wages and Salaries</t>
        </is>
      </c>
      <c r="B8" s="6" t="n">
        <v>143283</v>
      </c>
      <c r="C8" s="6" t="n">
        <v>265978</v>
      </c>
      <c r="D8" s="6" t="n">
        <v>219724</v>
      </c>
      <c r="E8" s="6" t="n">
        <v>513427</v>
      </c>
      <c r="F8" s="6" t="n">
        <v>728823</v>
      </c>
      <c r="G8" s="6" t="n">
        <v>855864</v>
      </c>
      <c r="H8" s="6" t="n">
        <v>558114</v>
      </c>
    </row>
    <row r="9">
      <c r="A9" s="4" t="inlineStr">
        <is>
          <t>Clinical Trials and Investigational drug costs</t>
        </is>
      </c>
      <c r="B9" s="6" t="n">
        <v>11286</v>
      </c>
      <c r="C9" s="6" t="n">
        <v>902404</v>
      </c>
      <c r="D9" s="6" t="n">
        <v>109144</v>
      </c>
      <c r="E9" s="6" t="n">
        <v>1579435</v>
      </c>
      <c r="F9" s="6" t="n">
        <v>2104366</v>
      </c>
      <c r="G9" s="6" t="n">
        <v>3605738</v>
      </c>
      <c r="H9" s="6" t="n">
        <v>2194327</v>
      </c>
    </row>
    <row r="10">
      <c r="A10" s="4" t="inlineStr">
        <is>
          <t>Office Rent</t>
        </is>
      </c>
      <c r="B10" s="6" t="n">
        <v>9472</v>
      </c>
      <c r="C10" s="6" t="n">
        <v>10915</v>
      </c>
      <c r="D10" s="6" t="n">
        <v>16576</v>
      </c>
      <c r="E10" s="6" t="n">
        <v>22062</v>
      </c>
      <c r="F10" s="6" t="n">
        <v>33707</v>
      </c>
      <c r="G10" s="6" t="n">
        <v>51316</v>
      </c>
      <c r="H10" s="6" t="n">
        <v>69871</v>
      </c>
    </row>
    <row r="11">
      <c r="A11" s="4" t="inlineStr">
        <is>
          <t>Licensing</t>
        </is>
      </c>
      <c r="B11" s="4" t="inlineStr">
        <is>
          <t xml:space="preserve"> </t>
        </is>
      </c>
      <c r="C11" s="6" t="n">
        <v>27908</v>
      </c>
      <c r="D11" s="4" t="inlineStr">
        <is>
          <t xml:space="preserve"> </t>
        </is>
      </c>
      <c r="E11" s="6" t="n">
        <v>77325</v>
      </c>
      <c r="F11" s="6" t="n">
        <v>2110</v>
      </c>
      <c r="G11" s="6" t="n">
        <v>241990</v>
      </c>
      <c r="H11" s="6" t="n">
        <v>34967</v>
      </c>
    </row>
    <row r="12">
      <c r="A12" s="4" t="inlineStr">
        <is>
          <t>Supplies</t>
        </is>
      </c>
      <c r="F12" s="4" t="inlineStr">
        <is>
          <t xml:space="preserve"> </t>
        </is>
      </c>
      <c r="G12" s="6" t="n">
        <v>25715</v>
      </c>
      <c r="H12" s="6" t="n">
        <v>81915</v>
      </c>
    </row>
    <row r="13">
      <c r="A13" s="4" t="inlineStr">
        <is>
          <t>Insurance product</t>
        </is>
      </c>
      <c r="B13" s="6" t="n">
        <v>390</v>
      </c>
      <c r="C13" s="4" t="inlineStr">
        <is>
          <t xml:space="preserve"> </t>
        </is>
      </c>
      <c r="D13" s="6" t="n">
        <v>2110</v>
      </c>
      <c r="E13" s="6" t="n">
        <v>2017</v>
      </c>
      <c r="F13" s="6" t="n">
        <v>49184</v>
      </c>
      <c r="G13" s="6" t="n">
        <v>5012</v>
      </c>
      <c r="H13" s="6" t="n">
        <v>5596</v>
      </c>
    </row>
    <row r="14">
      <c r="A14" s="4" t="inlineStr">
        <is>
          <t>Patents</t>
        </is>
      </c>
      <c r="B14" s="4" t="inlineStr">
        <is>
          <t xml:space="preserve"> </t>
        </is>
      </c>
      <c r="C14" s="6" t="n">
        <v>8846</v>
      </c>
      <c r="D14" s="4" t="inlineStr">
        <is>
          <t xml:space="preserve"> </t>
        </is>
      </c>
      <c r="E14" s="6" t="n">
        <v>26431</v>
      </c>
      <c r="F14" s="6" t="n">
        <v>61954</v>
      </c>
      <c r="G14" s="6" t="n">
        <v>131652</v>
      </c>
      <c r="H14" s="6" t="n">
        <v>167789</v>
      </c>
    </row>
    <row r="15">
      <c r="A15" s="4" t="inlineStr">
        <is>
          <t>Research and development costs</t>
        </is>
      </c>
      <c r="B15" s="5" t="n">
        <v>203431</v>
      </c>
      <c r="C15" s="5" t="n">
        <v>1216051</v>
      </c>
      <c r="D15" s="5" t="n">
        <v>386554</v>
      </c>
      <c r="E15" s="5" t="n">
        <v>2220697</v>
      </c>
      <c r="F15" s="5" t="n">
        <v>2980144</v>
      </c>
      <c r="G15" s="5" t="n">
        <v>4917287</v>
      </c>
      <c r="H15" s="5" t="n">
        <v>3112579</v>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an. 31, 2021</t>
        </is>
      </c>
      <c r="C2" s="2" t="inlineStr">
        <is>
          <t>Jul. 31, 2020</t>
        </is>
      </c>
    </row>
    <row r="3">
      <c r="A3" s="3" t="inlineStr">
        <is>
          <t>Disclosure of voluntary change in accounting policy [abstract]</t>
        </is>
      </c>
    </row>
    <row r="4">
      <c r="A4" s="4" t="inlineStr">
        <is>
          <t>Significant Accounting Policies</t>
        </is>
      </c>
      <c r="B4" s="4" t="inlineStr">
        <is>
          <t>3. Significant Accounting Policies The preparation of financial data is based on accounting
principles and practices consistent with those used in the preparation of the audited financial statements as of July 31, 2020. The accompanying
condensed interim consolidated financial statements should be read in conjunction with the Company’s audited financial statements
for the year ended July 31, 2020.</t>
        </is>
      </c>
      <c r="C4" s="4" t="inlineStr">
        <is>
          <t>3. Significant Accounting Policies Cash and cash equivalents Cash and cash equivalents include cash on hand, deposits
held with banks and other short-term highly liquid investments with original maturities of three months or less. As at July 31, 2020 and
2019, the Company had no cash equivalents. Translation of Foreign Currencies These consolidated financial statements are presented
in Canadian dollars. The functional currency of BriaCell is the Canadian dollar. The functional currency of BTC and Sapientia is the United
States dollar. Translation gains or losses resulting from the translation
of the financial statements of BTC and Sapientia into Canadian dollars for presentation purposes are recorded in other comprehensive loss. Within each entity, transactions in currencies other
than the functional currency (“foreign currencies”) are translated to the functional currency at the rate of exchange prevailing
at the date of the transaction. Monetary assets and liabilities denominated in foreign currencies are retranslated to the functional currency
at the end of each reporting period at the period-end exchange rate. Exchange gains and losses on the settlement of transactions and the
translation of monetary assets and liabilities to the functional currency are recorded in profit or loss.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finite useful lives are amortized
over their useful lives and reviewed for impairment whenever there is an indication that the asset may be impaired. The amortization period
and the amortization method for an intangible asset are reviewed at least at each year en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life is accounted for prospectively as a change in accounting estimate and on that date the asset is tested for impairment.
Commencing from that date, the asset is amortized systematically over its useful life. The useful lives of intangible assets are as follows:
Patents
Useful life 20 years
Amortization method Straight-line
In-house development or purchase Purchase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 generating unit (“CGU”)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Research and Development The Company expenses amounts paid for intellectual
property, development and production expenditures as they are incurred. However, such costs are deferred and recorded in intangible assets
when they meet generally accepted criteria, to the extent that their recovery can reasonably be regarded as assured. The costs must meet the following criteria to be deferred:
the technical feasibility of completing the intangible asset so that it will be available for use or sale; the intention to complete the
intangible asset and use or sell it; the ability to use or sell the intangible asset; the probability of future economic benefits; the
availability of adequate technical, financial and other resources to complete the development and to use or sell the intangible asset;
and the ability to reliably measure the expenditure attributable to the intangible asset during its development. Once those criteria are met, the future costs, such
as costs to obtain patent or trademark protection over the developed technologies, will be capitalized. These costs are then amortized
over their expected useful lives. To date it has not been demonstrated that these expenditures will generate or be able to be used to
generate probable future economic benefits. Financial Instruments In July 2014, the IASB published IFRS 9 which replaces
IAS 39, “Financial Instruments: Recognition and Measurement”. IFRS 9 introduces improvements which include a logical model
for classification and measurement of financial instruments, a single, forward-looking “expected credit loss” impairment model
and a substantially reformed approach to hedge accounting. IFRS 9 was effective for annual reporting periods beginning on or after January
1, 2018. The Company adopted IFRS 9 on August 1, 2018 and has
elected not to restate the comparative information for prior periods with respect to classification and measurement (including impairment)
requirements. Therefore, comparative periods have not been restated. There were no differences in the carrying amounts of financial assets
and financial liabilities from adoption of IFRS 9. Accordingly, the information presented for July 31, 2018 does not generally reflect
the requirements of IFRS 9 but rather those of IAS 39. The adoption of IFRS 9 resulted in changes in classification which are described
below. a) Classification In implementing IFRS 9, the Company updated the financial
instruments classification within its accounting policy. The following table shows the original classification under IAS 39 and the new
classification under IFRS 9:
Financial asset/liability Classification under Classification under
IAS 39 IFRS 9
Cash and cash equivalents Loans and receivables Amortized cost
Amounts receivable Loans and receivables Amortized cost
Accounts payable Other financial liabilities Amortized cost
Short term loans Other financial liabilities Amortized cost
Convertible debt Other financial liabilities FVTPL The Company determines the classification of financial
instruments at initial recognition. The classification of its instruments is driven by the Company’s business model for managing
the financial assets and their contractual cash flow characteristics. Equity instruments that are held for trading (including all equity
derivative instruments) are classified as fair value through profit and loss (“FVTPL”). For other equity instruments, on the
day of acquisition, the Company can make an irrevocable election (on an instrument-by-instrument basis) to designate them at fair value
through other comprehensive income (“FVTOCI”). Financial liabilities are measured at amortized cost, unless they are required
to be measured at FVTPL (such as instruments held for trading or derivatives) or the Company has opted to measure them at FVTPL. b) Measurement Financial assets and liabilities: Financial instruments carried at FVTPL are initially
recorded at fair value and transaction costs are expensed in the consolidated statements of operations and comprehensive loss. Realized
and unrealized gains and losses arising from changes in the fair value of the financial assets held at FVTPL are included in the statements
of operations and comprehensive loss in the period in which they arise. Where the Company has opted to recognize a financial liability
at FVTPL, any changes associated with the Company’s own credit risk will be recognized in other comprehensive income (loss). Financial instruments carried at FVTOCI for other
equity instruments, on the day of acquisition the Company can make an irrevocable election (on an instrument-by-instrument basis) to designate
them at fair value through other comprehensive income. After initial recognition, other financial liabilities
are subsequently measured at amortized costs using the effective interest rate method (“EIR”). Gains and losses are recognized
in the consolidated statements of operations and comprehensive loss when the liabilities are derecognized, as well as through the EIR
amortization process. Amortized cost is calculated by taking into account
any discount or premium on acquisition and fees or costs that are an integral part of EIR. The EIR amortization is included as an interest
expense in the consolidated statement of operations and comprehensive loss. c)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The Company
recognizes an impairment gain or loss, the amount of expected credit losses (or reversal) that is required to adjust the loss allowance
at the reporting date to the amount that is required to be recognized. Share-based Payments Equity-settled share-based payments for directors,
officers and employees are measured at fair value at the date of grant and recorded as compensation expense over the vesting period with
a corresponding increase to share-based payment reserve in the consolidated financial statements. The fair value determined at the grant date of equity-settled
share-based payments is expensed using the graded vesting method over the vesting period based on the Company’s estimate of payments
that will eventually vest. Upon exercise of the stock options, consideration paid by the option holder together with the amount previously
recognized in share-based payment reserve is recorded as an increase to share capital. Upon expiry, the amounts recorded for share-based
compensation are transferred to the deficit from the share-based payment reserve. Shares are issued from treasury upon the exercise of
equity-settled share-based instruments. Compensation expense on stock options granted to non-employees
is measured at the earlier of the completion of performance and the date the options are vested using the fair value method and is recorded
as an expense in the same period as if the Company had paid cash for the goods or services received. When the value of goods or services received in exchange
for the share-based payment cannot be reliably estimated, the fair value is measured by use of a Black-Scholes valuation model. The expected
life used in the model is adjusted, based on management’s best estimate, for the effects of non-transferability, exercise restrictions,
and behavioral considerations. Share Capital Common shares are classified as equity. Proceeds from
unit placements are allocated between shares and warrants issued using the relative fair value method. Costs directly identifiable with
share capital financing are charged against share capital. Share issuance costs incurred in advance of share subscriptions are recorded
as prepaid assets. Share issuance costs related to uncompleted share subscriptions are charged to operations in the period they are incurred. Warrant Reserve The fair value of warrants is determined upon their
issuance either as part of unit private placements or in settlement of share issuance costs and finders’ fees, using the Black-Scholes
model. All such warrants are classified in a warrant reserve within equity. If the warrants are converted, the value attributable to the
warrants is transferred to common share capital. Upon expiry, the amounts recorded for expired warrants is transferred to the deficit
from the warrant reserve. Shares are issued from treasury upon the exercise of share purchase warrants. Income Taxes Income tax expense consists of current and deferred
tax expense. Current and deferred taxes are recognized in profit or loss except to the extent they relate to items recognized directly
in equity or other comprehensive income. Current tax is recognized and measured at the amount
expected to be recovered from or payable to the taxation authorities based on the income tax rates enacted or substantively enacted at
the end of the reporting period and includes any adjustment to taxes payable in respect of previous years. Deferred tax is recognized on any temporary differences
between the carrying amounts of assets and liabilities in the consolidated financial statements and the corresponding tax bases used in
the computation of taxable earnings. Deferred tax assets and liabilities are measured at the tax rates that are expected to apply in the
period when the asset is realized and the liability is settled. The effect of a change in the enacted or substantively enacted tax rates
is recognized in loss and comprehensive loss or equity depending on the item to which the adjustment relates. Deferred tax assets are recognized to the extent future
recovery is probable. At the end of each reporting period, deferred tax assets are reduced to the extent that it is no longer probable
that sufficient taxable earnings will be available to allow all of part of the asset to be recovered. Basic and Diluted Loss per Share Basic loss per share is computed by dividing the loss
for the year by the weighted average number of common shares outstanding during the year. Diluted earnings per share reflect the potential
dilution that could occur if potentially dilutive securities were exercised or converted to common stock. The dilutive effect of options and warrants and their
equivalent is computed by application of the treasury stock method. Diluted amounts are not presented when the effect of the computations
is anti-dilutive. Accordingly, at present, there is no difference in the amounts presented for basic and diluted loss per share. Government Grants Government grants are recognized when there is reasonable
assurance that the grant will be received, and all conditions associated with the grant are met. Grants related to assets are recorded
as a reduction to the asset’s carrying value and are depreciated over the useful like of the asset. Claim under the government grant
related to income are recorded as other income in the period in which eligible expenses are incurred or when the services have been performed. Accounting Standards Implemented as at August 1,
2019 IFRS 16 - Leases (“IFRS 16”) IFRS 16 supersedes IAS 17 Leases, IFRIC 4 Determining
whether an arrangement contains a lease, SIC-15 Operating Leases - Incentives and SIC-27 Evaluating the Substance of Transactions Involving
the Legal Form of a Lease. It eliminates the distinction between operating and finance leases from the perspective of the lessee. All
contracts that meet the definition of a lease will be recorded in the consolidated statements of financial position with a “right
of use” asset and a corresponding liability. The asset is subsequently accounted for as property, plant and equipment or investment
property and the liability is unwound using the interest rate inherent in the lease. The Company has adopted IFRS 16 as of August 1, 2019,
and has assessed no changes to the opening consolidated statements of financial position as a result of the adoption of this new standard. On transition to IFRS 16, the Company has elected
to apply the practical expedient to grandfather the assessment of which transactions are leases and apply IFRS 16 only to contracts that
were previously identified as leases. Contracts that were not identified as leases under IAS 17 Leases have not been reassessed for whether
a lease exists. The Company has elected to not recognize right-of-use assets and lease liabilities for leases that have a lease term of
12 months or less and for leases of low-value assets. IFRIC 23 - Uncertainty over Income Tax Treatments
(“IFRIC 23”) The Company adopted IFRIC 23 on July 1, 2019 on a
modified retrospective basis without restatement of comparative information.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adoption of the new standard had no impact on the consolidated financial statements
as at July 31, 2020. IFRS 3 - Business Combinations (“IFRS 3”) In October 2018, the IASB issued an amendment to IFRS
3, effective for annual periods beginning on or after January 1, 2020 with early adoption permitted. The amendment clarifies that a business
must include, at minimum, an input and a substantive process that together contribute to the ability to create outputs, and assists companies
in determining whether an acquisition is a business combination or an acquisition of a group of assets by providing supplemental guidance
for assessing whether an acquired process is substantive. The Company has decided to early adopt the amendments to IFRS 3 effective August
1, 2019 and shall apply the amended standard in assessing business combinations on a prospective basis. For acquisitions that are determined
to be acquisitions of assets as opposed to business combinations, the Company allocates the transaction price to the individual identifiable
assets acquired and liabilities assumed on the basis of their relative fair values, and no goodwill is recognized. Acquisitions that continue
to meet the definition of a business combination are accounted for under the acquisition method, without any changes to the Company’s
accounting policy. There was no impact on the Company’s consolidated financial statements as at July 31, 2020. Significant Accounting Judgments and Estimates The preparation of these consolidated financial statements
requires management to make estimates and assumptions that affect the reported amounts of assets and liabilities at the date of the consolidated
financial statements and reported amounts of expenses during the reporting period. Actual outcomes could differ from these estimates.
The consolidated financial statements include estimates which, by their nature, are uncertain. The impacts of such estimates are pervasive
throughout the consolidated financial statements, and may require accounting adjustments based on future occurrences. Revisions to accounting
estimates are recognized in the period in which the estimate is revised and also in future periods when the revision affects both current
and future periods. The critical judgments and significant estimates in
applying accounting policies that have the most significant effect on the amounts recognized in the consolidated financial statements
are:
● The series of loans made to the subsidiary company are considered part of the parent company’s net investment in a foreign operation as the Company does not plan to settle these balances in the foreseeable future. As a result of this assessment, the unrealized foreign exchange gains and losses on the intercompany loans are recorded through compressive loss. If the Company determined that settlement of these amounts was planned or likely in the foreseeable future, the resultant foreign exchange gains and losses would be recorded through profit or loss.
● The change in the fair value of the unsecured convertible loan is based on an estimate determined by the Black-Scholes Model.
● Preparation of the consolidated financial statement on a going concern basis, which contemplates the realization of assets and payments of liabilities in the ordinary course of business. Should the Company be unable to continue as a going concern, it may be unable to realize the carrying value of its assets, including its intangible assets and to meet its liabilities as they become due.
● Intangible assets are tested for impairment annually or more frequently if three is an indication of impairment. The carrying value of intangibles with definite lives is reviewed each reporting period to determine whether there is any indication of impairment. If there are indications of impairment the impairment analysis is completed and if the carrying amount of an asset exceeds its recoverable amount, the asset is impaired and impairment loss is recogniz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eneral and Administration Costs - Schedule of General and Administration Costs (Details) (6K) - CAD ($)</t>
        </is>
      </c>
      <c r="B1" s="2" t="inlineStr">
        <is>
          <t>3 Months Ended</t>
        </is>
      </c>
      <c r="D1" s="2" t="inlineStr">
        <is>
          <t>6 Months Ended</t>
        </is>
      </c>
      <c r="F1" s="2" t="inlineStr">
        <is>
          <t>12 Months Ended</t>
        </is>
      </c>
    </row>
    <row r="2">
      <c r="B2" s="2" t="inlineStr">
        <is>
          <t>Jan. 31, 2021</t>
        </is>
      </c>
      <c r="C2" s="2" t="inlineStr">
        <is>
          <t>Jan. 31, 2020</t>
        </is>
      </c>
      <c r="D2" s="2" t="inlineStr">
        <is>
          <t>Jan. 31, 2021</t>
        </is>
      </c>
      <c r="E2" s="2" t="inlineStr">
        <is>
          <t>Jan. 31, 2020</t>
        </is>
      </c>
      <c r="F2" s="2" t="inlineStr">
        <is>
          <t>Jul. 31, 2020</t>
        </is>
      </c>
      <c r="G2" s="2" t="inlineStr">
        <is>
          <t>Jul. 31, 2019</t>
        </is>
      </c>
      <c r="H2" s="2" t="inlineStr">
        <is>
          <t>Jul. 31, 2018</t>
        </is>
      </c>
    </row>
    <row r="3">
      <c r="A3" s="3" t="inlineStr">
        <is>
          <t>Statement Line Items [Line Items]</t>
        </is>
      </c>
    </row>
    <row r="4">
      <c r="A4" s="4" t="inlineStr">
        <is>
          <t>Consulting</t>
        </is>
      </c>
      <c r="B4" s="5" t="n">
        <v>9565</v>
      </c>
      <c r="C4" s="5" t="n">
        <v>8425</v>
      </c>
      <c r="D4" s="5" t="n">
        <v>19565</v>
      </c>
      <c r="E4" s="5" t="n">
        <v>20100</v>
      </c>
      <c r="F4" s="5" t="n">
        <v>56804</v>
      </c>
      <c r="G4" s="5" t="n">
        <v>121112</v>
      </c>
      <c r="H4" s="5" t="n">
        <v>126000</v>
      </c>
    </row>
    <row r="5">
      <c r="A5" s="4" t="inlineStr">
        <is>
          <t>Amortization</t>
        </is>
      </c>
      <c r="B5" s="6" t="n">
        <v>4686</v>
      </c>
      <c r="C5" s="6" t="n">
        <v>4686</v>
      </c>
      <c r="D5" s="6" t="n">
        <v>9371</v>
      </c>
      <c r="E5" s="6" t="n">
        <v>9372</v>
      </c>
      <c r="F5" s="6" t="n">
        <v>18741</v>
      </c>
      <c r="G5" s="6" t="n">
        <v>18743</v>
      </c>
    </row>
    <row r="6">
      <c r="A6" s="4" t="inlineStr">
        <is>
          <t>Professional fees (Note 9)</t>
        </is>
      </c>
      <c r="B6" s="6" t="n">
        <v>10500</v>
      </c>
      <c r="C6" s="6" t="n">
        <v>10500</v>
      </c>
      <c r="D6" s="6" t="n">
        <v>21000</v>
      </c>
      <c r="E6" s="6" t="n">
        <v>21000</v>
      </c>
      <c r="F6" s="6" t="n">
        <v>42000</v>
      </c>
      <c r="G6" s="6" t="n">
        <v>42000</v>
      </c>
      <c r="H6" s="6" t="n">
        <v>42000</v>
      </c>
    </row>
    <row r="7">
      <c r="A7" s="4" t="inlineStr">
        <is>
          <t>Wages and salaries</t>
        </is>
      </c>
      <c r="B7" s="6" t="n">
        <v>112394</v>
      </c>
      <c r="C7" s="6" t="n">
        <v>142659</v>
      </c>
      <c r="D7" s="6" t="n">
        <v>246850</v>
      </c>
      <c r="E7" s="6" t="n">
        <v>285545</v>
      </c>
      <c r="F7" s="6" t="n">
        <v>541310</v>
      </c>
      <c r="G7" s="6" t="n">
        <v>280938</v>
      </c>
      <c r="H7" s="6" t="n">
        <v>263365</v>
      </c>
    </row>
    <row r="8">
      <c r="A8" s="4" t="inlineStr">
        <is>
          <t>General and administration costs</t>
        </is>
      </c>
      <c r="B8" s="6" t="n">
        <v>30166</v>
      </c>
      <c r="C8" s="6" t="n">
        <v>662611</v>
      </c>
      <c r="D8" s="6" t="n">
        <v>314329</v>
      </c>
      <c r="E8" s="6" t="n">
        <v>1220122</v>
      </c>
      <c r="F8" s="6" t="n">
        <v>1857465</v>
      </c>
      <c r="G8" s="6" t="n">
        <v>1244471</v>
      </c>
      <c r="H8" s="6" t="n">
        <v>1387713</v>
      </c>
    </row>
    <row r="9">
      <c r="A9" s="4" t="inlineStr">
        <is>
          <t>General and Administration Costs [Member]</t>
        </is>
      </c>
    </row>
    <row r="10">
      <c r="A10" s="3" t="inlineStr">
        <is>
          <t>Statement Line Items [Line Items]</t>
        </is>
      </c>
    </row>
    <row r="11">
      <c r="A11" s="4" t="inlineStr">
        <is>
          <t>Consulting</t>
        </is>
      </c>
      <c r="B11" s="6" t="n">
        <v>28632</v>
      </c>
      <c r="C11" s="6" t="n">
        <v>23660</v>
      </c>
      <c r="D11" s="6" t="n">
        <v>83297</v>
      </c>
      <c r="E11" s="6" t="n">
        <v>110850</v>
      </c>
      <c r="F11" s="6" t="n">
        <v>193720</v>
      </c>
      <c r="G11" s="6" t="n">
        <v>342940</v>
      </c>
      <c r="H11" s="6" t="n">
        <v>515960</v>
      </c>
    </row>
    <row r="12">
      <c r="A12" s="4" t="inlineStr">
        <is>
          <t>Conferences</t>
        </is>
      </c>
      <c r="B12" s="4" t="inlineStr">
        <is>
          <t xml:space="preserve"> </t>
        </is>
      </c>
      <c r="C12" s="6" t="n">
        <v>23562</v>
      </c>
      <c r="D12" s="4" t="inlineStr">
        <is>
          <t xml:space="preserve"> </t>
        </is>
      </c>
      <c r="E12" s="6" t="n">
        <v>24372</v>
      </c>
    </row>
    <row r="13">
      <c r="A13" s="4" t="inlineStr">
        <is>
          <t>Insurance</t>
        </is>
      </c>
      <c r="B13" s="6" t="n">
        <v>9354</v>
      </c>
      <c r="C13" s="6" t="n">
        <v>4000</v>
      </c>
      <c r="D13" s="6" t="n">
        <v>9551</v>
      </c>
      <c r="E13" s="6" t="n">
        <v>8000</v>
      </c>
      <c r="F13" s="6" t="n">
        <v>19012</v>
      </c>
      <c r="G13" s="6" t="n">
        <v>16000</v>
      </c>
      <c r="H13" s="6" t="n">
        <v>20867</v>
      </c>
    </row>
    <row r="14">
      <c r="A14" s="4" t="inlineStr">
        <is>
          <t>Amortization</t>
        </is>
      </c>
      <c r="B14" s="6" t="n">
        <v>4686</v>
      </c>
      <c r="C14" s="6" t="n">
        <v>4685</v>
      </c>
      <c r="D14" s="6" t="n">
        <v>9372</v>
      </c>
      <c r="E14" s="6" t="n">
        <v>9371</v>
      </c>
      <c r="F14" s="6" t="n">
        <v>18741</v>
      </c>
      <c r="G14" s="6" t="n">
        <v>18743</v>
      </c>
      <c r="H14" s="6" t="n">
        <v>16894</v>
      </c>
    </row>
    <row r="15">
      <c r="A15" s="4" t="inlineStr">
        <is>
          <t>Professional fees (Note 9)</t>
        </is>
      </c>
      <c r="B15" s="6" t="n">
        <v>-83890</v>
      </c>
      <c r="C15" s="6" t="n">
        <v>495793</v>
      </c>
      <c r="D15" s="6" t="n">
        <v>258830</v>
      </c>
      <c r="E15" s="6" t="n">
        <v>806143</v>
      </c>
      <c r="F15" s="6" t="n">
        <v>1054130</v>
      </c>
      <c r="G15" s="6" t="n">
        <v>289720</v>
      </c>
      <c r="H15" s="6" t="n">
        <v>244131</v>
      </c>
    </row>
    <row r="16">
      <c r="A16" s="4" t="inlineStr">
        <is>
          <t>Regulatory, filing and transfer agent fees</t>
        </is>
      </c>
      <c r="B16" s="6" t="n">
        <v>4946</v>
      </c>
      <c r="C16" s="6" t="n">
        <v>20985</v>
      </c>
      <c r="D16" s="6" t="n">
        <v>10547</v>
      </c>
      <c r="E16" s="6" t="n">
        <v>28106</v>
      </c>
      <c r="F16" s="6" t="n">
        <v>49117</v>
      </c>
      <c r="G16" s="6" t="n">
        <v>52879</v>
      </c>
      <c r="H16" s="6" t="n">
        <v>85496</v>
      </c>
    </row>
    <row r="17">
      <c r="A17" s="4" t="inlineStr">
        <is>
          <t>Rent</t>
        </is>
      </c>
      <c r="B17" s="6" t="n">
        <v>6715</v>
      </c>
      <c r="C17" s="6" t="n">
        <v>3983</v>
      </c>
      <c r="D17" s="6" t="n">
        <v>11671</v>
      </c>
      <c r="E17" s="6" t="n">
        <v>7957</v>
      </c>
      <c r="F17" s="6" t="n">
        <v>25827</v>
      </c>
      <c r="G17" s="6" t="n">
        <v>15576</v>
      </c>
      <c r="H17" s="6" t="n">
        <v>15081</v>
      </c>
    </row>
    <row r="18">
      <c r="A18" s="4" t="inlineStr">
        <is>
          <t>Shareholder communications</t>
        </is>
      </c>
      <c r="B18" s="6" t="n">
        <v>11381</v>
      </c>
      <c r="C18" s="6" t="n">
        <v>28611</v>
      </c>
      <c r="D18" s="6" t="n">
        <v>26668</v>
      </c>
      <c r="E18" s="6" t="n">
        <v>100381</v>
      </c>
      <c r="F18" s="6" t="n">
        <v>132694</v>
      </c>
      <c r="G18" s="6" t="n">
        <v>338241</v>
      </c>
      <c r="H18" s="6" t="n">
        <v>289208</v>
      </c>
    </row>
    <row r="19">
      <c r="A19" s="4" t="inlineStr">
        <is>
          <t>Travel</t>
        </is>
      </c>
      <c r="B19" s="4" t="inlineStr">
        <is>
          <t xml:space="preserve"> </t>
        </is>
      </c>
      <c r="C19" s="6" t="n">
        <v>4062</v>
      </c>
      <c r="D19" s="6" t="n">
        <v>8058</v>
      </c>
      <c r="E19" s="6" t="n">
        <v>6010</v>
      </c>
      <c r="F19" s="6" t="n">
        <v>2607</v>
      </c>
      <c r="G19" s="6" t="n">
        <v>48103</v>
      </c>
      <c r="H19" s="6" t="n">
        <v>46251</v>
      </c>
    </row>
    <row r="20">
      <c r="A20" s="4" t="inlineStr">
        <is>
          <t>Wages and salaries</t>
        </is>
      </c>
      <c r="B20" s="6" t="n">
        <v>46375</v>
      </c>
      <c r="C20" s="6" t="n">
        <v>28048</v>
      </c>
      <c r="D20" s="6" t="n">
        <v>92357</v>
      </c>
      <c r="E20" s="6" t="n">
        <v>63395</v>
      </c>
      <c r="F20" s="6" t="n">
        <v>249080</v>
      </c>
      <c r="G20" s="6" t="n">
        <v>68367</v>
      </c>
      <c r="H20" s="6" t="n">
        <v>110456</v>
      </c>
    </row>
    <row r="21">
      <c r="A21" s="4" t="inlineStr">
        <is>
          <t>Other</t>
        </is>
      </c>
      <c r="B21" s="6" t="n">
        <v>1967</v>
      </c>
      <c r="C21" s="6" t="n">
        <v>25222</v>
      </c>
      <c r="D21" s="6" t="n">
        <v>3978</v>
      </c>
      <c r="E21" s="6" t="n">
        <v>55537</v>
      </c>
      <c r="F21" s="6" t="n">
        <v>112537</v>
      </c>
      <c r="G21" s="6" t="n">
        <v>53902</v>
      </c>
      <c r="H21" s="6" t="n">
        <v>43369</v>
      </c>
    </row>
    <row r="22">
      <c r="A22" s="4" t="inlineStr">
        <is>
          <t>General and administration costs</t>
        </is>
      </c>
      <c r="B22" s="5" t="n">
        <v>30166</v>
      </c>
      <c r="C22" s="5" t="n">
        <v>662611</v>
      </c>
      <c r="D22" s="5" t="n">
        <v>314329</v>
      </c>
      <c r="E22" s="5" t="n">
        <v>1220122</v>
      </c>
      <c r="F22" s="5" t="n">
        <v>1857465</v>
      </c>
      <c r="G22" s="5" t="n">
        <v>1244471</v>
      </c>
      <c r="H22" s="5" t="n">
        <v>1387713</v>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eneral and Administration Costs - Schedule of General and Administration Costs (Details) - CAD ($)</t>
        </is>
      </c>
      <c r="B1" s="2" t="inlineStr">
        <is>
          <t>3 Months Ended</t>
        </is>
      </c>
      <c r="D1" s="2" t="inlineStr">
        <is>
          <t>6 Months Ended</t>
        </is>
      </c>
      <c r="F1" s="2" t="inlineStr">
        <is>
          <t>12 Months Ended</t>
        </is>
      </c>
    </row>
    <row r="2">
      <c r="B2" s="2" t="inlineStr">
        <is>
          <t>Jan. 31, 2021</t>
        </is>
      </c>
      <c r="C2" s="2" t="inlineStr">
        <is>
          <t>Jan. 31, 2020</t>
        </is>
      </c>
      <c r="D2" s="2" t="inlineStr">
        <is>
          <t>Jan. 31, 2021</t>
        </is>
      </c>
      <c r="E2" s="2" t="inlineStr">
        <is>
          <t>Jan. 31, 2020</t>
        </is>
      </c>
      <c r="F2" s="2" t="inlineStr">
        <is>
          <t>Jul. 31, 2020</t>
        </is>
      </c>
      <c r="G2" s="2" t="inlineStr">
        <is>
          <t>Jul. 31, 2019</t>
        </is>
      </c>
      <c r="H2" s="2" t="inlineStr">
        <is>
          <t>Jul. 31, 2018</t>
        </is>
      </c>
    </row>
    <row r="3">
      <c r="A3" s="3" t="inlineStr">
        <is>
          <t>Statement Line Items [Line Items]</t>
        </is>
      </c>
    </row>
    <row r="4">
      <c r="A4" s="4" t="inlineStr">
        <is>
          <t>Consulting</t>
        </is>
      </c>
      <c r="B4" s="5" t="n">
        <v>9565</v>
      </c>
      <c r="C4" s="5" t="n">
        <v>8425</v>
      </c>
      <c r="D4" s="5" t="n">
        <v>19565</v>
      </c>
      <c r="E4" s="5" t="n">
        <v>20100</v>
      </c>
      <c r="F4" s="5" t="n">
        <v>56804</v>
      </c>
      <c r="G4" s="5" t="n">
        <v>121112</v>
      </c>
      <c r="H4" s="5" t="n">
        <v>126000</v>
      </c>
    </row>
    <row r="5">
      <c r="A5" s="4" t="inlineStr">
        <is>
          <t>Amortization</t>
        </is>
      </c>
      <c r="B5" s="6" t="n">
        <v>4686</v>
      </c>
      <c r="C5" s="6" t="n">
        <v>4686</v>
      </c>
      <c r="D5" s="6" t="n">
        <v>9371</v>
      </c>
      <c r="E5" s="6" t="n">
        <v>9372</v>
      </c>
      <c r="F5" s="6" t="n">
        <v>18741</v>
      </c>
      <c r="G5" s="6" t="n">
        <v>18743</v>
      </c>
    </row>
    <row r="6">
      <c r="A6" s="4" t="inlineStr">
        <is>
          <t>Professional fees (Note 10)</t>
        </is>
      </c>
      <c r="B6" s="6" t="n">
        <v>10500</v>
      </c>
      <c r="C6" s="6" t="n">
        <v>10500</v>
      </c>
      <c r="D6" s="6" t="n">
        <v>21000</v>
      </c>
      <c r="E6" s="6" t="n">
        <v>21000</v>
      </c>
      <c r="F6" s="6" t="n">
        <v>42000</v>
      </c>
      <c r="G6" s="6" t="n">
        <v>42000</v>
      </c>
      <c r="H6" s="6" t="n">
        <v>42000</v>
      </c>
    </row>
    <row r="7">
      <c r="A7" s="4" t="inlineStr">
        <is>
          <t>Wages and salaries</t>
        </is>
      </c>
      <c r="B7" s="6" t="n">
        <v>112394</v>
      </c>
      <c r="C7" s="6" t="n">
        <v>142659</v>
      </c>
      <c r="D7" s="6" t="n">
        <v>246850</v>
      </c>
      <c r="E7" s="6" t="n">
        <v>285545</v>
      </c>
      <c r="F7" s="6" t="n">
        <v>541310</v>
      </c>
      <c r="G7" s="6" t="n">
        <v>280938</v>
      </c>
      <c r="H7" s="6" t="n">
        <v>263365</v>
      </c>
    </row>
    <row r="8">
      <c r="A8" s="4" t="inlineStr">
        <is>
          <t>General and administration costs</t>
        </is>
      </c>
      <c r="B8" s="6" t="n">
        <v>30166</v>
      </c>
      <c r="C8" s="6" t="n">
        <v>662611</v>
      </c>
      <c r="D8" s="6" t="n">
        <v>314329</v>
      </c>
      <c r="E8" s="6" t="n">
        <v>1220122</v>
      </c>
      <c r="F8" s="6" t="n">
        <v>1857465</v>
      </c>
      <c r="G8" s="6" t="n">
        <v>1244471</v>
      </c>
      <c r="H8" s="6" t="n">
        <v>1387713</v>
      </c>
    </row>
    <row r="9">
      <c r="A9" s="4" t="inlineStr">
        <is>
          <t>General and Administration Costs [Member]</t>
        </is>
      </c>
    </row>
    <row r="10">
      <c r="A10" s="3" t="inlineStr">
        <is>
          <t>Statement Line Items [Line Items]</t>
        </is>
      </c>
    </row>
    <row r="11">
      <c r="A11" s="4" t="inlineStr">
        <is>
          <t>Consulting</t>
        </is>
      </c>
      <c r="B11" s="6" t="n">
        <v>28632</v>
      </c>
      <c r="C11" s="6" t="n">
        <v>23660</v>
      </c>
      <c r="D11" s="6" t="n">
        <v>83297</v>
      </c>
      <c r="E11" s="6" t="n">
        <v>110850</v>
      </c>
      <c r="F11" s="6" t="n">
        <v>193720</v>
      </c>
      <c r="G11" s="6" t="n">
        <v>342940</v>
      </c>
      <c r="H11" s="6" t="n">
        <v>515960</v>
      </c>
    </row>
    <row r="12">
      <c r="A12" s="4" t="inlineStr">
        <is>
          <t>Insurance</t>
        </is>
      </c>
      <c r="B12" s="6" t="n">
        <v>9354</v>
      </c>
      <c r="C12" s="6" t="n">
        <v>4000</v>
      </c>
      <c r="D12" s="6" t="n">
        <v>9551</v>
      </c>
      <c r="E12" s="6" t="n">
        <v>8000</v>
      </c>
      <c r="F12" s="6" t="n">
        <v>19012</v>
      </c>
      <c r="G12" s="6" t="n">
        <v>16000</v>
      </c>
      <c r="H12" s="6" t="n">
        <v>20867</v>
      </c>
    </row>
    <row r="13">
      <c r="A13" s="4" t="inlineStr">
        <is>
          <t>Amortization</t>
        </is>
      </c>
      <c r="B13" s="6" t="n">
        <v>4686</v>
      </c>
      <c r="C13" s="6" t="n">
        <v>4685</v>
      </c>
      <c r="D13" s="6" t="n">
        <v>9372</v>
      </c>
      <c r="E13" s="6" t="n">
        <v>9371</v>
      </c>
      <c r="F13" s="6" t="n">
        <v>18741</v>
      </c>
      <c r="G13" s="6" t="n">
        <v>18743</v>
      </c>
      <c r="H13" s="6" t="n">
        <v>16894</v>
      </c>
    </row>
    <row r="14">
      <c r="A14" s="4" t="inlineStr">
        <is>
          <t>Professional fees (Note 10)</t>
        </is>
      </c>
      <c r="B14" s="6" t="n">
        <v>-83890</v>
      </c>
      <c r="C14" s="6" t="n">
        <v>495793</v>
      </c>
      <c r="D14" s="6" t="n">
        <v>258830</v>
      </c>
      <c r="E14" s="6" t="n">
        <v>806143</v>
      </c>
      <c r="F14" s="6" t="n">
        <v>1054130</v>
      </c>
      <c r="G14" s="6" t="n">
        <v>289720</v>
      </c>
      <c r="H14" s="6" t="n">
        <v>244131</v>
      </c>
    </row>
    <row r="15">
      <c r="A15" s="4" t="inlineStr">
        <is>
          <t>Regulatory, filing and transfer agent fees</t>
        </is>
      </c>
      <c r="B15" s="6" t="n">
        <v>4946</v>
      </c>
      <c r="C15" s="6" t="n">
        <v>20985</v>
      </c>
      <c r="D15" s="6" t="n">
        <v>10547</v>
      </c>
      <c r="E15" s="6" t="n">
        <v>28106</v>
      </c>
      <c r="F15" s="6" t="n">
        <v>49117</v>
      </c>
      <c r="G15" s="6" t="n">
        <v>52879</v>
      </c>
      <c r="H15" s="6" t="n">
        <v>85496</v>
      </c>
    </row>
    <row r="16">
      <c r="A16" s="4" t="inlineStr">
        <is>
          <t>Rent</t>
        </is>
      </c>
      <c r="B16" s="6" t="n">
        <v>6715</v>
      </c>
      <c r="C16" s="6" t="n">
        <v>3983</v>
      </c>
      <c r="D16" s="6" t="n">
        <v>11671</v>
      </c>
      <c r="E16" s="6" t="n">
        <v>7957</v>
      </c>
      <c r="F16" s="6" t="n">
        <v>25827</v>
      </c>
      <c r="G16" s="6" t="n">
        <v>15576</v>
      </c>
      <c r="H16" s="6" t="n">
        <v>15081</v>
      </c>
    </row>
    <row r="17">
      <c r="A17" s="4" t="inlineStr">
        <is>
          <t>Shareholder communications</t>
        </is>
      </c>
      <c r="B17" s="6" t="n">
        <v>11381</v>
      </c>
      <c r="C17" s="6" t="n">
        <v>28611</v>
      </c>
      <c r="D17" s="6" t="n">
        <v>26668</v>
      </c>
      <c r="E17" s="6" t="n">
        <v>100381</v>
      </c>
      <c r="F17" s="6" t="n">
        <v>132694</v>
      </c>
      <c r="G17" s="6" t="n">
        <v>338241</v>
      </c>
      <c r="H17" s="6" t="n">
        <v>289208</v>
      </c>
    </row>
    <row r="18">
      <c r="A18" s="4" t="inlineStr">
        <is>
          <t>Travel</t>
        </is>
      </c>
      <c r="B18" s="4" t="inlineStr">
        <is>
          <t xml:space="preserve"> </t>
        </is>
      </c>
      <c r="C18" s="6" t="n">
        <v>4062</v>
      </c>
      <c r="D18" s="6" t="n">
        <v>8058</v>
      </c>
      <c r="E18" s="6" t="n">
        <v>6010</v>
      </c>
      <c r="F18" s="6" t="n">
        <v>2607</v>
      </c>
      <c r="G18" s="6" t="n">
        <v>48103</v>
      </c>
      <c r="H18" s="6" t="n">
        <v>46251</v>
      </c>
    </row>
    <row r="19">
      <c r="A19" s="4" t="inlineStr">
        <is>
          <t>Wages and salaries</t>
        </is>
      </c>
      <c r="B19" s="6" t="n">
        <v>46375</v>
      </c>
      <c r="C19" s="6" t="n">
        <v>28048</v>
      </c>
      <c r="D19" s="6" t="n">
        <v>92357</v>
      </c>
      <c r="E19" s="6" t="n">
        <v>63395</v>
      </c>
      <c r="F19" s="6" t="n">
        <v>249080</v>
      </c>
      <c r="G19" s="6" t="n">
        <v>68367</v>
      </c>
      <c r="H19" s="6" t="n">
        <v>110456</v>
      </c>
    </row>
    <row r="20">
      <c r="A20" s="4" t="inlineStr">
        <is>
          <t>Other</t>
        </is>
      </c>
      <c r="B20" s="6" t="n">
        <v>1967</v>
      </c>
      <c r="C20" s="6" t="n">
        <v>25222</v>
      </c>
      <c r="D20" s="6" t="n">
        <v>3978</v>
      </c>
      <c r="E20" s="6" t="n">
        <v>55537</v>
      </c>
      <c r="F20" s="6" t="n">
        <v>112537</v>
      </c>
      <c r="G20" s="6" t="n">
        <v>53902</v>
      </c>
      <c r="H20" s="6" t="n">
        <v>43369</v>
      </c>
    </row>
    <row r="21">
      <c r="A21" s="4" t="inlineStr">
        <is>
          <t>General and administration costs</t>
        </is>
      </c>
      <c r="B21" s="5" t="n">
        <v>30166</v>
      </c>
      <c r="C21" s="5" t="n">
        <v>662611</v>
      </c>
      <c r="D21" s="5" t="n">
        <v>314329</v>
      </c>
      <c r="E21" s="5" t="n">
        <v>1220122</v>
      </c>
      <c r="F21" s="5" t="n">
        <v>1857465</v>
      </c>
      <c r="G21" s="5" t="n">
        <v>1244471</v>
      </c>
      <c r="H21" s="5" t="n">
        <v>1387713</v>
      </c>
    </row>
  </sheetData>
  <mergeCells count="4">
    <mergeCell ref="A1:A2"/>
    <mergeCell ref="B1:C1"/>
    <mergeCell ref="D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mmitments (Details Narrative) (6K) - CAD ($)</t>
        </is>
      </c>
      <c r="B1" s="2" t="inlineStr">
        <is>
          <t>6 Months Ended</t>
        </is>
      </c>
      <c r="C1" s="2" t="inlineStr">
        <is>
          <t>12 Months Ended</t>
        </is>
      </c>
    </row>
    <row r="2">
      <c r="B2" s="2" t="inlineStr">
        <is>
          <t>Jan. 31, 2021</t>
        </is>
      </c>
      <c r="C2" s="2" t="inlineStr">
        <is>
          <t>Jul. 31, 2020</t>
        </is>
      </c>
    </row>
    <row r="3">
      <c r="A3" s="3" t="inlineStr">
        <is>
          <t>Disclosure of contingent liabilities [abstract]</t>
        </is>
      </c>
    </row>
    <row r="4">
      <c r="A4" s="4" t="inlineStr">
        <is>
          <t>Lease description</t>
        </is>
      </c>
      <c r="B4" s="4" t="inlineStr">
        <is>
          <t>The Company's lease arrangement for office space in Berkeley, California ended January 31, 2021 and the lease commitment is currently on a monthly basis in the amount of approximately $3,500 per month through to December 31, 2022.</t>
        </is>
      </c>
      <c r="C4" s="4" t="inlineStr">
        <is>
          <t>The Company's lease arrangement for office space in Berkeley, California ends in January 2021 and the lease commitment is on a monthly basis in the amount of $2,368 per month.</t>
        </is>
      </c>
    </row>
    <row r="5">
      <c r="A5" s="4" t="inlineStr">
        <is>
          <t>Payments for lease commitment</t>
        </is>
      </c>
      <c r="B5" s="5" t="n">
        <v>3500</v>
      </c>
      <c r="C5" s="5" t="n">
        <v>236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mmitments (Details Narrative) - CAD ($)</t>
        </is>
      </c>
      <c r="B1" s="2" t="inlineStr">
        <is>
          <t>6 Months Ended</t>
        </is>
      </c>
      <c r="C1" s="2" t="inlineStr">
        <is>
          <t>12 Months Ended</t>
        </is>
      </c>
    </row>
    <row r="2">
      <c r="B2" s="2" t="inlineStr">
        <is>
          <t>Jan. 31, 2021</t>
        </is>
      </c>
      <c r="C2" s="2" t="inlineStr">
        <is>
          <t>Jul. 31, 2020</t>
        </is>
      </c>
    </row>
    <row r="3">
      <c r="A3" s="3" t="inlineStr">
        <is>
          <t>Disclosure of contingent liabilities [abstract]</t>
        </is>
      </c>
    </row>
    <row r="4">
      <c r="A4" s="4" t="inlineStr">
        <is>
          <t>Lease description</t>
        </is>
      </c>
      <c r="B4" s="4" t="inlineStr">
        <is>
          <t>The Company's lease arrangement for office space in Berkeley, California ended January 31, 2021 and the lease commitment is currently on a monthly basis in the amount of approximately $3,500 per month through to December 31, 2022.</t>
        </is>
      </c>
      <c r="C4" s="4" t="inlineStr">
        <is>
          <t>The Company's lease arrangement for office space in Berkeley, California ends in January 2021 and the lease commitment is on a monthly basis in the amount of $2,368 per month.</t>
        </is>
      </c>
    </row>
    <row r="5">
      <c r="A5" s="4" t="inlineStr">
        <is>
          <t>Payments for lease commitment</t>
        </is>
      </c>
      <c r="B5" s="5" t="n">
        <v>3500</v>
      </c>
      <c r="C5" s="5" t="n">
        <v>236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0" customWidth="1" min="2" max="2"/>
    <col width="30" customWidth="1" min="3" max="3"/>
    <col width="27" customWidth="1" min="4" max="4"/>
    <col width="30" customWidth="1" min="5" max="5"/>
    <col width="30" customWidth="1" min="6" max="6"/>
    <col width="30" customWidth="1" min="7" max="7"/>
    <col width="27" customWidth="1" min="8" max="8"/>
    <col width="20" customWidth="1" min="9" max="9"/>
    <col width="20" customWidth="1" min="10" max="10"/>
    <col width="24" customWidth="1" min="11" max="11"/>
    <col width="30" customWidth="1" min="12" max="12"/>
    <col width="20" customWidth="1" min="13" max="13"/>
  </cols>
  <sheetData>
    <row r="1">
      <c r="A1" s="1" t="inlineStr">
        <is>
          <t>Events After the Reporting Period (Details Narrative) (6K)</t>
        </is>
      </c>
      <c r="B1" s="2" t="inlineStr">
        <is>
          <t>Jun. 09, 2021shares</t>
        </is>
      </c>
      <c r="C1" s="2" t="inlineStr">
        <is>
          <t>Jun. 07, 2021$ / sharesshares</t>
        </is>
      </c>
      <c r="D1" s="2" t="inlineStr">
        <is>
          <t>Jun. 03, 2021CAD ($)shares</t>
        </is>
      </c>
      <c r="E1" s="2" t="inlineStr">
        <is>
          <t>Mar. 29, 2021shares$ / shares</t>
        </is>
      </c>
      <c r="F1" s="2" t="inlineStr">
        <is>
          <t>Mar. 27, 2021$ / sharesshares</t>
        </is>
      </c>
      <c r="G1" s="2" t="inlineStr">
        <is>
          <t>Mar. 02, 2021shares$ / shares</t>
        </is>
      </c>
      <c r="H1" s="2" t="inlineStr">
        <is>
          <t>Feb. 26, 2021CAD ($)shares</t>
        </is>
      </c>
      <c r="I1" s="2" t="inlineStr">
        <is>
          <t>Jul. 31, 2020shares</t>
        </is>
      </c>
      <c r="J1" s="2" t="inlineStr">
        <is>
          <t>Jul. 31, 2018shares</t>
        </is>
      </c>
      <c r="K1" s="2" t="inlineStr">
        <is>
          <t>Jun. 03, 2021$ / shares</t>
        </is>
      </c>
      <c r="L1" s="2" t="inlineStr">
        <is>
          <t>Feb. 26, 2021$ / sharesshares</t>
        </is>
      </c>
      <c r="M1" s="2" t="inlineStr">
        <is>
          <t>Jan. 31, 2021shares</t>
        </is>
      </c>
    </row>
    <row r="2">
      <c r="A2" s="3" t="inlineStr">
        <is>
          <t>Disclosure of non-adjusting events after reporting period [line items]</t>
        </is>
      </c>
    </row>
    <row r="3">
      <c r="A3" s="4" t="inlineStr">
        <is>
          <t>Compensation warrants</t>
        </is>
      </c>
      <c r="I3" s="6" t="n">
        <v>13970</v>
      </c>
      <c r="M3" s="6" t="n">
        <v>18680</v>
      </c>
    </row>
    <row r="4">
      <c r="A4" s="4" t="inlineStr">
        <is>
          <t>Stock of granted</t>
        </is>
      </c>
      <c r="I4" s="6" t="n">
        <v>166</v>
      </c>
      <c r="J4" s="6" t="n">
        <v>20552</v>
      </c>
    </row>
    <row r="5">
      <c r="A5" s="4" t="inlineStr">
        <is>
          <t>Non-adjusting events after reporting period [member]</t>
        </is>
      </c>
    </row>
    <row r="6">
      <c r="A6" s="3" t="inlineStr">
        <is>
          <t>Disclosure of non-adjusting events after reporting period [line items]</t>
        </is>
      </c>
    </row>
    <row r="7">
      <c r="A7" s="4" t="inlineStr">
        <is>
          <t>Stock option, exercised</t>
        </is>
      </c>
      <c r="G7" s="6" t="n">
        <v>8000</v>
      </c>
    </row>
    <row r="8">
      <c r="A8" s="4" t="inlineStr">
        <is>
          <t>Compensation warrants</t>
        </is>
      </c>
      <c r="F8" s="6" t="n">
        <v>12878</v>
      </c>
    </row>
    <row r="9">
      <c r="A9" s="4" t="inlineStr">
        <is>
          <t>Compensation warrants, exercise price | $ / shares</t>
        </is>
      </c>
      <c r="F9" s="5" t="n">
        <v>42</v>
      </c>
    </row>
    <row r="10">
      <c r="A10" s="4" t="inlineStr">
        <is>
          <t>Stock options are exercisable price per share | $ / shares</t>
        </is>
      </c>
      <c r="G10" s="5" t="n">
        <v>45</v>
      </c>
    </row>
    <row r="11">
      <c r="A11" s="4" t="inlineStr">
        <is>
          <t>Issuance of shares under exercise of warrants</t>
        </is>
      </c>
      <c r="F11" s="6" t="n">
        <v>141074</v>
      </c>
    </row>
    <row r="12">
      <c r="A12" s="4" t="inlineStr">
        <is>
          <t>Non-adjusting events after reporting period [member] | Securities Purchase Agreements [Member]</t>
        </is>
      </c>
    </row>
    <row r="13">
      <c r="A13" s="3" t="inlineStr">
        <is>
          <t>Disclosure of non-adjusting events after reporting period [line items]</t>
        </is>
      </c>
    </row>
    <row r="14">
      <c r="A14" s="4" t="inlineStr">
        <is>
          <t>Gross proceeds from public offering | $</t>
        </is>
      </c>
      <c r="D14" s="5" t="n">
        <v>27200000</v>
      </c>
    </row>
    <row r="15">
      <c r="A15" s="4" t="inlineStr">
        <is>
          <t>Number of common shares issued under private placement</t>
        </is>
      </c>
      <c r="D15" s="6" t="n">
        <v>4370343</v>
      </c>
    </row>
    <row r="16">
      <c r="A16" s="4" t="inlineStr">
        <is>
          <t>Number of pre-funded warrants to purchase common stock</t>
        </is>
      </c>
      <c r="D16" s="6" t="n">
        <v>800000</v>
      </c>
    </row>
    <row r="17">
      <c r="A17" s="4" t="inlineStr">
        <is>
          <t>Number of warrants to puchase common stock</t>
        </is>
      </c>
      <c r="D17" s="6" t="n">
        <v>5170343</v>
      </c>
    </row>
    <row r="18">
      <c r="A18" s="4" t="inlineStr">
        <is>
          <t>Purchase price of warrants | $ / shares</t>
        </is>
      </c>
      <c r="K18" s="7" t="n">
        <v>5.26</v>
      </c>
    </row>
    <row r="19">
      <c r="A19" s="4" t="inlineStr">
        <is>
          <t>Non-adjusting events after reporting period [member] | Placement Agent Warrants [Member]</t>
        </is>
      </c>
    </row>
    <row r="20">
      <c r="A20" s="3" t="inlineStr">
        <is>
          <t>Disclosure of non-adjusting events after reporting period [line items]</t>
        </is>
      </c>
    </row>
    <row r="21">
      <c r="A21" s="4" t="inlineStr">
        <is>
          <t>Exercise price of warrants | $ / shares</t>
        </is>
      </c>
      <c r="C21" s="7" t="n">
        <v>6.19</v>
      </c>
    </row>
    <row r="22">
      <c r="A22" s="4" t="inlineStr">
        <is>
          <t>Number of warrants to puchase common stock</t>
        </is>
      </c>
      <c r="C22" s="6" t="n">
        <v>258517</v>
      </c>
    </row>
    <row r="23">
      <c r="A23" s="4" t="inlineStr">
        <is>
          <t>Non-adjusting events after reporting period [member] | Exercise of Warrants [Member]</t>
        </is>
      </c>
    </row>
    <row r="24">
      <c r="A24" s="3" t="inlineStr">
        <is>
          <t>Disclosure of non-adjusting events after reporting period [line items]</t>
        </is>
      </c>
    </row>
    <row r="25">
      <c r="A25" s="4" t="inlineStr">
        <is>
          <t>Issuance of shares under exercise of warrants</t>
        </is>
      </c>
      <c r="B25" s="6" t="n">
        <v>2425300</v>
      </c>
    </row>
    <row r="26">
      <c r="A26" s="4" t="inlineStr">
        <is>
          <t>Non-adjusting events after reporting period [member] | USD [Member]</t>
        </is>
      </c>
    </row>
    <row r="27">
      <c r="A27" s="3" t="inlineStr">
        <is>
          <t>Disclosure of non-adjusting events after reporting period [line items]</t>
        </is>
      </c>
    </row>
    <row r="28">
      <c r="A28" s="4" t="inlineStr">
        <is>
          <t>Maximum number of additional shares to purchase</t>
        </is>
      </c>
      <c r="H28" s="6" t="n">
        <v>882352</v>
      </c>
    </row>
    <row r="29">
      <c r="A29" s="4" t="inlineStr">
        <is>
          <t>Over-allotment option period</t>
        </is>
      </c>
      <c r="H29" s="4" t="inlineStr">
        <is>
          <t>45 days</t>
        </is>
      </c>
    </row>
    <row r="30">
      <c r="A30" s="4" t="inlineStr">
        <is>
          <t>Non-adjusting events after reporting period [member] | Warrant [member]</t>
        </is>
      </c>
    </row>
    <row r="31">
      <c r="A31" s="3" t="inlineStr">
        <is>
          <t>Disclosure of non-adjusting events after reporting period [line items]</t>
        </is>
      </c>
    </row>
    <row r="32">
      <c r="A32" s="4" t="inlineStr">
        <is>
          <t>Number of shares issued on underwritten public offering</t>
        </is>
      </c>
      <c r="L32" s="6" t="n">
        <v>4852353</v>
      </c>
    </row>
    <row r="33">
      <c r="A33" s="4" t="inlineStr">
        <is>
          <t>Underwritten public offering, price per share | $ / shares</t>
        </is>
      </c>
      <c r="L33" s="7" t="n">
        <v>4.25</v>
      </c>
    </row>
    <row r="34">
      <c r="A34" s="4" t="inlineStr">
        <is>
          <t>Exercise price of warrants | $ / shares</t>
        </is>
      </c>
      <c r="L34" s="7" t="n">
        <v>0.01</v>
      </c>
    </row>
    <row r="35">
      <c r="A35" s="4" t="inlineStr">
        <is>
          <t>Warrants expiration period</t>
        </is>
      </c>
      <c r="H35" s="4" t="inlineStr">
        <is>
          <t>5 years</t>
        </is>
      </c>
    </row>
    <row r="36">
      <c r="A36" s="4" t="inlineStr">
        <is>
          <t>Gross proceeds from public offering | $</t>
        </is>
      </c>
      <c r="H36" s="5" t="n">
        <v>25000000</v>
      </c>
    </row>
    <row r="37">
      <c r="A37" s="4" t="inlineStr">
        <is>
          <t>Additional warrants to cover over-allotments</t>
        </is>
      </c>
      <c r="H37" s="6" t="n">
        <v>882352</v>
      </c>
    </row>
    <row r="38">
      <c r="A38" s="4" t="inlineStr">
        <is>
          <t>Non-adjusting events after reporting period [member] | Pre-Funded Warrant [member]</t>
        </is>
      </c>
    </row>
    <row r="39">
      <c r="A39" s="3" t="inlineStr">
        <is>
          <t>Disclosure of non-adjusting events after reporting period [line items]</t>
        </is>
      </c>
    </row>
    <row r="40">
      <c r="A40" s="4" t="inlineStr">
        <is>
          <t>Number of shares issued on underwritten public offering</t>
        </is>
      </c>
      <c r="L40" s="6" t="n">
        <v>1030000</v>
      </c>
    </row>
    <row r="41">
      <c r="A41" s="4" t="inlineStr">
        <is>
          <t>Underwritten public offering, price per share | $ / shares</t>
        </is>
      </c>
      <c r="L41" s="7" t="n">
        <v>4.24</v>
      </c>
    </row>
    <row r="42">
      <c r="A42" s="4" t="inlineStr">
        <is>
          <t>Exercise price of warrants | $ / shares</t>
        </is>
      </c>
      <c r="L42" s="12" t="n">
        <v>5.3125</v>
      </c>
    </row>
    <row r="43">
      <c r="A43" s="4" t="inlineStr">
        <is>
          <t>Non-adjusting events after reporting period [member] | Stock Options [member]</t>
        </is>
      </c>
    </row>
    <row r="44">
      <c r="A44" s="3" t="inlineStr">
        <is>
          <t>Disclosure of non-adjusting events after reporting period [line items]</t>
        </is>
      </c>
    </row>
    <row r="45">
      <c r="A45" s="4" t="inlineStr">
        <is>
          <t>Stock of granted</t>
        </is>
      </c>
      <c r="E45" s="6" t="n">
        <v>617300</v>
      </c>
    </row>
    <row r="46">
      <c r="A46" s="4" t="inlineStr">
        <is>
          <t>Stock options are exercisable price per share | $ / shares</t>
        </is>
      </c>
      <c r="E46" s="7" t="n">
        <v>4.24</v>
      </c>
    </row>
    <row r="47">
      <c r="A47" s="4" t="inlineStr">
        <is>
          <t>Stock options vesting term</t>
        </is>
      </c>
      <c r="E47" s="4" t="inlineStr">
        <is>
          <t>5 years</t>
        </is>
      </c>
    </row>
    <row r="48">
      <c r="A48" s="4" t="inlineStr">
        <is>
          <t>Non-adjusting events after reporting period [member] | Stock Options [member] | Insiders [member]</t>
        </is>
      </c>
    </row>
    <row r="49">
      <c r="A49" s="3" t="inlineStr">
        <is>
          <t>Disclosure of non-adjusting events after reporting period [line items]</t>
        </is>
      </c>
    </row>
    <row r="50">
      <c r="A50" s="4" t="inlineStr">
        <is>
          <t>Stock of granted</t>
        </is>
      </c>
      <c r="E50" s="6" t="n">
        <v>56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30" customWidth="1" min="3" max="3"/>
    <col width="24" customWidth="1" min="4" max="4"/>
    <col width="14" customWidth="1" min="5" max="5"/>
    <col width="14" customWidth="1" min="6" max="6"/>
  </cols>
  <sheetData>
    <row r="1">
      <c r="A1" s="1" t="inlineStr">
        <is>
          <t>Events After the Reporting Period (Details Narrative)</t>
        </is>
      </c>
      <c r="B1" s="2" t="inlineStr">
        <is>
          <t>Nov. 17, 2020CAD ($)shares</t>
        </is>
      </c>
      <c r="C1" s="2" t="inlineStr">
        <is>
          <t>Aug. 18, 2020$ / sharesshares</t>
        </is>
      </c>
      <c r="D1" s="2" t="inlineStr">
        <is>
          <t>Nov. 17, 2020$ / shares</t>
        </is>
      </c>
      <c r="E1" s="2" t="inlineStr">
        <is>
          <t>Sep. 10, 2019</t>
        </is>
      </c>
      <c r="F1" s="2" t="inlineStr">
        <is>
          <t>Jul. 31, 2019</t>
        </is>
      </c>
    </row>
    <row r="2">
      <c r="A2" s="3" t="inlineStr">
        <is>
          <t>Disclosure of non-adjusting events after reporting period [line items]</t>
        </is>
      </c>
    </row>
    <row r="3">
      <c r="A3" s="4" t="inlineStr">
        <is>
          <t>Interest rate</t>
        </is>
      </c>
      <c r="E3" s="4" t="inlineStr">
        <is>
          <t>5.00%</t>
        </is>
      </c>
      <c r="F3" s="4" t="inlineStr">
        <is>
          <t>5.00%</t>
        </is>
      </c>
    </row>
    <row r="4">
      <c r="A4" s="4" t="inlineStr">
        <is>
          <t>Non-adjusting events after reporting period [member] | Sichenzia Ross Ference LLP [member]</t>
        </is>
      </c>
    </row>
    <row r="5">
      <c r="A5" s="3" t="inlineStr">
        <is>
          <t>Disclosure of non-adjusting events after reporting period [line items]</t>
        </is>
      </c>
    </row>
    <row r="6">
      <c r="A6" s="4" t="inlineStr">
        <is>
          <t>Shares issued for legal services | shares</t>
        </is>
      </c>
      <c r="C6" s="6" t="n">
        <v>50000</v>
      </c>
    </row>
    <row r="7">
      <c r="A7" s="4" t="inlineStr">
        <is>
          <t>Share price per share | $ / shares</t>
        </is>
      </c>
      <c r="C7" s="7" t="n">
        <v>7.48</v>
      </c>
    </row>
    <row r="8">
      <c r="A8" s="4" t="inlineStr">
        <is>
          <t>Non-adjusting events after reporting period [member] | Sichenzia Ross Ference LLP [member] | Unsecured Convertible Debenture [Member]</t>
        </is>
      </c>
    </row>
    <row r="9">
      <c r="A9" s="3" t="inlineStr">
        <is>
          <t>Disclosure of non-adjusting events after reporting period [line items]</t>
        </is>
      </c>
    </row>
    <row r="10">
      <c r="A10" s="4" t="inlineStr">
        <is>
          <t>Shares issued for legal services | shares</t>
        </is>
      </c>
      <c r="B10" s="6" t="n">
        <v>4890</v>
      </c>
    </row>
    <row r="11">
      <c r="A11" s="4" t="inlineStr">
        <is>
          <t>Principal amount</t>
        </is>
      </c>
      <c r="B11" s="5" t="n">
        <v>375000</v>
      </c>
    </row>
    <row r="12">
      <c r="A12" s="4" t="inlineStr">
        <is>
          <t>Percentage of original discount</t>
        </is>
      </c>
      <c r="B12" s="4" t="inlineStr">
        <is>
          <t>29.33%</t>
        </is>
      </c>
    </row>
    <row r="13">
      <c r="A13" s="4" t="inlineStr">
        <is>
          <t>Aggregate gross proceeds</t>
        </is>
      </c>
      <c r="B13" s="5" t="n">
        <v>265000</v>
      </c>
    </row>
    <row r="14">
      <c r="A14" s="4" t="inlineStr">
        <is>
          <t>Interest rate</t>
        </is>
      </c>
      <c r="B14" s="4" t="inlineStr">
        <is>
          <t>5.00%</t>
        </is>
      </c>
    </row>
    <row r="15">
      <c r="A15" s="4" t="inlineStr">
        <is>
          <t>Maturity period</t>
        </is>
      </c>
      <c r="B15" s="4" t="inlineStr">
        <is>
          <t>5 years</t>
        </is>
      </c>
    </row>
    <row r="16">
      <c r="A16" s="4" t="inlineStr">
        <is>
          <t>Percentage of prepayement penalty</t>
        </is>
      </c>
      <c r="B16" s="4" t="inlineStr">
        <is>
          <t>35.00%</t>
        </is>
      </c>
    </row>
    <row r="17">
      <c r="A17" s="4" t="inlineStr">
        <is>
          <t>Interest rate on default</t>
        </is>
      </c>
      <c r="B17" s="4" t="inlineStr">
        <is>
          <t>12.00%</t>
        </is>
      </c>
    </row>
    <row r="18">
      <c r="A18" s="4" t="inlineStr">
        <is>
          <t>Percentage of prepayement penalty on default</t>
        </is>
      </c>
      <c r="B18" s="4" t="inlineStr">
        <is>
          <t>40.00%</t>
        </is>
      </c>
    </row>
    <row r="19">
      <c r="A19" s="4" t="inlineStr">
        <is>
          <t>Cash commission</t>
        </is>
      </c>
      <c r="B19" s="5" t="n">
        <v>26500</v>
      </c>
    </row>
    <row r="20">
      <c r="A20" s="4" t="inlineStr">
        <is>
          <t>Non-adjusting events after reporting period [member] | Sichenzia Ross Ference LLP [member] | Unsecured Convertible Debenture [Member] | Warrant [member]</t>
        </is>
      </c>
    </row>
    <row r="21">
      <c r="A21" s="3" t="inlineStr">
        <is>
          <t>Disclosure of non-adjusting events after reporting period [line items]</t>
        </is>
      </c>
    </row>
    <row r="22">
      <c r="A22" s="4" t="inlineStr">
        <is>
          <t>Debt conversion price per share | $ / shares</t>
        </is>
      </c>
      <c r="D22" s="7" t="n">
        <v>5.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Judgments and Estimates</t>
        </is>
      </c>
      <c r="B1" s="2" t="inlineStr">
        <is>
          <t>6 Months Ended</t>
        </is>
      </c>
    </row>
    <row r="2">
      <c r="B2" s="2" t="inlineStr">
        <is>
          <t>Jan. 31, 2021</t>
        </is>
      </c>
    </row>
    <row r="3">
      <c r="A3" s="3" t="inlineStr">
        <is>
          <t>Disclosure of voluntary change in accounting policy [abstract]</t>
        </is>
      </c>
    </row>
    <row r="4">
      <c r="A4" s="4" t="inlineStr">
        <is>
          <t>Significant Accounting Judgments and Estimates</t>
        </is>
      </c>
      <c r="B4" s="4" t="inlineStr">
        <is>
          <t>4. Significant Accounting Judgments and Estimates The critical judgments and significant estimates in
applying accounting policies that have the most significant effect on the amounts recognized in the consolidated financial statements
are:
● The series of loans made to the subsidiary company are considered part of the parent company’s net investment in a foreign operation as the Company does not plan to settle these balances in the foreseeable future. As a result of this assessment, the unrealized foreign exchange gains and losses on the intercompany loans are recorded through compressive loss. If the Company determined that settlement of these amounts was planned or likely in the foreseeable future, the resultant foreign exchange gains and losses would be recorded through profit or loss.
● Preparation of the consolidated financial statement on a going concern basis, which contemplates the realization of assets and payments of liabilities in the ordinary course of business. Should the Company be unable to continue as a going concern, it may be unable to realize the carrying value of its assets, including its intangible assets and to meet its liabilities as they become due.
● Intangible assets are tested for impairment annually or more frequently if three is an indication of impairment. The carrying value of intangibles with definite lives is reviewed each reporting period to determine whether there is any indication of impairment. If there are indications of impairment the impairment analysis is completed and if the carrying amount of an asset exceeds its recoverable amount, the asset is impaired and impairment loss is recogn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06:15:53Z</dcterms:created>
  <dcterms:modified xmlns:dcterms="http://purl.org/dc/terms/" xmlns:xsi="http://www.w3.org/2001/XMLSchema-instance" xsi:type="dcterms:W3CDTF">2021-06-15T06:15:53Z</dcterms:modified>
</cp:coreProperties>
</file>